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Allowance for Doubtful Account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and Identifiable Intan" sheetId="16" state="visible" r:id="rId16"/>
    <sheet xmlns:r="http://schemas.openxmlformats.org/officeDocument/2006/relationships" name="Product Warranty" sheetId="17" state="visible" r:id="rId17"/>
    <sheet xmlns:r="http://schemas.openxmlformats.org/officeDocument/2006/relationships" name="Debt and Financing Arrangements"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Pension and Other Postretiremen" sheetId="21" state="visible" r:id="rId21"/>
    <sheet xmlns:r="http://schemas.openxmlformats.org/officeDocument/2006/relationships" name="Income Taxes" sheetId="22" state="visible" r:id="rId22"/>
    <sheet xmlns:r="http://schemas.openxmlformats.org/officeDocument/2006/relationships" name="Common Stock" sheetId="23" state="visible" r:id="rId23"/>
    <sheet xmlns:r="http://schemas.openxmlformats.org/officeDocument/2006/relationships" name="Equity Incentive Plans" sheetId="24" state="visible" r:id="rId24"/>
    <sheet xmlns:r="http://schemas.openxmlformats.org/officeDocument/2006/relationships" name="Accumulated Other Comprehensive" sheetId="25" state="visible" r:id="rId25"/>
    <sheet xmlns:r="http://schemas.openxmlformats.org/officeDocument/2006/relationships" name="Interest Expense, Net and Other" sheetId="26" state="visible" r:id="rId26"/>
    <sheet xmlns:r="http://schemas.openxmlformats.org/officeDocument/2006/relationships" name="Net Income per Common Share" sheetId="27" state="visible" r:id="rId27"/>
    <sheet xmlns:r="http://schemas.openxmlformats.org/officeDocument/2006/relationships" name="Segment Information" sheetId="28" state="visible" r:id="rId28"/>
    <sheet xmlns:r="http://schemas.openxmlformats.org/officeDocument/2006/relationships" name="Business Combinations" sheetId="29" state="visible" r:id="rId29"/>
    <sheet xmlns:r="http://schemas.openxmlformats.org/officeDocument/2006/relationships" name="Commitments and Contingencies" sheetId="30" state="visible" r:id="rId30"/>
    <sheet xmlns:r="http://schemas.openxmlformats.org/officeDocument/2006/relationships" name="Restructuring Charge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Leases (Tables)" sheetId="34" state="visible" r:id="rId34"/>
    <sheet xmlns:r="http://schemas.openxmlformats.org/officeDocument/2006/relationships" name="Allowance for Doubtful Accoun_2"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Goodwill and Identifiable Int_2" sheetId="38" state="visible" r:id="rId38"/>
    <sheet xmlns:r="http://schemas.openxmlformats.org/officeDocument/2006/relationships" name="Product Warranty (Tables)" sheetId="39" state="visible" r:id="rId39"/>
    <sheet xmlns:r="http://schemas.openxmlformats.org/officeDocument/2006/relationships" name="Debt and Financing Arrangemen_2"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Pension and Other Postretirem_2" sheetId="43" state="visible" r:id="rId43"/>
    <sheet xmlns:r="http://schemas.openxmlformats.org/officeDocument/2006/relationships" name="Income Taxes (Tables)" sheetId="44" state="visible" r:id="rId44"/>
    <sheet xmlns:r="http://schemas.openxmlformats.org/officeDocument/2006/relationships" name="Common Stock (Tables)" sheetId="45" state="visible" r:id="rId45"/>
    <sheet xmlns:r="http://schemas.openxmlformats.org/officeDocument/2006/relationships" name="Equity Incentive Plans (Tables)" sheetId="46" state="visible" r:id="rId46"/>
    <sheet xmlns:r="http://schemas.openxmlformats.org/officeDocument/2006/relationships" name="Accumulated Other Comprehensi_2" sheetId="47" state="visible" r:id="rId47"/>
    <sheet xmlns:r="http://schemas.openxmlformats.org/officeDocument/2006/relationships" name="Interest Expense, Net and Oth_2" sheetId="48" state="visible" r:id="rId48"/>
    <sheet xmlns:r="http://schemas.openxmlformats.org/officeDocument/2006/relationships" name="Net Income per Common Share (Ta" sheetId="49" state="visible" r:id="rId49"/>
    <sheet xmlns:r="http://schemas.openxmlformats.org/officeDocument/2006/relationships" name="Segment Information (Tables)" sheetId="50" state="visible" r:id="rId50"/>
    <sheet xmlns:r="http://schemas.openxmlformats.org/officeDocument/2006/relationships" name="Commitments and Contingencies (" sheetId="51" state="visible" r:id="rId51"/>
    <sheet xmlns:r="http://schemas.openxmlformats.org/officeDocument/2006/relationships" name="Restructuring Charges (Tables)" sheetId="52" state="visible" r:id="rId52"/>
    <sheet xmlns:r="http://schemas.openxmlformats.org/officeDocument/2006/relationships" name="Description of Business (Detail"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venue (Details)" sheetId="56" state="visible" r:id="rId56"/>
    <sheet xmlns:r="http://schemas.openxmlformats.org/officeDocument/2006/relationships" name="Leases - Components of Lease Co" sheetId="57" state="visible" r:id="rId57"/>
    <sheet xmlns:r="http://schemas.openxmlformats.org/officeDocument/2006/relationships" name="Leases - Supplemental Balance S" sheetId="58" state="visible" r:id="rId58"/>
    <sheet xmlns:r="http://schemas.openxmlformats.org/officeDocument/2006/relationships" name="Leases - Weighted Average Remai" sheetId="59" state="visible" r:id="rId59"/>
    <sheet xmlns:r="http://schemas.openxmlformats.org/officeDocument/2006/relationships" name="Leases - Reconciliation of Leas" sheetId="60" state="visible" r:id="rId60"/>
    <sheet xmlns:r="http://schemas.openxmlformats.org/officeDocument/2006/relationships" name="Leases - Supplemental Cash Flow" sheetId="61" state="visible" r:id="rId61"/>
    <sheet xmlns:r="http://schemas.openxmlformats.org/officeDocument/2006/relationships" name="Allowance for Doubtful Accoun_3" sheetId="62" state="visible" r:id="rId62"/>
    <sheet xmlns:r="http://schemas.openxmlformats.org/officeDocument/2006/relationships" name="Inventories (Details)" sheetId="63" state="visible" r:id="rId63"/>
    <sheet xmlns:r="http://schemas.openxmlformats.org/officeDocument/2006/relationships" name="Property, Plant and Equipment_3" sheetId="64" state="visible" r:id="rId64"/>
    <sheet xmlns:r="http://schemas.openxmlformats.org/officeDocument/2006/relationships" name="Goodwill and Identifiable Int_3" sheetId="65" state="visible" r:id="rId65"/>
    <sheet xmlns:r="http://schemas.openxmlformats.org/officeDocument/2006/relationships" name="Goodwill and Identifiable Int_4" sheetId="66" state="visible" r:id="rId66"/>
    <sheet xmlns:r="http://schemas.openxmlformats.org/officeDocument/2006/relationships" name="Goodwill and Identifiable Int_5" sheetId="67" state="visible" r:id="rId67"/>
    <sheet xmlns:r="http://schemas.openxmlformats.org/officeDocument/2006/relationships" name="Product Warranty (Details)" sheetId="68" state="visible" r:id="rId68"/>
    <sheet xmlns:r="http://schemas.openxmlformats.org/officeDocument/2006/relationships" name="Debt and Financing Arrangemen_3" sheetId="69" state="visible" r:id="rId69"/>
    <sheet xmlns:r="http://schemas.openxmlformats.org/officeDocument/2006/relationships" name="Debt and Financing Arrangemen_4" sheetId="70" state="visible" r:id="rId70"/>
    <sheet xmlns:r="http://schemas.openxmlformats.org/officeDocument/2006/relationships" name="Debt and Financing Arrangemen_5" sheetId="71" state="visible" r:id="rId71"/>
    <sheet xmlns:r="http://schemas.openxmlformats.org/officeDocument/2006/relationships" name="Debt and Financing Arrangemen_6" sheetId="72" state="visible" r:id="rId72"/>
    <sheet xmlns:r="http://schemas.openxmlformats.org/officeDocument/2006/relationships" name="Debt and Financing Arrangemen_7"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Instruments and Hedg" sheetId="76" state="visible" r:id="rId76"/>
    <sheet xmlns:r="http://schemas.openxmlformats.org/officeDocument/2006/relationships" name="Derivative Financial Instrume_5" sheetId="77" state="visible" r:id="rId77"/>
    <sheet xmlns:r="http://schemas.openxmlformats.org/officeDocument/2006/relationships" name="Fair Value Measurements - Asset" sheetId="78" state="visible" r:id="rId78"/>
    <sheet xmlns:r="http://schemas.openxmlformats.org/officeDocument/2006/relationships" name="Pension and Other Postretirem_3" sheetId="79" state="visible" r:id="rId79"/>
    <sheet xmlns:r="http://schemas.openxmlformats.org/officeDocument/2006/relationships" name="Pension and Other Postretirem_4" sheetId="80" state="visible" r:id="rId80"/>
    <sheet xmlns:r="http://schemas.openxmlformats.org/officeDocument/2006/relationships" name="Pension and Other Postretirem_5" sheetId="81" state="visible" r:id="rId81"/>
    <sheet xmlns:r="http://schemas.openxmlformats.org/officeDocument/2006/relationships" name="Pension and Other Postretirem_6" sheetId="82" state="visible" r:id="rId82"/>
    <sheet xmlns:r="http://schemas.openxmlformats.org/officeDocument/2006/relationships" name="Pension and Other Postretirem_7" sheetId="83" state="visible" r:id="rId83"/>
    <sheet xmlns:r="http://schemas.openxmlformats.org/officeDocument/2006/relationships" name="Pension and Other Postretirem_8" sheetId="84" state="visible" r:id="rId84"/>
    <sheet xmlns:r="http://schemas.openxmlformats.org/officeDocument/2006/relationships" name="Pension and Other Postretirem_9" sheetId="85" state="visible" r:id="rId85"/>
    <sheet xmlns:r="http://schemas.openxmlformats.org/officeDocument/2006/relationships" name="Pension and Other Postretire_10" sheetId="86" state="visible" r:id="rId86"/>
    <sheet xmlns:r="http://schemas.openxmlformats.org/officeDocument/2006/relationships" name="Pension and Other Postretire_11" sheetId="87" state="visible" r:id="rId87"/>
    <sheet xmlns:r="http://schemas.openxmlformats.org/officeDocument/2006/relationships" name="Pension and Other Postretire_12" sheetId="88" state="visible" r:id="rId88"/>
    <sheet xmlns:r="http://schemas.openxmlformats.org/officeDocument/2006/relationships" name="Pension and Other Postretire_13" sheetId="89" state="visible" r:id="rId89"/>
    <sheet xmlns:r="http://schemas.openxmlformats.org/officeDocument/2006/relationships" name="Income Taxes - Components of In" sheetId="90" state="visible" r:id="rId90"/>
    <sheet xmlns:r="http://schemas.openxmlformats.org/officeDocument/2006/relationships" name="Income Taxes - Income Tax Expen" sheetId="91" state="visible" r:id="rId91"/>
    <sheet xmlns:r="http://schemas.openxmlformats.org/officeDocument/2006/relationships" name="Income Taxes - Reconciliation (" sheetId="92" state="visible" r:id="rId92"/>
    <sheet xmlns:r="http://schemas.openxmlformats.org/officeDocument/2006/relationships" name="Income Taxes - Narrative (Detai" sheetId="93" state="visible" r:id="rId93"/>
    <sheet xmlns:r="http://schemas.openxmlformats.org/officeDocument/2006/relationships" name="Income Taxes - Net Deferred Tax" sheetId="94" state="visible" r:id="rId94"/>
    <sheet xmlns:r="http://schemas.openxmlformats.org/officeDocument/2006/relationships" name="Income Taxes - Changes in Valua" sheetId="95" state="visible" r:id="rId95"/>
    <sheet xmlns:r="http://schemas.openxmlformats.org/officeDocument/2006/relationships" name="Income Taxes - Unrecognized Tax" sheetId="96" state="visible" r:id="rId96"/>
    <sheet xmlns:r="http://schemas.openxmlformats.org/officeDocument/2006/relationships" name="Common Stock - Narrative (Detai" sheetId="97" state="visible" r:id="rId97"/>
    <sheet xmlns:r="http://schemas.openxmlformats.org/officeDocument/2006/relationships" name="Common Stock - Dividends (Detai" sheetId="98" state="visible" r:id="rId98"/>
    <sheet xmlns:r="http://schemas.openxmlformats.org/officeDocument/2006/relationships" name="Common Stock - Schedule of Shar" sheetId="99" state="visible" r:id="rId99"/>
    <sheet xmlns:r="http://schemas.openxmlformats.org/officeDocument/2006/relationships" name="Equity Incentive Plans - Narrat" sheetId="100" state="visible" r:id="rId100"/>
    <sheet xmlns:r="http://schemas.openxmlformats.org/officeDocument/2006/relationships" name="Equity Incentive Plans - Restri" sheetId="101" state="visible" r:id="rId101"/>
    <sheet xmlns:r="http://schemas.openxmlformats.org/officeDocument/2006/relationships" name="Equity Incentive Plans - Summar" sheetId="102" state="visible" r:id="rId102"/>
    <sheet xmlns:r="http://schemas.openxmlformats.org/officeDocument/2006/relationships" name="Equity Incentive Plans - Compen" sheetId="103" state="visible" r:id="rId103"/>
    <sheet xmlns:r="http://schemas.openxmlformats.org/officeDocument/2006/relationships" name="Equity Incentive Plans - Comp_2" sheetId="104" state="visible" r:id="rId104"/>
    <sheet xmlns:r="http://schemas.openxmlformats.org/officeDocument/2006/relationships" name="Accumulated Other Comprehensi_3" sheetId="105" state="visible" r:id="rId105"/>
    <sheet xmlns:r="http://schemas.openxmlformats.org/officeDocument/2006/relationships" name="Interest Expense, Net and Oth_3" sheetId="106" state="visible" r:id="rId106"/>
    <sheet xmlns:r="http://schemas.openxmlformats.org/officeDocument/2006/relationships" name="Net Income per Common Share - C" sheetId="107" state="visible" r:id="rId107"/>
    <sheet xmlns:r="http://schemas.openxmlformats.org/officeDocument/2006/relationships" name="Net Income per Common Share -_2" sheetId="108" state="visible" r:id="rId108"/>
    <sheet xmlns:r="http://schemas.openxmlformats.org/officeDocument/2006/relationships" name="Segment Information - Reconcili" sheetId="109" state="visible" r:id="rId109"/>
    <sheet xmlns:r="http://schemas.openxmlformats.org/officeDocument/2006/relationships" name="Segment Information - Depreciat" sheetId="110" state="visible" r:id="rId110"/>
    <sheet xmlns:r="http://schemas.openxmlformats.org/officeDocument/2006/relationships" name="Segment Information - Geographi" sheetId="111" state="visible" r:id="rId111"/>
    <sheet xmlns:r="http://schemas.openxmlformats.org/officeDocument/2006/relationships" name="Business Combinations (Details)"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Restructuring Charges - Narrati" sheetId="115" state="visible" r:id="rId115"/>
    <sheet xmlns:r="http://schemas.openxmlformats.org/officeDocument/2006/relationships" name="Restructuring Charges - Schedul" sheetId="116" state="visible" r:id="rId116"/>
    <sheet xmlns:r="http://schemas.openxmlformats.org/officeDocument/2006/relationships" name="Restructuring Charges - Restruc" sheetId="117" state="visible" r:id="rId11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935</t>
        </is>
      </c>
    </row>
    <row r="10">
      <c r="A10" s="4" t="inlineStr">
        <is>
          <t>Entity Registrant Name</t>
        </is>
      </c>
      <c r="B10" s="4" t="inlineStr">
        <is>
          <t>Acushnet Holdings Corp.</t>
        </is>
      </c>
    </row>
    <row r="11">
      <c r="A11" s="4" t="inlineStr">
        <is>
          <t>Entity Incorporation, State or Country Code</t>
        </is>
      </c>
      <c r="B11" s="4" t="inlineStr">
        <is>
          <t>DE</t>
        </is>
      </c>
    </row>
    <row r="12">
      <c r="A12" s="4" t="inlineStr">
        <is>
          <t>Entity Tax Identification Number</t>
        </is>
      </c>
      <c r="B12" s="4" t="inlineStr">
        <is>
          <t>45-2644353</t>
        </is>
      </c>
    </row>
    <row r="13">
      <c r="A13" s="4" t="inlineStr">
        <is>
          <t>Entity Address, Address Line One</t>
        </is>
      </c>
      <c r="B13" s="4" t="inlineStr">
        <is>
          <t>333 Bridge Street</t>
        </is>
      </c>
    </row>
    <row r="14">
      <c r="A14" s="4" t="inlineStr">
        <is>
          <t>Entity Address, City or Town</t>
        </is>
      </c>
      <c r="B14" s="4" t="inlineStr">
        <is>
          <t>Fairhaven,</t>
        </is>
      </c>
    </row>
    <row r="15">
      <c r="A15" s="4" t="inlineStr">
        <is>
          <t>Entity Address, State or Province</t>
        </is>
      </c>
      <c r="B15" s="4" t="inlineStr">
        <is>
          <t>MA</t>
        </is>
      </c>
    </row>
    <row r="16">
      <c r="A16" s="4" t="inlineStr">
        <is>
          <t>Entity Address, Postal Zip Code</t>
        </is>
      </c>
      <c r="B16" s="4" t="inlineStr">
        <is>
          <t>02719</t>
        </is>
      </c>
    </row>
    <row r="17">
      <c r="A17" s="4" t="inlineStr">
        <is>
          <t>City Area Code</t>
        </is>
      </c>
      <c r="B17" s="4" t="inlineStr">
        <is>
          <t>800</t>
        </is>
      </c>
    </row>
    <row r="18">
      <c r="A18" s="4" t="inlineStr">
        <is>
          <t>Local Phone Number</t>
        </is>
      </c>
      <c r="B18" s="4" t="inlineStr">
        <is>
          <t>225-8500</t>
        </is>
      </c>
    </row>
    <row r="19">
      <c r="A19" s="4" t="inlineStr">
        <is>
          <t>Title of 12(b) Security</t>
        </is>
      </c>
      <c r="B19" s="4" t="inlineStr">
        <is>
          <t>Common Stock, par value $0.001 per share</t>
        </is>
      </c>
    </row>
    <row r="20">
      <c r="A20" s="4" t="inlineStr">
        <is>
          <t>Trading Symbol</t>
        </is>
      </c>
      <c r="B20" s="4" t="inlineStr">
        <is>
          <t>GOLF</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7</v>
      </c>
    </row>
    <row r="32">
      <c r="A32" s="4" t="inlineStr">
        <is>
          <t>Entity Common Stock, Shares Outstanding</t>
        </is>
      </c>
      <c r="C32" s="6" t="n">
        <v>72379964</v>
      </c>
    </row>
    <row r="33">
      <c r="A33" s="4" t="inlineStr">
        <is>
          <t>Documents Incorporated by Reference</t>
        </is>
      </c>
      <c r="B33" s="4" t="inlineStr">
        <is>
          <t>Portions of the definitive proxy statement to be filed with the Securities and Exchange Commission pursuant to Regulation 14A relating to the Registrant’s Annual General Meeting of Shareholders, to be held on June 6, 2022, will be incorporated by reference in this Form 10-K in response to Items 10, 11, 12, 13 and 14 of Part III. The definitive proxy statement will be filed with the SEC not later than 120 days after the registrant’s fiscal year ended December 31, 2021.</t>
        </is>
      </c>
    </row>
    <row r="34">
      <c r="A34" s="4" t="inlineStr">
        <is>
          <t>Entity Central Index Key</t>
        </is>
      </c>
      <c r="B34" s="4" t="inlineStr">
        <is>
          <t>0001672013</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conformity with accounting principles generally accepted in the United States (“U.S. GAAP”) and include the accounts of the Company, its wholly-owned subsidiaries and less than wholly-owned subsidiaries, including a variable interest entity (“VIE”) in which the Company is the primary beneficiary. All intercompany balances and transactions have been eliminated in consolidation. Risks and Uncertainties In March 2020, the World Health Organization declared a pandemic related to the novel coronavirus (“COVID-19”), which led to government-ordered shutdowns of non-essential businesses, travel restrictions and restrictions on public gatherings. As restrictions were eased, the game of golf experienced a surge in rounds of play around the world, which resulted in increased demand for the Company's products. The Company quickly began to experience demand pressures across all brands and product categories, which challenged, and continue to challenge, the Company's supply chain and its ability to service its trade partners and golfers. While government-ordered shutdowns and restrictions have eased in most regions and mass vaccination programs are underway, the emergence of virus variants and resurgences of positive cases could lead to an increase in restrictions in certain regions, which could further disrupt the Company's supply chain. Although the Company has seen increased rounds of play and demand for golf-related products over the course of the pandemic, this could change as mass vaccination programs continue to advance and restrictions are further eased on other activities. The Company has evaluated and continues to evaluate the potential impact of the COVID-19 pandemic on its consolidated financial statements. The impact of the COVID-19 pandemic continues to evolve, and both the full impact and duration of the COVID-19 pandemic remain highly uncertain. Accordingly, the Company's business, results of operations, financial position and cash flows could be materially impacted in ways that the Company cannot currently predict. Use of Estimates The preparation of the Company’s consolidated financial statements in accordance with U.S. GAAP requires management to make estimates and judgments that affect reported amounts of assets and liabilities and related disclosure of contingent assets and liabilities as of the date of the financial statements and the reported amounts of revenues and expenses during the reporting period. The Company has also made estimates related to the impact of the COVID-19 pandemic within its consolidated financial statements and there may be changes to those estimates in future periods. Actual results could differ from these estimat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December 31, 2021 and 2020. In addition, pursuant to the terms of the agreement governing the VIE, the Company is not required to provide financial support to the VIE. Noncontrolling Interests and Redeemable Noncontrolling Interest The ownership interests held by owners other than the Company in less than wholly-owned subsidiaries are classified as noncontrolling interests. The financial results and position of noncontrolling interests are included in the Company’s consolidated financial statements. The value attributable to the noncontrolling interests is presented on the consolidated balance sheets, separately from the equity attributable to the Company. Net income (loss) and comprehensive income (loss) attributable to noncontrolling interests are presented separately on the consolidated statements of operations and consolidated statements of comprehensive income, respectively. Redeemable noncontrolling interests are those noncontrolling interests which are or may become redeemable at a fixed or determinable price on a fixed or determinable date, at the option of the holder, or upon occurrence of an event. The Company initially recorded the redeemable noncontrolling interest at its acquisition date fair value. The carrying amount of the redeemable noncontrolling interest is subsequently adjusted to the greater amount of either the initial carrying amount, increased or decreased for the redeemable noncontrolling interest's share of comprehensive income (loss) or the redemption value, assuming the noncontrolling interest is redeemable at the balance sheet date. During the year ended December 31, 2021, the Company recorded a redemption value adjustment of $2.8 million. This adjustment was recognized through retained earnings and was not reflected in net income (loss) or comprehensive income (loss). The value attributable to the redeemable noncontrolling interest and the related loan to the minority shareholders, which is recorded as a reduction to redeemable noncontrolling interest, is presented in the consolidated balance sheets as temporary equity between liabilities and shareholders’ equity. The amount of the loan to minority shareholders was $4.4 million as of both December 31, 2021 and 2020. Cash, Cash Equivalents and Restricted Cash Cash held in Company checking accounts is included in cash. Cash equivalents consist of short-term highly liquid investments with original maturities of three months or less which are readily convertible into cash. The Company classifies as restricted certain cash that is not available for use in its operations. As of December 31, 2021 and 2020, the amount of restricted cash included in cash, cash equivalents and restricted cash on the consolidated balance sheets was $1.9 million and $2.0 million, respectively. Book overdrafts not subject to offset with other accounts with the same financial institution are classified as accounts payable. As of December 31, 2021 and 2020, book overdrafts in the amount of $5.8 million and $4.4 million, respectively, were recorded in accounts payable. Concentration of Credit Risk Financial instruments that potentially expose the Company to concentration of credit risk are cash and cash equivalents and accounts receivable. Substantially all of the Company's cash deposits are maintained at large, creditworthy financial institutions. The Company's deposits, at times, may exceed federally insured limits. The Company does not believe that it is subject to unusual credit risk beyond the normal credit risk associated with commercial banking relationships. As part of its ongoing procedures, the Company monitors its concentration of deposits with various financial institutions in order to avoid any undue exposure. As of December 31, 2021 and 2020, the Company had unrestricted cash and cash equivalents of $65.7 million and $83.8 million, respectively, in banks located outside the United States. The risk with respect to the Company's accounts receivable is managed by the Company through its policy of monitoring the creditworthiness of its customers to which it grants credit terms in the normal course of business. See Note 5 for additional information. Inventories Inventories are valued at the lower of cost and net realizable value. Approximate cost is determined on the first-in, first-out basis. The inventory balance, which includes material, labor and manufacturing overhead costs, is recorded net of an allowance for obsolete or slow moving inventory. The Company's allowance for obsolete or slow moving inventory contains estimates regarding uncertainties. Such estimates are updated each reporting period and require the Company to make assumptions and to apply judgment regarding a number of factors, including market conditions, selling environment, historical results and current inventory trends. See Note 6 for additional information. Long-Lived Assets Long-lived assets, including property, plant and equipment and amortizing intangible assets, are recorded at cost less accumulated depreciation and amortization, respectively. Depreciation and amortization are recorded on a straight-line basis over the estimated useful lives of the assets, except for leasehold and tenant improvements which are amortized over the shorter of the lease term or the estimated useful lives of the assets. Gains or losses resulting from disposals are included in income from operations. Betterments and renewals, which improve and extend the life of an asset, are capitalized. Maintenance and repair costs are expensed as incurred. Estimated useful lives of property, plant and equipment asset categories were as follows: Buildings and improvements 15 - 40 years Machinery and equipment 3 - 10 years Furniture, fixtures and computer hardware 3 - 10 years Computer software 1 - 10 years Certain costs incurred in connection with the development of the Company's internal-use software are capitalized. Internal-use software development costs are primarily related to the Company's enterprise resource planning system. Costs incurred in the preliminary stages of development are expensed as incurred. Internal and external costs incurred in the application development phase, if direct and incremental, are capitalized until the software is substantially complete and ready for its intended use. Capitalization ceases upon completion of all substantial testing performed to ensure the product is ready for its intended use. Costs such as maintenance and training are expensed as incurred. The capitalized internal-use software costs are included in property, plant and equipment and once the software is placed into service are amortized over the estimated useful life which ranges from three Impairment A long-lived asset (including right of use assets)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the asset or asset group. The cash flows are based on the best estimate of future cash flows derived from the most recent business projections. If the carrying value exceeds the sum of the undiscounted cash flows, an impairment loss is recognized based on the excess of the asset's or asset group's carrying value over its fair value. Fair value is determined based on discounted expected future cash flows on a market participant basis.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Goodwill and Indefinite-Lived Intangible Assets Goodwill and indefinite-lived intangible assets are not amortized but instead are measured for impairment at least annually, or more frequently when events or changes in circumstances indicate that the carrying amount of the asset may be impaired. The Company performs its annual impairment tests in the fourth quarter of each fiscal year. Goodwill is assigned to reporting units for purposes of impairment testing. A reporting unit may be the same as an operating segment or one level below an operating segment. For purposes of assessing potential impairment, the Company compares the fair value of the reporting unit to its carrying value. If the fair value of the reporting unit exceeds the carrying value of the net assets assigned to that unit, goodwill is considered not impaired. If the carrying value of the net assets assigned to the reporting unit exceeds the fair value of the reporting unit, then the Company records a goodwill impairment loss in the amount of the excess of a reporting unit’s carrying value over its fair value, not to exceed the total amount of goodwill allocated to the reporting unit. The fair value of the reporting units is determined using the income approach. The income approach uses a discounted cash flow analysis which involves applying appropriate discount rates to estimated future cash flows based on forecasts of sales, costs and capital requirements. Purchased intangible assets other than goodwill are amortized over their useful lives unless those lives are determined to be indefinite. Certain of the Company's trademarks have been assigned an indefinite life as the Company currently anticipates that these trademarks will contribute to its cash flows indefinitely. Indefinite-lived trademarks are reviewed for impairment annually and may be reviewed more frequently if indicators of impairment are present. Impairment losses are recorded to the extent that the carrying value of the indefinite-lived intangible asset exceeds its fair value. The Company measures the fair value of its trademarks using the relief-from-royalty method, which estimates the present value of royalty income that could be hypothetically earned by licensing the brand name to a third party over the remaining useful life. See Note 8 for additional information. Leases At the inception of a contract, the Company assesses whether the contract is, or contains, a lease. The Company's assessment is based on: (1) whether the contract involves the use of a distinct identified asset, (2) whether the Company obtained the right to substantially all of the economic benefit from the use of the asset throughout the period, and (3) whether the Company has the right to direct the use of the asset. All leases are accounted for under Accounting Standards Codification ("ASC") 842 and are classified as either operating or finance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leased asset is of a highly specialized nature. A lease is classified as an operating lease if it does not meet any one of these criteria. The Company recognizes operating lease right-of-use assets and operating lease liabilities on its consolidated balance sheets. Right-of-use assets represent the right to use the leased asset for the lease term. Lease liabilities represent the present value of the lease payments under the lease. Right-of-use assets are initially measured at cost, which primarily comprises the initial amount of the lease liability, plus any initial direct costs incurred less any lease incentives receiv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The discount rate implicit within the Company's leases is generally not determinable and therefore the Company determines the discount rate based on its incremental collateralized borrowing rate applicable to the location where the lease is held. The incremental borrowing rate for each of the Company's leases is determined based on the lease term and currency in which such lease payments are made. The lease classification affects the expense recognition in the consolidated statements of operations. Operating lease expense consists of the lease payments plus any initial direct costs and is recognized on a straight-line basis over the lease term in the consolidated statements of operations. Finance lease charges are split, where amortization of the right-of-use asset is recorded as depreciation expense and an implied interest component is recorded in interest expense, net. Variable lease costs are expensed as incurred and include maintenance costs, real estate taxes and property insurance. The Company has elected to not separate non-lease components within its lease portfolio and has also elected not to recognize right-of-use assets and lease liabilities for short-term leases that have a term of 12 months or less. Debt Issuance Costs The Company defers costs directly associated with acquiring third-party financing. These debt issuance costs are amortized as interest expense over the term of the related indebtedness. Debt issuance costs associated with the revolving credit facilities are included in other assets and debt issuance costs associated with all other indebtedness are netted against long-term debt on the consolidated balance sheets. See Note 10 for additional information.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derivative instrument assets and liabilities are carried at fair value determined according to the fair value hierarchy described above (Note 11 and 12). The carrying value of accounts receivable, accounts payable and accrued expenses approximates fair value due to the short-term nature of these assets and liabilities. See Note 12 for additional information regarding the Company's fair value measurements. Pension and Other Postretirement Benefit Plans The Company provides U.S. and foreign defined benefit and defined contribution plans to certain eligible employees and postretirement benefits to certain retirees, including pensions, postretirement healthcare benefits and other postretirement benefits. Plan assets and obligations are measured using various actuarial assumptions, such as discount rates, rate of compensation increase, mortality rates, turnover rates and health care cost trend rates, as determined at each year end measurement date. The measurement of net periodic benefit cost is based on various actuarial assumptions, including discount rates, expected return on plan assets and rate of compensation increase, which are determined as of the prior year measurement date. The determination of the discount rate is generally based on an index created from a hypothetical bond portfolio consisting of high-quality fixed income securities with durations that match the timing of expected benefit payments. The expected return on plan assets is determined based on several factors, including adjusted historical returns, historical risk premiums for various asset classes and target asset allocations within the portfolio. Adjustments made to the historical returns are based on recent return experience in the equity and fixed income markets and the belief that deviations from historical returns are likely over the relevant investment horizon. Actual cost is also dependent on various other factors related to the employees covered by these plans. The effects of actuarial deviations from assumptions are generally accumulated and, if over a specified corridor, amortized over the remaining service period of the employees. The cost or benefit of plan changes, such as increasing or decreasing benefits for prior employee service (prior service cost), is deferred and included in expense on a straight-line basis over the average remaining service period of the related employees. The Company's actuarial assumptions are reviewed on an annual basis and modified when appropriate. To calculate the U.S. pension and postretirement benefit plan expense in 2021, 2020 and 2019, the Company applied the individual spot rates along the yield curve that correspond with the timing of each future cash outflow for the benefit payments in order to calculate interest cost and service cost. See Note 13 for additional information. Income Taxes The Company accounts for income taxes using the asset and liability method, which requires the recognition of deferred tax assets and liabilities for the expected future tax consequences of temporary differences between consolidated financial statement carrying amounts and tax basis amounts at enacted tax rates expected to be in effect when the temporary differences reverse. A valuation allowance is recorded to reduce deferred income tax assets when it is more-likely-than-not that such assets will not be realized. Potential for recovery of deferred tax assets is evaluated by estimating the future taxable profits expected and considering prudent and feasible tax planning strategies. The Company records liabilities for uncertain income tax positions based on the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The Company recognizes accrued interest and penalties related to unrecognized tax benefits in the provision for income taxes on the consolidated statements of operations. Beam has indemnified certain tax obligations that relate to periods during which Fortune Brands, Inc. owned Acushnet Company (Note 22). These estimated tax obligations are recorded in accrued taxes and other noncurrent liabilities, and the related indemnification receivable is recorded in other assets on the consolidated balance sheets. Any changes in the value of these specifically identified tax obligations are recorded in the period identified in income tax expense and the related change in the indemnification asset is recorded in other expense, net on the consolidated statements of operations. See Note 14 for additional information. On December 22, 2017, the U.S. enacted the 2017 Tax Act. The 2017 Tax Act contains a new law that subjects the Company to a tax on Global Intangible Low-Taxed Income (“GILTI”), beginning in 2018. GILTI is a tax on foreign income in excess of a deemed return on tangible assets of related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Cost of Goods Sold Cost of goods sold includes all costs to make products salable, such as inbound freight, purchasing and receiving costs, inspection costs and transfer costs. In addition, all depreciation expense associated with assets used to manufacture products and make them salable is included in cost of goods sold. Product Warranty The Company has defined warranties generally ranging from one Advertising and Promotion Advertising and promotional costs are included in selling, general and administrative expense on the consolidated statements of operations and include product endorsement arrangements with members of the various professional golf tours, media placement and production costs (television, print and internet), tour support expenses and point-of-sale materials. Advertising production costs are expensed as incurred. Media placement costs are expensed in the month the advertising first appears. Product endorsement arrangements are expensed based upon the specific provisions of player contracts. Advertising and promotional expense was $216.4 million, $162.1 million and $193.5 million for the years ended December 31, 2021, 2020 and 2019, respectively. Selling Selling expenses including field sales, sales administration, shipping and handling costs and commissions paid on certain retail sales are included in selling, general and administrative expense on the consolidated statements of operations. Shipping and handling costs included in selling expenses were $52.4 million, $35.3 million and $36.7 million for the years ended December 31, 2021, 2020 and 2019, respectively. Research and Development Research and development is expensed as incurred and includes product development costs, product improvement costs, product engineering costs and process improvement costs. Foreign Currency Translation and Transactions Assets and liabilities denominated in foreign currency are translated into U.S. dollars at the actual rates of exchange at the balance sheet date. Revenues and expenses are translated at the average rates of exchange for the reporting period. The related translation adjustments are recorded as a component of accumulated other comprehensive loss, net of tax. Transactions denominated in a currency other than functional currency are re-measured into functional currency with resulting transaction gain or loss recorded as selling, general and administrative expense on the consolidated statements of operations. Foreign currency transaction gain (loss) included in selling, general and administrative expense was a loss of $3.4 million, a gain of $3.9 million and a loss of $0.5 million for the years ended December 31, 2021, 2020 and 2019, respectively. Derivative Financial Instruments All derivative instruments are measured at fair value and recognized as either assets or liabilities on the consolidated balance sheets. If the derivative instrument is designated as a fair value hedge, the gain or loss resulting from changes in the fair value of the derivative instruments and of the hedged item are immediately recognized in the statements of operations. If the derivative instrument is designated as a cash flow hedge, the gain or loss is initially recorded as a component of accumulated other comprehensive loss, net of tax. The gain or loss is subsequently reclassified into the statements of operations at the time the forecasted transaction impacts the statements of operations or at the time the hedge is deemed to be ineffective. Cash flows from derivative financial instruments and the related hedged transactions are included in cash flows from operating activities. See Note 11 for additional information. Share-based Compensation The Company has an equity incentive plan for members of the Board of Directors, officers, employees, consultants and advisors of the Company. All awards granted under the plan are measured at fair value at the date of the grant. The estimated fair value is determined based on the closing price of the Company's common stock, generally on the award date, multiplied by the number of shares per the stock award. The Company issues share-based awards with service-based vesting conditions and performance-based vesting conditions. Awards with service-based vesting conditions are amortized as expense over the requisite service period of the award, which is generally the vesting period of the respective award. For awards with performance-based vesting conditions, the measurement of the expense is based on the Company’s performance against specified metrics as defined in the applicable award agreements. The Company accounts for forfeitures in share based compensation expense when they occur. See Note 16 for additional information. Recently Adopted Accounting Standards Income Taxes On January 1, 2021, the Company adopted Accounting Standards Update ("ASU") 2019-12, "Income Taxes (Topic 740) - Simplifying the Accounting for Income Taxes" . The amendments in this update simplified the accounting for income taxes by removing certain exceptions to general principles in Topic 740. The amendments also improved consistent application and simplified U.S. GAAP for other areas of Topic 740 by clarifying and amending existing guidance. The adoption of this standard did not have a material impact on the consolidated financial statements. Defined Benefit Plans—Changes to the Disclosure Requirements for Defined Benefit Plans On December 31, 2020, the Company adopted ASU 2018-14, "Compensation —Retirement Benefits —Defined Benefit Plans —General (Subtopic 715-20) —Disclosure Framework —Changes to the Disclosure Requirements for Defined Benefit Plans" . The amendments in this update remove defined benefit plan disclosures that are no longer considered cost-beneficial, clarify the specific requirements of disclosures, and add disclosure requirements identified as relevant. The adoption of this standard did not have a material impact on the consolidated financial statements. Intangibles —Goodwill and Other —Internal-Use Software On January 1, 2020, the Company adopted ASU 2018-15, " Intangibles - Goodwill and Other - Internal-Use Software (Subtopic 350-40): Customer's Accounting for Implementation Costs Incurred in a Cloud Computing Arrangement that is a Service Contract ". The amendments in this update aligned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standard did not have a material impact on the consolidated financial statements. Financial Instruments —Cred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27" customWidth="1" min="2" max="2"/>
  </cols>
  <sheetData>
    <row r="1">
      <c r="A1" s="1" t="inlineStr">
        <is>
          <t>Equity Incentive Plans - Narrative (Details) $ in Millions</t>
        </is>
      </c>
      <c r="B1" s="2" t="inlineStr">
        <is>
          <t>12 Months Ended</t>
        </is>
      </c>
    </row>
    <row r="2">
      <c r="B2" s="2" t="inlineStr">
        <is>
          <t>Dec. 31, 2021USD ($)shares</t>
        </is>
      </c>
    </row>
    <row r="3">
      <c r="A3" s="4" t="inlineStr">
        <is>
          <t>Omnibus Incentive 2015 Plan</t>
        </is>
      </c>
    </row>
    <row r="4">
      <c r="A4" s="3" t="inlineStr">
        <is>
          <t>Equity Incentive Plans</t>
        </is>
      </c>
    </row>
    <row r="5">
      <c r="A5" s="4" t="inlineStr">
        <is>
          <t>Share reserved for issuance (in shares) | shares</t>
        </is>
      </c>
      <c r="B5" s="6" t="n">
        <v>6428562</v>
      </c>
    </row>
    <row r="6">
      <c r="A6" s="4" t="inlineStr">
        <is>
          <t>Shares remaining available for future grants (in shares) | shares</t>
        </is>
      </c>
      <c r="B6" s="6" t="n">
        <v>3739809</v>
      </c>
    </row>
    <row r="7">
      <c r="A7" s="4" t="inlineStr">
        <is>
          <t>RSUs | Omnibus Incentive 2015 Plan</t>
        </is>
      </c>
    </row>
    <row r="8">
      <c r="A8" s="3" t="inlineStr">
        <is>
          <t>Equity Incentive Plans</t>
        </is>
      </c>
    </row>
    <row r="9">
      <c r="A9" s="4" t="inlineStr">
        <is>
          <t>Unrecognized compensation expense | $</t>
        </is>
      </c>
      <c r="B9" s="5" t="n">
        <v>13.6</v>
      </c>
    </row>
    <row r="10">
      <c r="A10" s="4" t="inlineStr">
        <is>
          <t>Weighted average period</t>
        </is>
      </c>
      <c r="B10" s="4" t="inlineStr">
        <is>
          <t>1 year 9 months 18 days</t>
        </is>
      </c>
    </row>
    <row r="11">
      <c r="A11" s="4" t="inlineStr">
        <is>
          <t>PSU</t>
        </is>
      </c>
    </row>
    <row r="12">
      <c r="A12" s="3" t="inlineStr">
        <is>
          <t>Equity Incentive Plans</t>
        </is>
      </c>
    </row>
    <row r="13">
      <c r="A13" s="4" t="inlineStr">
        <is>
          <t>Vesting period</t>
        </is>
      </c>
      <c r="B13" s="4" t="inlineStr">
        <is>
          <t>3 years</t>
        </is>
      </c>
    </row>
    <row r="14">
      <c r="A14" s="4" t="inlineStr">
        <is>
          <t>PSU | Omnibus Incentive 2015 Plan</t>
        </is>
      </c>
    </row>
    <row r="15">
      <c r="A15" s="3" t="inlineStr">
        <is>
          <t>Equity Incentive Plans</t>
        </is>
      </c>
    </row>
    <row r="16">
      <c r="A16" s="4" t="inlineStr">
        <is>
          <t>Unrecognized compensation expense | $</t>
        </is>
      </c>
      <c r="B16" s="5" t="n">
        <v>13.3</v>
      </c>
    </row>
    <row r="17">
      <c r="A17" s="4" t="inlineStr">
        <is>
          <t>Weighted average period</t>
        </is>
      </c>
      <c r="B17" s="4" t="inlineStr">
        <is>
          <t>1 year 9 months 18 days</t>
        </is>
      </c>
    </row>
    <row r="18">
      <c r="A18" s="4" t="inlineStr">
        <is>
          <t>Officer | RSUs</t>
        </is>
      </c>
    </row>
    <row r="19">
      <c r="A19" s="3" t="inlineStr">
        <is>
          <t>Equity Incentive Plans</t>
        </is>
      </c>
    </row>
    <row r="20">
      <c r="A20" s="4" t="inlineStr">
        <is>
          <t>Vesting period</t>
        </is>
      </c>
      <c r="B20" s="4" t="inlineStr">
        <is>
          <t>3 years</t>
        </is>
      </c>
    </row>
    <row r="21">
      <c r="A21" s="4" t="inlineStr">
        <is>
          <t>Vesting percentage</t>
        </is>
      </c>
      <c r="B21" s="4" t="inlineStr">
        <is>
          <t>33.00%</t>
        </is>
      </c>
    </row>
    <row r="22">
      <c r="A22" s="4" t="inlineStr">
        <is>
          <t>Company Officers and Employees | RSUs</t>
        </is>
      </c>
    </row>
    <row r="23">
      <c r="A23" s="3" t="inlineStr">
        <is>
          <t>Equity Incentive Plans</t>
        </is>
      </c>
    </row>
    <row r="24">
      <c r="A24" s="4" t="inlineStr">
        <is>
          <t>Vesting period</t>
        </is>
      </c>
      <c r="B24" s="4" t="inlineStr">
        <is>
          <t>3 years</t>
        </is>
      </c>
    </row>
    <row r="25">
      <c r="A25" s="4" t="inlineStr">
        <is>
          <t>Company Officers and Employees | PSU | Minimum</t>
        </is>
      </c>
    </row>
    <row r="26">
      <c r="A26" s="3" t="inlineStr">
        <is>
          <t>Equity Incentive Plans</t>
        </is>
      </c>
    </row>
    <row r="27">
      <c r="A27" s="4" t="inlineStr">
        <is>
          <t>Vesting percentage</t>
        </is>
      </c>
      <c r="B27" s="4" t="inlineStr">
        <is>
          <t>0.00%</t>
        </is>
      </c>
    </row>
    <row r="28">
      <c r="A28" s="4" t="inlineStr">
        <is>
          <t>Company Officers and Employees | PSU | Maximum</t>
        </is>
      </c>
    </row>
    <row r="29">
      <c r="A29" s="3" t="inlineStr">
        <is>
          <t>Equity Incentive Plans</t>
        </is>
      </c>
    </row>
    <row r="30">
      <c r="A30" s="4" t="inlineStr">
        <is>
          <t>Vesting percentage</t>
        </is>
      </c>
      <c r="B30" s="4" t="inlineStr">
        <is>
          <t>20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Restricted Stock and Performance Stock Units (Details) - Omnibus Incentive 2015 Plan - USD ($) $ / shares in Units, $ in Millions</t>
        </is>
      </c>
      <c r="B1" s="2" t="inlineStr">
        <is>
          <t>12 Months Ended</t>
        </is>
      </c>
    </row>
    <row r="2">
      <c r="B2" s="2" t="inlineStr">
        <is>
          <t>Dec. 31, 2021</t>
        </is>
      </c>
      <c r="C2" s="2" t="inlineStr">
        <is>
          <t>Dec. 31, 2020</t>
        </is>
      </c>
      <c r="D2" s="2" t="inlineStr">
        <is>
          <t>Dec. 31, 2019</t>
        </is>
      </c>
    </row>
    <row r="3">
      <c r="A3" s="4" t="inlineStr">
        <is>
          <t>RSU</t>
        </is>
      </c>
    </row>
    <row r="4">
      <c r="A4" s="3" t="inlineStr">
        <is>
          <t>Number of Units</t>
        </is>
      </c>
    </row>
    <row r="5">
      <c r="A5" s="4" t="inlineStr">
        <is>
          <t>Outstanding at beginning of the period (in shares)</t>
        </is>
      </c>
      <c r="B5" s="6" t="n">
        <v>1253173</v>
      </c>
      <c r="C5" s="6" t="n">
        <v>947243</v>
      </c>
      <c r="D5" s="6" t="n">
        <v>881832</v>
      </c>
    </row>
    <row r="6">
      <c r="A6" s="4" t="inlineStr">
        <is>
          <t>Granted (in shares)</t>
        </is>
      </c>
      <c r="B6" s="6" t="n">
        <v>314060</v>
      </c>
      <c r="C6" s="6" t="n">
        <v>519514</v>
      </c>
      <c r="D6" s="6" t="n">
        <v>655522</v>
      </c>
    </row>
    <row r="7">
      <c r="A7" s="4" t="inlineStr">
        <is>
          <t>Vested (in shares)</t>
        </is>
      </c>
      <c r="B7" s="6" t="n">
        <v>-806645</v>
      </c>
      <c r="C7" s="6" t="n">
        <v>-145985</v>
      </c>
      <c r="D7" s="6" t="n">
        <v>-567836</v>
      </c>
    </row>
    <row r="8">
      <c r="A8" s="4" t="inlineStr">
        <is>
          <t>Forfeited (in shares)</t>
        </is>
      </c>
      <c r="B8" s="6" t="n">
        <v>-69215</v>
      </c>
      <c r="C8" s="6" t="n">
        <v>-67599</v>
      </c>
      <c r="D8" s="6" t="n">
        <v>-22275</v>
      </c>
    </row>
    <row r="9">
      <c r="A9" s="4" t="inlineStr">
        <is>
          <t>Outstanding at end of the period (in shares)</t>
        </is>
      </c>
      <c r="B9" s="6" t="n">
        <v>691373</v>
      </c>
      <c r="C9" s="6" t="n">
        <v>1253173</v>
      </c>
      <c r="D9" s="6" t="n">
        <v>947243</v>
      </c>
    </row>
    <row r="10">
      <c r="A10" s="3" t="inlineStr">
        <is>
          <t>Weighted Average Fair Value</t>
        </is>
      </c>
    </row>
    <row r="11">
      <c r="A11" s="4" t="inlineStr">
        <is>
          <t>Outstanding at beginning of the period (in dollars per share)</t>
        </is>
      </c>
      <c r="B11" s="9" t="n">
        <v>24.33</v>
      </c>
      <c r="C11" s="9" t="n">
        <v>23.49</v>
      </c>
      <c r="D11" s="9" t="n">
        <v>21.75</v>
      </c>
    </row>
    <row r="12">
      <c r="A12" s="4" t="inlineStr">
        <is>
          <t>Granted (in dollars per share)</t>
        </is>
      </c>
      <c r="B12" s="11" t="n">
        <v>45.81</v>
      </c>
      <c r="C12" s="11" t="n">
        <v>25.92</v>
      </c>
      <c r="D12" s="11" t="n">
        <v>23.51</v>
      </c>
    </row>
    <row r="13">
      <c r="A13" s="4" t="inlineStr">
        <is>
          <t>Vested (in dollars per share)</t>
        </is>
      </c>
      <c r="B13" s="11" t="n">
        <v>24.43</v>
      </c>
      <c r="C13" s="11" t="n">
        <v>24.64</v>
      </c>
      <c r="D13" s="11" t="n">
        <v>20.81</v>
      </c>
    </row>
    <row r="14">
      <c r="A14" s="4" t="inlineStr">
        <is>
          <t>Forfeited (in dollars per share)</t>
        </is>
      </c>
      <c r="B14" s="11" t="n">
        <v>27.46</v>
      </c>
      <c r="C14" s="11" t="n">
        <v>24.08</v>
      </c>
      <c r="D14" s="11" t="n">
        <v>23.92</v>
      </c>
    </row>
    <row r="15">
      <c r="A15" s="4" t="inlineStr">
        <is>
          <t>Outstanding at end of the period (in dollars per share)</t>
        </is>
      </c>
      <c r="B15" s="9" t="n">
        <v>33.66</v>
      </c>
      <c r="C15" s="9" t="n">
        <v>24.33</v>
      </c>
      <c r="D15" s="9" t="n">
        <v>23.49</v>
      </c>
    </row>
    <row r="16">
      <c r="A16" s="4" t="inlineStr">
        <is>
          <t>Shares of common stock that were not delivered (in shares)</t>
        </is>
      </c>
      <c r="B16" s="6" t="n">
        <v>546726</v>
      </c>
      <c r="C16" s="6" t="n">
        <v>115677</v>
      </c>
      <c r="D16" s="6" t="n">
        <v>161165</v>
      </c>
    </row>
    <row r="17">
      <c r="A17" s="4" t="inlineStr">
        <is>
          <t>Aggregate fair value</t>
        </is>
      </c>
      <c r="B17" s="5" t="n">
        <v>38.4</v>
      </c>
      <c r="C17" s="5" t="n">
        <v>5.1</v>
      </c>
      <c r="D17" s="5" t="n">
        <v>12.9</v>
      </c>
    </row>
    <row r="18">
      <c r="A18" s="4" t="inlineStr">
        <is>
          <t>Vested (in shares)</t>
        </is>
      </c>
      <c r="B18" s="6" t="n">
        <v>806645</v>
      </c>
      <c r="C18" s="6" t="n">
        <v>145985</v>
      </c>
      <c r="D18" s="6" t="n">
        <v>567836</v>
      </c>
    </row>
    <row r="19">
      <c r="A19" s="4" t="inlineStr">
        <is>
          <t>PSU</t>
        </is>
      </c>
    </row>
    <row r="20">
      <c r="A20" s="3" t="inlineStr">
        <is>
          <t>Number of Units</t>
        </is>
      </c>
    </row>
    <row r="21">
      <c r="A21" s="4" t="inlineStr">
        <is>
          <t>Outstanding at beginning of the period (in shares)</t>
        </is>
      </c>
      <c r="B21" s="6" t="n">
        <v>457576</v>
      </c>
      <c r="C21" s="6" t="n">
        <v>207077</v>
      </c>
      <c r="D21" s="6" t="n">
        <v>0</v>
      </c>
    </row>
    <row r="22">
      <c r="A22" s="4" t="inlineStr">
        <is>
          <t>Granted (in shares)</t>
        </is>
      </c>
      <c r="B22" s="6" t="n">
        <v>145882</v>
      </c>
      <c r="C22" s="6" t="n">
        <v>252031</v>
      </c>
      <c r="D22" s="6" t="n">
        <v>207077</v>
      </c>
    </row>
    <row r="23">
      <c r="A23" s="4" t="inlineStr">
        <is>
          <t>Vested (in shares)</t>
        </is>
      </c>
      <c r="B23" s="6" t="n">
        <v>-189181</v>
      </c>
      <c r="C23" s="6" t="n">
        <v>-789</v>
      </c>
      <c r="D23" s="6" t="n">
        <v>0</v>
      </c>
    </row>
    <row r="24">
      <c r="A24" s="4" t="inlineStr">
        <is>
          <t>Forfeited (in shares)</t>
        </is>
      </c>
      <c r="B24" s="6" t="n">
        <v>-47210</v>
      </c>
      <c r="C24" s="6" t="n">
        <v>-743</v>
      </c>
      <c r="D24" s="6" t="n">
        <v>0</v>
      </c>
    </row>
    <row r="25">
      <c r="A25" s="4" t="inlineStr">
        <is>
          <t>Outstanding at end of the period (in shares)</t>
        </is>
      </c>
      <c r="B25" s="6" t="n">
        <v>367067</v>
      </c>
      <c r="C25" s="6" t="n">
        <v>457576</v>
      </c>
      <c r="D25" s="6" t="n">
        <v>207077</v>
      </c>
    </row>
    <row r="26">
      <c r="A26" s="3" t="inlineStr">
        <is>
          <t>Weighted Average Fair Value</t>
        </is>
      </c>
    </row>
    <row r="27">
      <c r="A27" s="4" t="inlineStr">
        <is>
          <t>Outstanding at beginning of the period (in dollars per share)</t>
        </is>
      </c>
      <c r="B27" s="9" t="n">
        <v>24.55</v>
      </c>
      <c r="C27" s="9" t="n">
        <v>23.47</v>
      </c>
      <c r="D27" s="7" t="n">
        <v>0</v>
      </c>
    </row>
    <row r="28">
      <c r="A28" s="4" t="inlineStr">
        <is>
          <t>Granted (in dollars per share)</t>
        </is>
      </c>
      <c r="B28" s="11" t="n">
        <v>45.36</v>
      </c>
      <c r="C28" s="11" t="n">
        <v>25.45</v>
      </c>
      <c r="D28" s="11" t="n">
        <v>23.47</v>
      </c>
    </row>
    <row r="29">
      <c r="A29" s="4" t="inlineStr">
        <is>
          <t>Vested (in dollars per share)</t>
        </is>
      </c>
      <c r="B29" s="11" t="n">
        <v>23.47</v>
      </c>
      <c r="C29" s="11" t="n">
        <v>25.45</v>
      </c>
      <c r="D29" s="6" t="n">
        <v>0</v>
      </c>
    </row>
    <row r="30">
      <c r="A30" s="4" t="inlineStr">
        <is>
          <t>Forfeited (in dollars per share)</t>
        </is>
      </c>
      <c r="B30" s="11" t="n">
        <v>28.74</v>
      </c>
      <c r="C30" s="11" t="n">
        <v>25.45</v>
      </c>
      <c r="D30" s="6" t="n">
        <v>0</v>
      </c>
    </row>
    <row r="31">
      <c r="A31" s="4" t="inlineStr">
        <is>
          <t>Outstanding at end of the period (in dollars per share)</t>
        </is>
      </c>
      <c r="B31" s="9" t="n">
        <v>32.84</v>
      </c>
      <c r="C31" s="9" t="n">
        <v>24.55</v>
      </c>
      <c r="D31" s="9" t="n">
        <v>23.47</v>
      </c>
    </row>
    <row r="32">
      <c r="A32" s="4" t="inlineStr">
        <is>
          <t>Shares of common stock that were not delivered (in shares)</t>
        </is>
      </c>
      <c r="C32" s="6" t="n">
        <v>0</v>
      </c>
      <c r="D32" s="6" t="n">
        <v>0</v>
      </c>
    </row>
    <row r="33">
      <c r="A33" s="4" t="inlineStr">
        <is>
          <t>Aggregate fair value</t>
        </is>
      </c>
      <c r="B33" s="5" t="n">
        <v>20.1</v>
      </c>
    </row>
    <row r="34">
      <c r="A34" s="4" t="inlineStr">
        <is>
          <t>Vested (in shares)</t>
        </is>
      </c>
      <c r="B34" s="6" t="n">
        <v>189181</v>
      </c>
      <c r="C34" s="6" t="n">
        <v>789</v>
      </c>
      <c r="D34" s="6" t="n">
        <v>0</v>
      </c>
    </row>
    <row r="35">
      <c r="A35" s="4" t="inlineStr">
        <is>
          <t>PSU | Common Stock</t>
        </is>
      </c>
    </row>
    <row r="36">
      <c r="A36" s="3" t="inlineStr">
        <is>
          <t>Number of Units</t>
        </is>
      </c>
    </row>
    <row r="37">
      <c r="A37" s="4" t="inlineStr">
        <is>
          <t>Vested (in shares)</t>
        </is>
      </c>
      <c r="B37" s="6" t="n">
        <v>0</v>
      </c>
    </row>
    <row r="38">
      <c r="A38" s="3" t="inlineStr">
        <is>
          <t>Weighted Average Fair Value</t>
        </is>
      </c>
    </row>
    <row r="39">
      <c r="A39" s="4" t="inlineStr">
        <is>
          <t>Vested (in shares)</t>
        </is>
      </c>
      <c r="B39"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hares of Common Stock Issued (Details) - Omnibus Incentive 2015 Plan - shares</t>
        </is>
      </c>
      <c r="B1" s="2" t="inlineStr">
        <is>
          <t>12 Months Ended</t>
        </is>
      </c>
    </row>
    <row r="2">
      <c r="B2" s="2" t="inlineStr">
        <is>
          <t>Dec. 31, 2021</t>
        </is>
      </c>
      <c r="C2" s="2" t="inlineStr">
        <is>
          <t>Dec. 31, 2020</t>
        </is>
      </c>
      <c r="D2" s="2" t="inlineStr">
        <is>
          <t>Dec. 31, 2019</t>
        </is>
      </c>
    </row>
    <row r="3">
      <c r="A3" s="4" t="inlineStr">
        <is>
          <t>RSUs</t>
        </is>
      </c>
    </row>
    <row r="4">
      <c r="A4" s="3" t="inlineStr">
        <is>
          <t>Share-based Compensation Arrangement by Share-based Payment Award [Line Items]</t>
        </is>
      </c>
    </row>
    <row r="5">
      <c r="A5" s="4" t="inlineStr">
        <is>
          <t>Cumulative undelivered shares of common stock (in shares)</t>
        </is>
      </c>
      <c r="B5" s="6" t="n">
        <v>546726</v>
      </c>
      <c r="C5" s="6" t="n">
        <v>115677</v>
      </c>
      <c r="D5" s="6" t="n">
        <v>161165</v>
      </c>
    </row>
    <row r="6">
      <c r="A6" s="4" t="inlineStr">
        <is>
          <t>PSUs</t>
        </is>
      </c>
    </row>
    <row r="7">
      <c r="A7" s="3" t="inlineStr">
        <is>
          <t>Share-based Compensation Arrangement by Share-based Payment Award [Line Items]</t>
        </is>
      </c>
    </row>
    <row r="8">
      <c r="A8" s="4" t="inlineStr">
        <is>
          <t>Cumulative undelivered shares of common stock (in shares)</t>
        </is>
      </c>
      <c r="C8" s="6" t="n">
        <v>0</v>
      </c>
      <c r="D8" s="6" t="n">
        <v>0</v>
      </c>
    </row>
    <row r="9">
      <c r="A9" s="4" t="inlineStr">
        <is>
          <t>Common Stock | RSUs</t>
        </is>
      </c>
    </row>
    <row r="10">
      <c r="A10" s="3" t="inlineStr">
        <is>
          <t>Share-based Compensation Arrangement by Share-based Payment Award [Line Items]</t>
        </is>
      </c>
    </row>
    <row r="11">
      <c r="A11" s="4" t="inlineStr">
        <is>
          <t>Shares of common stock issued (in shares)</t>
        </is>
      </c>
      <c r="B11" s="6" t="n">
        <v>278607</v>
      </c>
      <c r="C11" s="6" t="n">
        <v>63232</v>
      </c>
    </row>
    <row r="12">
      <c r="A12" s="4" t="inlineStr">
        <is>
          <t>Shares of common stock withheld by the Company as payment by employees in lieu of cash to satisfy tax withholding obligations (in shares)</t>
        </is>
      </c>
      <c r="B12" s="6" t="n">
        <v>-89938</v>
      </c>
      <c r="C12" s="6" t="n">
        <v>-16972</v>
      </c>
    </row>
    <row r="13">
      <c r="A13" s="4" t="inlineStr">
        <is>
          <t>Net shares of common stock issued (in shares)</t>
        </is>
      </c>
      <c r="B13" s="6" t="n">
        <v>188669</v>
      </c>
      <c r="C13" s="6" t="n">
        <v>46260</v>
      </c>
    </row>
    <row r="14">
      <c r="A14" s="4" t="inlineStr">
        <is>
          <t>Cumulative undelivered shares of common stock (in shares)</t>
        </is>
      </c>
      <c r="B14" s="6" t="n">
        <v>831882</v>
      </c>
      <c r="C14" s="6" t="n">
        <v>303803</v>
      </c>
    </row>
    <row r="15">
      <c r="A15" s="4" t="inlineStr">
        <is>
          <t>Common Stock | PSUs</t>
        </is>
      </c>
    </row>
    <row r="16">
      <c r="A16" s="3" t="inlineStr">
        <is>
          <t>Share-based Compensation Arrangement by Share-based Payment Award [Line Items]</t>
        </is>
      </c>
    </row>
    <row r="17">
      <c r="A17" s="4" t="inlineStr">
        <is>
          <t>Shares of common stock issued (in shares)</t>
        </is>
      </c>
      <c r="B17" s="6" t="n">
        <v>0</v>
      </c>
      <c r="C17" s="6" t="n">
        <v>789</v>
      </c>
    </row>
    <row r="18">
      <c r="A18" s="4" t="inlineStr">
        <is>
          <t>Shares of common stock withheld by the Company as payment by employees in lieu of cash to satisfy tax withholding obligations (in shares)</t>
        </is>
      </c>
      <c r="B18" s="6" t="n">
        <v>0</v>
      </c>
      <c r="C18" s="6" t="n">
        <v>-269</v>
      </c>
    </row>
    <row r="19">
      <c r="A19" s="4" t="inlineStr">
        <is>
          <t>Net shares of common stock issued (in shares)</t>
        </is>
      </c>
      <c r="B19" s="6" t="n">
        <v>0</v>
      </c>
      <c r="C19" s="6" t="n">
        <v>520</v>
      </c>
    </row>
    <row r="20">
      <c r="A20" s="4" t="inlineStr">
        <is>
          <t>Cumulative undelivered shares of common stock (in shares)</t>
        </is>
      </c>
      <c r="B20" s="6" t="n">
        <v>378362</v>
      </c>
      <c r="C20"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Compensation Expense Recorded in the Consolidated Statement of Operations (Details) - USD ($) $ in Thousands</t>
        </is>
      </c>
      <c r="B1" s="2" t="inlineStr">
        <is>
          <t>12 Months Ended</t>
        </is>
      </c>
    </row>
    <row r="2">
      <c r="B2" s="2" t="inlineStr">
        <is>
          <t>Dec. 31, 2021</t>
        </is>
      </c>
      <c r="C2" s="2" t="inlineStr">
        <is>
          <t>Dec. 31, 2020</t>
        </is>
      </c>
      <c r="D2" s="2" t="inlineStr">
        <is>
          <t>Dec. 31, 2019</t>
        </is>
      </c>
    </row>
    <row r="3">
      <c r="A3" s="3" t="inlineStr">
        <is>
          <t>Equity Incentive Plans</t>
        </is>
      </c>
    </row>
    <row r="4">
      <c r="A4" s="4" t="inlineStr">
        <is>
          <t>Compensation expense</t>
        </is>
      </c>
      <c r="B4" s="7" t="n">
        <v>27639</v>
      </c>
      <c r="C4" s="7" t="n">
        <v>16016</v>
      </c>
      <c r="D4" s="7" t="n">
        <v>10975</v>
      </c>
    </row>
    <row r="5">
      <c r="A5" s="4" t="inlineStr">
        <is>
          <t>RSUs | Omnibus Incentive 2015 Plan</t>
        </is>
      </c>
    </row>
    <row r="6">
      <c r="A6" s="3" t="inlineStr">
        <is>
          <t>Equity Incentive Plans</t>
        </is>
      </c>
    </row>
    <row r="7">
      <c r="A7" s="4" t="inlineStr">
        <is>
          <t>Compensation expense</t>
        </is>
      </c>
      <c r="B7" s="6" t="n">
        <v>12113</v>
      </c>
      <c r="C7" s="6" t="n">
        <v>12055</v>
      </c>
      <c r="D7" s="6" t="n">
        <v>9140</v>
      </c>
    </row>
    <row r="8">
      <c r="A8" s="4" t="inlineStr">
        <is>
          <t>PSU | Omnibus Incentive 2015 Plan</t>
        </is>
      </c>
    </row>
    <row r="9">
      <c r="A9" s="3" t="inlineStr">
        <is>
          <t>Equity Incentive Plans</t>
        </is>
      </c>
    </row>
    <row r="10">
      <c r="A10" s="4" t="inlineStr">
        <is>
          <t>Compensation expense</t>
        </is>
      </c>
      <c r="B10" s="7" t="n">
        <v>14871</v>
      </c>
      <c r="C10" s="7" t="n">
        <v>3308</v>
      </c>
      <c r="D10" s="7" t="n">
        <v>150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Compensation Expense (Details) - USD ($) $ in Thousands</t>
        </is>
      </c>
      <c r="B1" s="2" t="inlineStr">
        <is>
          <t>12 Months Ended</t>
        </is>
      </c>
    </row>
    <row r="2">
      <c r="B2" s="2" t="inlineStr">
        <is>
          <t>Dec. 31, 2021</t>
        </is>
      </c>
      <c r="C2" s="2" t="inlineStr">
        <is>
          <t>Dec. 31, 2020</t>
        </is>
      </c>
      <c r="D2" s="2" t="inlineStr">
        <is>
          <t>Dec. 31, 2019</t>
        </is>
      </c>
    </row>
    <row r="3">
      <c r="A3" s="3" t="inlineStr">
        <is>
          <t>Equity Incentive Plans</t>
        </is>
      </c>
    </row>
    <row r="4">
      <c r="A4" s="4" t="inlineStr">
        <is>
          <t>Total compensation expense before income tax</t>
        </is>
      </c>
      <c r="B4" s="7" t="n">
        <v>27639</v>
      </c>
      <c r="C4" s="7" t="n">
        <v>16016</v>
      </c>
      <c r="D4" s="7" t="n">
        <v>10975</v>
      </c>
    </row>
    <row r="5">
      <c r="A5" s="4" t="inlineStr">
        <is>
          <t>Income tax benefit</t>
        </is>
      </c>
      <c r="B5" s="6" t="n">
        <v>4631</v>
      </c>
      <c r="C5" s="6" t="n">
        <v>3582</v>
      </c>
      <c r="D5" s="6" t="n">
        <v>2440</v>
      </c>
    </row>
    <row r="6">
      <c r="A6" s="4" t="inlineStr">
        <is>
          <t>Total compensation expense, net of income tax</t>
        </is>
      </c>
      <c r="B6" s="6" t="n">
        <v>23008</v>
      </c>
      <c r="C6" s="6" t="n">
        <v>12434</v>
      </c>
      <c r="D6" s="6" t="n">
        <v>8535</v>
      </c>
    </row>
    <row r="7">
      <c r="A7" s="4" t="inlineStr">
        <is>
          <t>Cost of goods sold</t>
        </is>
      </c>
    </row>
    <row r="8">
      <c r="A8" s="3" t="inlineStr">
        <is>
          <t>Equity Incentive Plans</t>
        </is>
      </c>
    </row>
    <row r="9">
      <c r="A9" s="4" t="inlineStr">
        <is>
          <t>Total compensation expense before income tax</t>
        </is>
      </c>
      <c r="B9" s="6" t="n">
        <v>874</v>
      </c>
      <c r="C9" s="6" t="n">
        <v>1342</v>
      </c>
      <c r="D9" s="6" t="n">
        <v>722</v>
      </c>
    </row>
    <row r="10">
      <c r="A10" s="4" t="inlineStr">
        <is>
          <t>Selling, general and administrative</t>
        </is>
      </c>
    </row>
    <row r="11">
      <c r="A11" s="3" t="inlineStr">
        <is>
          <t>Equity Incentive Plans</t>
        </is>
      </c>
    </row>
    <row r="12">
      <c r="A12" s="4" t="inlineStr">
        <is>
          <t>Total compensation expense before income tax</t>
        </is>
      </c>
      <c r="B12" s="6" t="n">
        <v>25388</v>
      </c>
      <c r="C12" s="6" t="n">
        <v>13710</v>
      </c>
      <c r="D12" s="6" t="n">
        <v>9402</v>
      </c>
    </row>
    <row r="13">
      <c r="A13" s="4" t="inlineStr">
        <is>
          <t>Research and development</t>
        </is>
      </c>
    </row>
    <row r="14">
      <c r="A14" s="3" t="inlineStr">
        <is>
          <t>Equity Incentive Plans</t>
        </is>
      </c>
    </row>
    <row r="15">
      <c r="A15" s="4" t="inlineStr">
        <is>
          <t>Total compensation expense before income tax</t>
        </is>
      </c>
      <c r="B15" s="7" t="n">
        <v>1377</v>
      </c>
      <c r="C15" s="7" t="n">
        <v>964</v>
      </c>
      <c r="D15" s="7" t="n">
        <v>85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Net of Tax (Details) - USD ($) $ in Thousands</t>
        </is>
      </c>
      <c r="B1" s="2" t="inlineStr">
        <is>
          <t>12 Months Ended</t>
        </is>
      </c>
    </row>
    <row r="2">
      <c r="B2" s="2" t="inlineStr">
        <is>
          <t>Dec. 31, 2021</t>
        </is>
      </c>
      <c r="C2" s="2" t="inlineStr">
        <is>
          <t>Dec. 31, 2020</t>
        </is>
      </c>
    </row>
    <row r="3">
      <c r="A3" s="3" t="inlineStr">
        <is>
          <t>AOCI Attributable to Parent, Net of Tax [Roll Forward]</t>
        </is>
      </c>
    </row>
    <row r="4">
      <c r="A4" s="4" t="inlineStr">
        <is>
          <t>Beginning balance</t>
        </is>
      </c>
      <c r="B4" s="7" t="n">
        <v>1017253</v>
      </c>
      <c r="C4" s="7" t="n">
        <v>950826</v>
      </c>
    </row>
    <row r="5">
      <c r="A5" s="4" t="inlineStr">
        <is>
          <t>Other comprehensive income (loss) before reclassifications</t>
        </is>
      </c>
      <c r="B5" s="6" t="n">
        <v>-6480</v>
      </c>
      <c r="C5" s="6" t="n">
        <v>2542</v>
      </c>
    </row>
    <row r="6">
      <c r="A6" s="4" t="inlineStr">
        <is>
          <t>Amounts reclassified from accumulated other comprehensive loss, net of tax</t>
        </is>
      </c>
      <c r="B6" s="6" t="n">
        <v>11843</v>
      </c>
      <c r="C6" s="6" t="n">
        <v>9334</v>
      </c>
    </row>
    <row r="7">
      <c r="A7" s="4" t="inlineStr">
        <is>
          <t>Tax benefit (expense)</t>
        </is>
      </c>
      <c r="B7" s="6" t="n">
        <v>-8763</v>
      </c>
      <c r="C7" s="6" t="n">
        <v>3970</v>
      </c>
    </row>
    <row r="8">
      <c r="A8" s="4" t="inlineStr">
        <is>
          <t>Ending balance</t>
        </is>
      </c>
      <c r="B8" s="6" t="n">
        <v>1080267</v>
      </c>
      <c r="C8" s="6" t="n">
        <v>1017253</v>
      </c>
    </row>
    <row r="9">
      <c r="A9" s="4" t="inlineStr">
        <is>
          <t>Foreign Currency Translation</t>
        </is>
      </c>
    </row>
    <row r="10">
      <c r="A10" s="3" t="inlineStr">
        <is>
          <t>AOCI Attributable to Parent, Net of Tax [Roll Forward]</t>
        </is>
      </c>
    </row>
    <row r="11">
      <c r="A11" s="4" t="inlineStr">
        <is>
          <t>Beginning balance</t>
        </is>
      </c>
      <c r="B11" s="6" t="n">
        <v>-43906</v>
      </c>
      <c r="C11" s="6" t="n">
        <v>-71187</v>
      </c>
    </row>
    <row r="12">
      <c r="A12" s="4" t="inlineStr">
        <is>
          <t>Other comprehensive income (loss) before reclassifications</t>
        </is>
      </c>
      <c r="B12" s="6" t="n">
        <v>-23009</v>
      </c>
      <c r="C12" s="6" t="n">
        <v>27281</v>
      </c>
    </row>
    <row r="13">
      <c r="A13" s="4" t="inlineStr">
        <is>
          <t>Amounts reclassified from accumulated other comprehensive loss, net of tax</t>
        </is>
      </c>
      <c r="B13" s="6" t="n">
        <v>0</v>
      </c>
      <c r="C13" s="6" t="n">
        <v>0</v>
      </c>
    </row>
    <row r="14">
      <c r="A14" s="4" t="inlineStr">
        <is>
          <t>Tax benefit (expense)</t>
        </is>
      </c>
      <c r="B14" s="6" t="n">
        <v>0</v>
      </c>
      <c r="C14" s="6" t="n">
        <v>0</v>
      </c>
    </row>
    <row r="15">
      <c r="A15" s="4" t="inlineStr">
        <is>
          <t>Ending balance</t>
        </is>
      </c>
      <c r="B15" s="6" t="n">
        <v>-66915</v>
      </c>
      <c r="C15" s="6" t="n">
        <v>-43906</v>
      </c>
    </row>
    <row r="16">
      <c r="A16" s="4" t="inlineStr">
        <is>
          <t>Gains (Losses) on Derivative Instruments | Foreign Exchange Derivative Instruments</t>
        </is>
      </c>
    </row>
    <row r="17">
      <c r="A17" s="3" t="inlineStr">
        <is>
          <t>AOCI Attributable to Parent, Net of Tax [Roll Forward]</t>
        </is>
      </c>
    </row>
    <row r="18">
      <c r="A18" s="4" t="inlineStr">
        <is>
          <t>Beginning balance</t>
        </is>
      </c>
      <c r="B18" s="6" t="n">
        <v>-4471</v>
      </c>
      <c r="C18" s="6" t="n">
        <v>2901</v>
      </c>
    </row>
    <row r="19">
      <c r="A19" s="4" t="inlineStr">
        <is>
          <t>Other comprehensive income (loss) before reclassifications</t>
        </is>
      </c>
      <c r="B19" s="6" t="n">
        <v>10057</v>
      </c>
      <c r="C19" s="6" t="n">
        <v>-4591</v>
      </c>
    </row>
    <row r="20">
      <c r="A20" s="4" t="inlineStr">
        <is>
          <t>Amounts reclassified from accumulated other comprehensive loss, net of tax</t>
        </is>
      </c>
      <c r="B20" s="6" t="n">
        <v>3422</v>
      </c>
      <c r="C20" s="6" t="n">
        <v>-5538</v>
      </c>
    </row>
    <row r="21">
      <c r="A21" s="4" t="inlineStr">
        <is>
          <t>Tax benefit (expense)</t>
        </is>
      </c>
      <c r="B21" s="6" t="n">
        <v>-3841</v>
      </c>
      <c r="C21" s="6" t="n">
        <v>2757</v>
      </c>
    </row>
    <row r="22">
      <c r="A22" s="4" t="inlineStr">
        <is>
          <t>Ending balance</t>
        </is>
      </c>
      <c r="B22" s="6" t="n">
        <v>5167</v>
      </c>
      <c r="C22" s="6" t="n">
        <v>-4471</v>
      </c>
    </row>
    <row r="23">
      <c r="A23" s="4" t="inlineStr">
        <is>
          <t>Gains (Losses) on Derivative Instruments | Interest Rate Swap Derivative Instruments</t>
        </is>
      </c>
    </row>
    <row r="24">
      <c r="A24" s="3" t="inlineStr">
        <is>
          <t>AOCI Attributable to Parent, Net of Tax [Roll Forward]</t>
        </is>
      </c>
    </row>
    <row r="25">
      <c r="A25" s="4" t="inlineStr">
        <is>
          <t>Beginning balance</t>
        </is>
      </c>
      <c r="B25" s="6" t="n">
        <v>-1179</v>
      </c>
      <c r="C25" s="6" t="n">
        <v>-2003</v>
      </c>
    </row>
    <row r="26">
      <c r="A26" s="4" t="inlineStr">
        <is>
          <t>Other comprehensive income (loss) before reclassifications</t>
        </is>
      </c>
      <c r="B26" s="6" t="n">
        <v>-8</v>
      </c>
      <c r="C26" s="6" t="n">
        <v>-2232</v>
      </c>
    </row>
    <row r="27">
      <c r="A27" s="4" t="inlineStr">
        <is>
          <t>Amounts reclassified from accumulated other comprehensive loss, net of tax</t>
        </is>
      </c>
      <c r="B27" s="6" t="n">
        <v>1569</v>
      </c>
      <c r="C27" s="6" t="n">
        <v>3318</v>
      </c>
    </row>
    <row r="28">
      <c r="A28" s="4" t="inlineStr">
        <is>
          <t>Tax benefit (expense)</t>
        </is>
      </c>
      <c r="B28" s="6" t="n">
        <v>-382</v>
      </c>
      <c r="C28" s="6" t="n">
        <v>-262</v>
      </c>
    </row>
    <row r="29">
      <c r="A29" s="4" t="inlineStr">
        <is>
          <t>Ending balance</t>
        </is>
      </c>
      <c r="B29" s="6" t="n">
        <v>0</v>
      </c>
      <c r="C29" s="6" t="n">
        <v>-1179</v>
      </c>
    </row>
    <row r="30">
      <c r="A30" s="4" t="inlineStr">
        <is>
          <t>Pension and Other Postretirement</t>
        </is>
      </c>
    </row>
    <row r="31">
      <c r="A31" s="3" t="inlineStr">
        <is>
          <t>AOCI Attributable to Parent, Net of Tax [Roll Forward]</t>
        </is>
      </c>
    </row>
    <row r="32">
      <c r="A32" s="4" t="inlineStr">
        <is>
          <t>Beginning balance</t>
        </is>
      </c>
      <c r="B32" s="6" t="n">
        <v>-46626</v>
      </c>
      <c r="C32" s="6" t="n">
        <v>-41739</v>
      </c>
    </row>
    <row r="33">
      <c r="A33" s="4" t="inlineStr">
        <is>
          <t>Other comprehensive income (loss) before reclassifications</t>
        </is>
      </c>
      <c r="B33" s="6" t="n">
        <v>6480</v>
      </c>
      <c r="C33" s="6" t="n">
        <v>-17916</v>
      </c>
    </row>
    <row r="34">
      <c r="A34" s="4" t="inlineStr">
        <is>
          <t>Amounts reclassified from accumulated other comprehensive loss, net of tax</t>
        </is>
      </c>
      <c r="B34" s="6" t="n">
        <v>6852</v>
      </c>
      <c r="C34" s="6" t="n">
        <v>11554</v>
      </c>
    </row>
    <row r="35">
      <c r="A35" s="4" t="inlineStr">
        <is>
          <t>Tax benefit (expense)</t>
        </is>
      </c>
      <c r="B35" s="6" t="n">
        <v>-4540</v>
      </c>
      <c r="C35" s="6" t="n">
        <v>1475</v>
      </c>
    </row>
    <row r="36">
      <c r="A36" s="4" t="inlineStr">
        <is>
          <t>Ending balance</t>
        </is>
      </c>
      <c r="B36" s="6" t="n">
        <v>-37834</v>
      </c>
      <c r="C36" s="6" t="n">
        <v>-46626</v>
      </c>
    </row>
    <row r="37">
      <c r="A37" s="4" t="inlineStr">
        <is>
          <t>Accumulated Other Comprehensive Loss, net of tax</t>
        </is>
      </c>
    </row>
    <row r="38">
      <c r="A38" s="3" t="inlineStr">
        <is>
          <t>AOCI Attributable to Parent, Net of Tax [Roll Forward]</t>
        </is>
      </c>
    </row>
    <row r="39">
      <c r="A39" s="4" t="inlineStr">
        <is>
          <t>Beginning balance</t>
        </is>
      </c>
      <c r="B39" s="6" t="n">
        <v>-96182</v>
      </c>
      <c r="C39" s="6" t="n">
        <v>-112028</v>
      </c>
    </row>
    <row r="40">
      <c r="A40" s="4" t="inlineStr">
        <is>
          <t>Ending balance</t>
        </is>
      </c>
      <c r="B40" s="7" t="n">
        <v>-99582</v>
      </c>
      <c r="C40" s="7" t="n">
        <v>-9618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Net and Other Expense, Net (Details) - USD ($) $ in Thousands</t>
        </is>
      </c>
      <c r="B1" s="2" t="inlineStr">
        <is>
          <t>12 Months Ended</t>
        </is>
      </c>
    </row>
    <row r="2">
      <c r="B2" s="2" t="inlineStr">
        <is>
          <t>Dec. 31, 2021</t>
        </is>
      </c>
      <c r="C2" s="2" t="inlineStr">
        <is>
          <t>Dec. 31, 2020</t>
        </is>
      </c>
      <c r="D2" s="2" t="inlineStr">
        <is>
          <t>Dec. 31, 2019</t>
        </is>
      </c>
    </row>
    <row r="3">
      <c r="A3" s="3" t="inlineStr">
        <is>
          <t>Interest Expense, Net</t>
        </is>
      </c>
    </row>
    <row r="4">
      <c r="A4" s="4" t="inlineStr">
        <is>
          <t>Third party interest expense</t>
        </is>
      </c>
      <c r="B4" s="7" t="n">
        <v>6730</v>
      </c>
      <c r="C4" s="7" t="n">
        <v>12796</v>
      </c>
      <c r="D4" s="7" t="n">
        <v>19472</v>
      </c>
    </row>
    <row r="5">
      <c r="A5" s="4" t="inlineStr">
        <is>
          <t>Loss on interest rate swap</t>
        </is>
      </c>
      <c r="B5" s="6" t="n">
        <v>1569</v>
      </c>
      <c r="C5" s="6" t="n">
        <v>3318</v>
      </c>
      <c r="D5" s="6" t="n">
        <v>989</v>
      </c>
    </row>
    <row r="6">
      <c r="A6" s="4" t="inlineStr">
        <is>
          <t>Third party interest income</t>
        </is>
      </c>
      <c r="B6" s="6" t="n">
        <v>-590</v>
      </c>
      <c r="C6" s="6" t="n">
        <v>-484</v>
      </c>
      <c r="D6" s="6" t="n">
        <v>-848</v>
      </c>
    </row>
    <row r="7">
      <c r="A7" s="4" t="inlineStr">
        <is>
          <t>Total interest expense, net</t>
        </is>
      </c>
      <c r="B7" s="6" t="n">
        <v>7709</v>
      </c>
      <c r="C7" s="6" t="n">
        <v>15630</v>
      </c>
      <c r="D7" s="6" t="n">
        <v>19613</v>
      </c>
    </row>
    <row r="8">
      <c r="A8" s="3" t="inlineStr">
        <is>
          <t>Other Expense, Net</t>
        </is>
      </c>
    </row>
    <row r="9">
      <c r="A9" s="4" t="inlineStr">
        <is>
          <t>Indemnification losses (gains)</t>
        </is>
      </c>
      <c r="B9" s="6" t="n">
        <v>0</v>
      </c>
      <c r="C9" s="6" t="n">
        <v>9871</v>
      </c>
      <c r="D9" s="6" t="n">
        <v>-498</v>
      </c>
    </row>
    <row r="10">
      <c r="A10" s="4" t="inlineStr">
        <is>
          <t>Non-service cost component of net periodic benefit cost</t>
        </is>
      </c>
      <c r="B10" s="6" t="n">
        <v>5697</v>
      </c>
      <c r="C10" s="6" t="n">
        <v>10439</v>
      </c>
      <c r="D10" s="6" t="n">
        <v>2917</v>
      </c>
    </row>
    <row r="11">
      <c r="A11" s="4" t="inlineStr">
        <is>
          <t>Other income</t>
        </is>
      </c>
      <c r="B11" s="6" t="n">
        <v>-1417</v>
      </c>
      <c r="C11" s="6" t="n">
        <v>-3534</v>
      </c>
      <c r="D11" s="6" t="n">
        <v>-1544</v>
      </c>
    </row>
    <row r="12">
      <c r="A12" s="4" t="inlineStr">
        <is>
          <t>Total other expense, net</t>
        </is>
      </c>
      <c r="B12" s="7" t="n">
        <v>4280</v>
      </c>
      <c r="C12" s="7" t="n">
        <v>16776</v>
      </c>
      <c r="D12" s="7" t="n">
        <v>87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Computation of Basic and Diluted Net Income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ttributable to Acushnet Holdings Corp.</t>
        </is>
      </c>
      <c r="B4" s="7" t="n">
        <v>178873</v>
      </c>
      <c r="C4" s="7" t="n">
        <v>96006</v>
      </c>
      <c r="D4" s="7" t="n">
        <v>121070</v>
      </c>
    </row>
    <row r="5">
      <c r="A5" s="3" t="inlineStr">
        <is>
          <t>Weighted average number of common shares:</t>
        </is>
      </c>
    </row>
    <row r="6">
      <c r="A6" s="4" t="inlineStr">
        <is>
          <t>Basic (in shares)</t>
        </is>
      </c>
      <c r="B6" s="6" t="n">
        <v>74536637</v>
      </c>
      <c r="C6" s="6" t="n">
        <v>74494310</v>
      </c>
      <c r="D6" s="6" t="n">
        <v>75418204</v>
      </c>
    </row>
    <row r="7">
      <c r="A7" s="4" t="inlineStr">
        <is>
          <t>Diluted (in shares)</t>
        </is>
      </c>
      <c r="B7" s="6" t="n">
        <v>75265074</v>
      </c>
      <c r="C7" s="6" t="n">
        <v>75060610</v>
      </c>
      <c r="D7" s="6" t="n">
        <v>75759605</v>
      </c>
    </row>
    <row r="8">
      <c r="A8" s="3" t="inlineStr">
        <is>
          <t>Net income per common share attributable to Acushnet Holdings Corp.:</t>
        </is>
      </c>
    </row>
    <row r="9">
      <c r="A9" s="4" t="inlineStr">
        <is>
          <t>Basic (in dollars per share)</t>
        </is>
      </c>
      <c r="B9" s="9" t="n">
        <v>2.4</v>
      </c>
      <c r="C9" s="9" t="n">
        <v>1.29</v>
      </c>
      <c r="D9" s="9" t="n">
        <v>1.61</v>
      </c>
    </row>
    <row r="10">
      <c r="A10" s="4" t="inlineStr">
        <is>
          <t>Diluted (in dollars per share)</t>
        </is>
      </c>
      <c r="B10" s="9" t="n">
        <v>2.38</v>
      </c>
      <c r="C10" s="9" t="n">
        <v>1.28</v>
      </c>
      <c r="D10" s="9" t="n">
        <v>1.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Calculation of Diluted Weighted Average Common Shares Outstanding (Details) - shares</t>
        </is>
      </c>
      <c r="B1" s="2" t="inlineStr">
        <is>
          <t>12 Months Ended</t>
        </is>
      </c>
    </row>
    <row r="2">
      <c r="B2" s="2" t="inlineStr">
        <is>
          <t>Dec. 31, 2021</t>
        </is>
      </c>
      <c r="C2" s="2" t="inlineStr">
        <is>
          <t>Dec. 31, 2020</t>
        </is>
      </c>
      <c r="D2" s="2" t="inlineStr">
        <is>
          <t>Dec. 31, 2019</t>
        </is>
      </c>
    </row>
    <row r="3">
      <c r="A3" s="4" t="inlineStr">
        <is>
          <t>RSUs</t>
        </is>
      </c>
    </row>
    <row r="4">
      <c r="A4" s="4" t="inlineStr">
        <is>
          <t>Anti-dilutive securities excluded from computation of earnings per share (in shares)</t>
        </is>
      </c>
      <c r="B4" s="6" t="n">
        <v>72871</v>
      </c>
      <c r="C4" s="6" t="n">
        <v>0</v>
      </c>
      <c r="D4" s="6" t="n">
        <v>101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28" customWidth="1" min="2" max="2"/>
    <col width="21" customWidth="1" min="3" max="3"/>
    <col width="21" customWidth="1" min="4" max="4"/>
  </cols>
  <sheetData>
    <row r="1">
      <c r="A1" s="1" t="inlineStr">
        <is>
          <t>Segment Information - Reconcili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4</v>
      </c>
    </row>
    <row r="5">
      <c r="A5" s="4" t="inlineStr">
        <is>
          <t>Total net sales</t>
        </is>
      </c>
      <c r="B5" s="7" t="n">
        <v>2147930</v>
      </c>
      <c r="C5" s="7" t="n">
        <v>1612169</v>
      </c>
      <c r="D5" s="7" t="n">
        <v>1681357</v>
      </c>
    </row>
    <row r="6">
      <c r="A6" s="4" t="inlineStr">
        <is>
          <t>Total segment operating income</t>
        </is>
      </c>
      <c r="B6" s="6" t="n">
        <v>259812</v>
      </c>
      <c r="C6" s="6" t="n">
        <v>145455</v>
      </c>
      <c r="D6" s="6" t="n">
        <v>185653</v>
      </c>
    </row>
    <row r="7">
      <c r="A7" s="3" t="inlineStr">
        <is>
          <t>Reconciling items:</t>
        </is>
      </c>
    </row>
    <row r="8">
      <c r="A8" s="4" t="inlineStr">
        <is>
          <t>Interest expense, net</t>
        </is>
      </c>
      <c r="B8" s="6" t="n">
        <v>-7709</v>
      </c>
      <c r="C8" s="6" t="n">
        <v>-15630</v>
      </c>
      <c r="D8" s="6" t="n">
        <v>-19613</v>
      </c>
    </row>
    <row r="9">
      <c r="A9" s="4" t="inlineStr">
        <is>
          <t>Restructuring charges</t>
        </is>
      </c>
      <c r="B9" s="6" t="n">
        <v>0</v>
      </c>
      <c r="C9" s="6" t="n">
        <v>-13207</v>
      </c>
      <c r="D9" s="6" t="n">
        <v>0</v>
      </c>
    </row>
    <row r="10">
      <c r="A10" s="4" t="inlineStr">
        <is>
          <t>Non-service cost component of net periodic benefit cost</t>
        </is>
      </c>
      <c r="B10" s="6" t="n">
        <v>-5697</v>
      </c>
      <c r="C10" s="6" t="n">
        <v>-10439</v>
      </c>
      <c r="D10" s="6" t="n">
        <v>-2917</v>
      </c>
    </row>
    <row r="11">
      <c r="A11" s="4" t="inlineStr">
        <is>
          <t>Income before income taxes</t>
        </is>
      </c>
      <c r="B11" s="6" t="n">
        <v>247823</v>
      </c>
      <c r="C11" s="6" t="n">
        <v>113049</v>
      </c>
      <c r="D11" s="6" t="n">
        <v>165165</v>
      </c>
    </row>
    <row r="12">
      <c r="A12" s="4" t="inlineStr">
        <is>
          <t>Operating segments</t>
        </is>
      </c>
    </row>
    <row r="13">
      <c r="A13" s="3" t="inlineStr">
        <is>
          <t>Segment Reporting Information [Line Items]</t>
        </is>
      </c>
    </row>
    <row r="14">
      <c r="A14" s="4" t="inlineStr">
        <is>
          <t>Total segment operating income</t>
        </is>
      </c>
      <c r="B14" s="6" t="n">
        <v>263942</v>
      </c>
      <c r="C14" s="6" t="n">
        <v>159647</v>
      </c>
      <c r="D14" s="6" t="n">
        <v>188888</v>
      </c>
    </row>
    <row r="15">
      <c r="A15" s="4" t="inlineStr">
        <is>
          <t>Reconciling Items</t>
        </is>
      </c>
    </row>
    <row r="16">
      <c r="A16" s="3" t="inlineStr">
        <is>
          <t>Reconciling items:</t>
        </is>
      </c>
    </row>
    <row r="17">
      <c r="A17" s="4" t="inlineStr">
        <is>
          <t>Interest expense, net</t>
        </is>
      </c>
      <c r="B17" s="6" t="n">
        <v>-7709</v>
      </c>
      <c r="C17" s="6" t="n">
        <v>-15630</v>
      </c>
      <c r="D17" s="6" t="n">
        <v>-19613</v>
      </c>
    </row>
    <row r="18">
      <c r="A18" s="4" t="inlineStr">
        <is>
          <t>Restructuring charges</t>
        </is>
      </c>
      <c r="B18" s="6" t="n">
        <v>0</v>
      </c>
      <c r="C18" s="6" t="n">
        <v>-13207</v>
      </c>
      <c r="D18" s="6" t="n">
        <v>0</v>
      </c>
    </row>
    <row r="19">
      <c r="A19" s="4" t="inlineStr">
        <is>
          <t>Non-service cost component of net periodic benefit cost</t>
        </is>
      </c>
      <c r="B19" s="6" t="n">
        <v>-5697</v>
      </c>
      <c r="C19" s="6" t="n">
        <v>-10439</v>
      </c>
      <c r="D19" s="6" t="n">
        <v>-2917</v>
      </c>
    </row>
    <row r="20">
      <c r="A20" s="4" t="inlineStr">
        <is>
          <t>Transaction fees</t>
        </is>
      </c>
      <c r="B20" s="6" t="n">
        <v>0</v>
      </c>
      <c r="C20" s="6" t="n">
        <v>0</v>
      </c>
      <c r="D20" s="6" t="n">
        <v>-2654</v>
      </c>
    </row>
    <row r="21">
      <c r="A21" s="4" t="inlineStr">
        <is>
          <t>Other</t>
        </is>
      </c>
      <c r="B21" s="6" t="n">
        <v>-2713</v>
      </c>
      <c r="C21" s="6" t="n">
        <v>-7322</v>
      </c>
      <c r="D21" s="6" t="n">
        <v>1461</v>
      </c>
    </row>
    <row r="22">
      <c r="A22" s="4" t="inlineStr">
        <is>
          <t>Titleist golf balls | Operating segments</t>
        </is>
      </c>
    </row>
    <row r="23">
      <c r="A23" s="3" t="inlineStr">
        <is>
          <t>Segment Reporting Information [Line Items]</t>
        </is>
      </c>
    </row>
    <row r="24">
      <c r="A24" s="4" t="inlineStr">
        <is>
          <t>Total net sales</t>
        </is>
      </c>
      <c r="B24" s="6" t="n">
        <v>667552</v>
      </c>
      <c r="C24" s="6" t="n">
        <v>507839</v>
      </c>
      <c r="D24" s="6" t="n">
        <v>551596</v>
      </c>
    </row>
    <row r="25">
      <c r="A25" s="4" t="inlineStr">
        <is>
          <t>Total segment operating income</t>
        </is>
      </c>
      <c r="B25" s="6" t="n">
        <v>106202</v>
      </c>
      <c r="C25" s="6" t="n">
        <v>71812</v>
      </c>
      <c r="D25" s="6" t="n">
        <v>93305</v>
      </c>
    </row>
    <row r="26">
      <c r="A26" s="4" t="inlineStr">
        <is>
          <t>Titleist golf clubs | Operating segments</t>
        </is>
      </c>
    </row>
    <row r="27">
      <c r="A27" s="3" t="inlineStr">
        <is>
          <t>Segment Reporting Information [Line Items]</t>
        </is>
      </c>
    </row>
    <row r="28">
      <c r="A28" s="4" t="inlineStr">
        <is>
          <t>Total net sales</t>
        </is>
      </c>
      <c r="B28" s="6" t="n">
        <v>551532</v>
      </c>
      <c r="C28" s="6" t="n">
        <v>418417</v>
      </c>
      <c r="D28" s="6" t="n">
        <v>434357</v>
      </c>
    </row>
    <row r="29">
      <c r="A29" s="4" t="inlineStr">
        <is>
          <t>Total segment operating income</t>
        </is>
      </c>
      <c r="B29" s="6" t="n">
        <v>75397</v>
      </c>
      <c r="C29" s="6" t="n">
        <v>40033</v>
      </c>
      <c r="D29" s="6" t="n">
        <v>38811</v>
      </c>
    </row>
    <row r="30">
      <c r="A30" s="4" t="inlineStr">
        <is>
          <t>Titleist golf gear | Operating segments</t>
        </is>
      </c>
    </row>
    <row r="31">
      <c r="A31" s="3" t="inlineStr">
        <is>
          <t>Segment Reporting Information [Line Items]</t>
        </is>
      </c>
    </row>
    <row r="32">
      <c r="A32" s="4" t="inlineStr">
        <is>
          <t>Total net sales</t>
        </is>
      </c>
      <c r="B32" s="6" t="n">
        <v>192613</v>
      </c>
      <c r="C32" s="6" t="n">
        <v>149418</v>
      </c>
      <c r="D32" s="6" t="n">
        <v>149984</v>
      </c>
    </row>
    <row r="33">
      <c r="A33" s="4" t="inlineStr">
        <is>
          <t>Total segment operating income</t>
        </is>
      </c>
      <c r="B33" s="6" t="n">
        <v>14696</v>
      </c>
      <c r="C33" s="6" t="n">
        <v>19968</v>
      </c>
      <c r="D33" s="6" t="n">
        <v>17300</v>
      </c>
    </row>
    <row r="34">
      <c r="A34" s="4" t="inlineStr">
        <is>
          <t>FootJoy golf wear | Operating segments</t>
        </is>
      </c>
    </row>
    <row r="35">
      <c r="A35" s="3" t="inlineStr">
        <is>
          <t>Segment Reporting Information [Line Items]</t>
        </is>
      </c>
    </row>
    <row r="36">
      <c r="A36" s="4" t="inlineStr">
        <is>
          <t>Total net sales</t>
        </is>
      </c>
      <c r="B36" s="6" t="n">
        <v>580550</v>
      </c>
      <c r="C36" s="6" t="n">
        <v>415258</v>
      </c>
      <c r="D36" s="6" t="n">
        <v>441871</v>
      </c>
    </row>
    <row r="37">
      <c r="A37" s="4" t="inlineStr">
        <is>
          <t>Total segment operating income</t>
        </is>
      </c>
      <c r="B37" s="6" t="n">
        <v>44210</v>
      </c>
      <c r="C37" s="6" t="n">
        <v>18319</v>
      </c>
      <c r="D37" s="6" t="n">
        <v>24429</v>
      </c>
    </row>
    <row r="38">
      <c r="A38" s="4" t="inlineStr">
        <is>
          <t>Other | Operating segments</t>
        </is>
      </c>
    </row>
    <row r="39">
      <c r="A39" s="3" t="inlineStr">
        <is>
          <t>Segment Reporting Information [Line Items]</t>
        </is>
      </c>
    </row>
    <row r="40">
      <c r="A40" s="4" t="inlineStr">
        <is>
          <t>Total net sales</t>
        </is>
      </c>
      <c r="B40" s="6" t="n">
        <v>155683</v>
      </c>
      <c r="C40" s="6" t="n">
        <v>121237</v>
      </c>
      <c r="D40" s="6" t="n">
        <v>103549</v>
      </c>
    </row>
    <row r="41">
      <c r="A41" s="4" t="inlineStr">
        <is>
          <t>Total segment operating income</t>
        </is>
      </c>
      <c r="B41" s="7" t="n">
        <v>23437</v>
      </c>
      <c r="C41" s="7" t="n">
        <v>9515</v>
      </c>
      <c r="D41" s="7" t="n">
        <v>1504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Accounting Policies Revenue is recognized when performance obligations under the terms of a contract with a customer are satisfied. The majority of the Company's contracts have a single performance obligation to transfer products. Accordingly, the Company recognizes revenue when control of the products has been transferred to the customer, generally at the time of shipment or delivery of products, based on the terms of the contract and the jurisdiction of the sale. Revenue is recognized in an amount that reflects the consideration the Company expects to be entitled to in exchange for the products. Revenue is recognized net of allowances for discounts and sales returns. Sales taxes and other similar taxes are excluded from revenue. Substantially all of the Company’s revenue is recognized at a point in time and relates to customers who are not engaged in a long-term supply agreement or any form of contract with the Company. Substantially all sales are paid for on account with the majority of terms between 30 and 60 days, not to exceed one year. Costs associated with shipping and handling activities, such as merchandising, are included in selling, general and administrative expenses as revenue is recognized. The Company has made an accounting policy election to account for shipping and handling activities that occur after control of the related good transfers as fulfillment activities instead of assessing such activities as performance obligations. The Company reduces revenue by the amount of expected returns and records a corresponding refund liability in accrued expenses and other liabilities. The Company accounts for the right of return as variable consideration and recognizes a refund liability for the amount of consideration that it estimates will be refunded to customers. In addition, the Company recognizes an asset for the right to recover returned products in prepaid and other assets on the consolidated balance sheets. Sales returns are estimated based upon historical rates of product returns, current economic trends and changes in customer demands as well as specific identification of outstanding returns. The refund liability for expected returns was $10.8 million and $11.5 million as of December 31, 2021 and 2020, respectively. The value of inventory expected to be recovered related to sales returns was $5.8 million and $6.3 million as of December 31, 2021 and 2020, respectively. Contract Balances Accounts receivable, net, includes amounts billed and currently due from customers. The amounts due are stated at their net estimated realizable value. The Company maintains an allowance for doubtful accounts to provide for the estimated amount of receivables that will not be collected. The allowance includes amounts for certain customers where a risk of default has been specifically identified as well as a provision for customer defaults when it is determined the risk of some default is probable and estimable, but cannot yet be associated with specific customers. The assessment of the likelihood of customer defaults is based on various factors, including credit risk assessments, length of time the receivables are past due, historical experience, customer specific information available to the Company and current and forecasted economic conditions, all of which are subject to change. Customer Sales Incentives The Company offers sales-based incentive programs to certain customers in exchange for certain benefits, including prominent product placement and exclusive stocking by participating retailers. These programs typically provide qualifying customers with rebates for achieving certain purchase goals. The rebates can be settled in the form of cash or credits or in the form of free product. The rebates which are expected to be settled in the form of cash or credits are accounted for as variable consideration. The estimate of the variable consideration requires the use of assumptions related to the percentage of customers who will achieve qualifying purchase goals and the level of achievement. These assumptions are based on historical experience, current year program design, current marketplace conditions and sales forecasts, including considerations of the Company's product life cycles. The rebates which are expected to be settled in the form of product are estimated based upon historical experience and the terms of the customer programs and are accounted for as an additional performance obligation. Revenue will be recognized when control of the free products earned transfers to the customer at the end of the related customer incentive program, which generally occurs within one year. Control of the free products generally transfers to the customer at the time of shipment. Practical Expedients and Exemptions The Company expenses sales commissions when incurred because the amortization period is one year or less. These costs are recorded within selling, general and administrative expense on the consolidated statements of operations. The Company has elected the practical expedient to not disclose information about remaining performance obligations that have original expected durations of one year or less. Disaggregated Reven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s>
  <sheetData>
    <row r="1">
      <c r="A1" s="1" t="inlineStr">
        <is>
          <t>Segment Information - Depreciation and Amortization (Details) - USD ($)</t>
        </is>
      </c>
      <c r="B1" s="2" t="inlineStr">
        <is>
          <t>3 Months Ended</t>
        </is>
      </c>
      <c r="C1" s="2" t="inlineStr">
        <is>
          <t>9 Months Ended</t>
        </is>
      </c>
      <c r="D1" s="2" t="inlineStr">
        <is>
          <t>12 Months Ended</t>
        </is>
      </c>
    </row>
    <row r="2">
      <c r="B2" s="2" t="inlineStr">
        <is>
          <t>Dec. 31, 2020</t>
        </is>
      </c>
      <c r="C2" s="2" t="inlineStr">
        <is>
          <t>Sep. 30, 2020</t>
        </is>
      </c>
      <c r="D2" s="2" t="inlineStr">
        <is>
          <t>Dec. 31, 2021</t>
        </is>
      </c>
      <c r="E2" s="2" t="inlineStr">
        <is>
          <t>Dec. 31, 2020</t>
        </is>
      </c>
      <c r="F2" s="2" t="inlineStr">
        <is>
          <t>Dec. 31, 2019</t>
        </is>
      </c>
    </row>
    <row r="3">
      <c r="A3" s="3" t="inlineStr">
        <is>
          <t>Segment Reporting Information [Line Items]</t>
        </is>
      </c>
    </row>
    <row r="4">
      <c r="A4" s="4" t="inlineStr">
        <is>
          <t>Total depreciation and amortization</t>
        </is>
      </c>
      <c r="D4" s="7" t="n">
        <v>41243000</v>
      </c>
      <c r="E4" s="7" t="n">
        <v>45429000</v>
      </c>
      <c r="F4" s="7" t="n">
        <v>43002000</v>
      </c>
    </row>
    <row r="5">
      <c r="A5" s="4" t="inlineStr">
        <is>
          <t>Goodwill impairment loss</t>
        </is>
      </c>
      <c r="B5" s="7" t="n">
        <v>3800000</v>
      </c>
      <c r="C5" s="7" t="n">
        <v>0</v>
      </c>
      <c r="D5" s="6" t="n">
        <v>0</v>
      </c>
      <c r="E5" s="6" t="n">
        <v>3800000</v>
      </c>
      <c r="F5" s="6" t="n">
        <v>0</v>
      </c>
    </row>
    <row r="6">
      <c r="A6" s="4" t="inlineStr">
        <is>
          <t>Titleist golf balls</t>
        </is>
      </c>
    </row>
    <row r="7">
      <c r="A7" s="3" t="inlineStr">
        <is>
          <t>Segment Reporting Information [Line Items]</t>
        </is>
      </c>
    </row>
    <row r="8">
      <c r="A8" s="4" t="inlineStr">
        <is>
          <t>Total depreciation and amortization</t>
        </is>
      </c>
      <c r="D8" s="6" t="n">
        <v>22248000</v>
      </c>
      <c r="E8" s="6" t="n">
        <v>22611000</v>
      </c>
      <c r="F8" s="6" t="n">
        <v>22694000</v>
      </c>
    </row>
    <row r="9">
      <c r="A9" s="4" t="inlineStr">
        <is>
          <t>Titleist golf clubs</t>
        </is>
      </c>
    </row>
    <row r="10">
      <c r="A10" s="3" t="inlineStr">
        <is>
          <t>Segment Reporting Information [Line Items]</t>
        </is>
      </c>
    </row>
    <row r="11">
      <c r="A11" s="4" t="inlineStr">
        <is>
          <t>Total depreciation and amortization</t>
        </is>
      </c>
      <c r="D11" s="6" t="n">
        <v>8136000</v>
      </c>
      <c r="E11" s="6" t="n">
        <v>7484000</v>
      </c>
      <c r="F11" s="6" t="n">
        <v>7451000</v>
      </c>
    </row>
    <row r="12">
      <c r="A12" s="4" t="inlineStr">
        <is>
          <t>Titleist golf gear</t>
        </is>
      </c>
    </row>
    <row r="13">
      <c r="A13" s="3" t="inlineStr">
        <is>
          <t>Segment Reporting Information [Line Items]</t>
        </is>
      </c>
    </row>
    <row r="14">
      <c r="A14" s="4" t="inlineStr">
        <is>
          <t>Total depreciation and amortization</t>
        </is>
      </c>
      <c r="D14" s="6" t="n">
        <v>1715000</v>
      </c>
      <c r="E14" s="6" t="n">
        <v>1523000</v>
      </c>
      <c r="F14" s="6" t="n">
        <v>1603000</v>
      </c>
    </row>
    <row r="15">
      <c r="A15" s="4" t="inlineStr">
        <is>
          <t>FootJoy golf wear</t>
        </is>
      </c>
    </row>
    <row r="16">
      <c r="A16" s="3" t="inlineStr">
        <is>
          <t>Segment Reporting Information [Line Items]</t>
        </is>
      </c>
    </row>
    <row r="17">
      <c r="A17" s="4" t="inlineStr">
        <is>
          <t>Total depreciation and amortization</t>
        </is>
      </c>
      <c r="D17" s="6" t="n">
        <v>6293000</v>
      </c>
      <c r="E17" s="6" t="n">
        <v>7064000</v>
      </c>
      <c r="F17" s="6" t="n">
        <v>6451000</v>
      </c>
    </row>
    <row r="18">
      <c r="A18" s="4" t="inlineStr">
        <is>
          <t>Other</t>
        </is>
      </c>
    </row>
    <row r="19">
      <c r="A19" s="3" t="inlineStr">
        <is>
          <t>Segment Reporting Information [Line Items]</t>
        </is>
      </c>
    </row>
    <row r="20">
      <c r="A20" s="4" t="inlineStr">
        <is>
          <t>Total depreciation and amortization</t>
        </is>
      </c>
      <c r="D20" s="7" t="n">
        <v>2851000</v>
      </c>
      <c r="E20" s="7" t="n">
        <v>6747000</v>
      </c>
      <c r="F20" s="7" t="n">
        <v>4803000</v>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Geographical Areas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net sales</t>
        </is>
      </c>
      <c r="B4" s="7" t="n">
        <v>2147930</v>
      </c>
      <c r="C4" s="7" t="n">
        <v>1612169</v>
      </c>
      <c r="D4" s="7" t="n">
        <v>1681357</v>
      </c>
    </row>
    <row r="5">
      <c r="A5" s="4" t="inlineStr">
        <is>
          <t>Total long-lived assets</t>
        </is>
      </c>
      <c r="B5" s="6" t="n">
        <v>231761</v>
      </c>
      <c r="C5" s="6" t="n">
        <v>222811</v>
      </c>
    </row>
    <row r="6">
      <c r="A6" s="4" t="inlineStr">
        <is>
          <t>United States</t>
        </is>
      </c>
    </row>
    <row r="7">
      <c r="A7" s="3" t="inlineStr">
        <is>
          <t>Revenues from External Customers and Long-Lived Assets [Line Items]</t>
        </is>
      </c>
    </row>
    <row r="8">
      <c r="A8" s="4" t="inlineStr">
        <is>
          <t>Total net sales</t>
        </is>
      </c>
      <c r="B8" s="6" t="n">
        <v>1125006</v>
      </c>
      <c r="C8" s="6" t="n">
        <v>839379</v>
      </c>
      <c r="D8" s="6" t="n">
        <v>884791</v>
      </c>
    </row>
    <row r="9">
      <c r="A9" s="4" t="inlineStr">
        <is>
          <t>Total long-lived assets</t>
        </is>
      </c>
      <c r="B9" s="6" t="n">
        <v>158222</v>
      </c>
      <c r="C9" s="6" t="n">
        <v>146712</v>
      </c>
    </row>
    <row r="10">
      <c r="A10" s="4" t="inlineStr">
        <is>
          <t>EMEA</t>
        </is>
      </c>
    </row>
    <row r="11">
      <c r="A11" s="3" t="inlineStr">
        <is>
          <t>Revenues from External Customers and Long-Lived Assets [Line Items]</t>
        </is>
      </c>
    </row>
    <row r="12">
      <c r="A12" s="4" t="inlineStr">
        <is>
          <t>Total net sales</t>
        </is>
      </c>
      <c r="B12" s="6" t="n">
        <v>296003</v>
      </c>
      <c r="C12" s="6" t="n">
        <v>218971</v>
      </c>
      <c r="D12" s="6" t="n">
        <v>230465</v>
      </c>
    </row>
    <row r="13">
      <c r="A13" s="4" t="inlineStr">
        <is>
          <t>Total long-lived assets</t>
        </is>
      </c>
      <c r="B13" s="6" t="n">
        <v>11365</v>
      </c>
      <c r="C13" s="6" t="n">
        <v>11969</v>
      </c>
    </row>
    <row r="14">
      <c r="A14" s="4" t="inlineStr">
        <is>
          <t>Japan</t>
        </is>
      </c>
    </row>
    <row r="15">
      <c r="A15" s="3" t="inlineStr">
        <is>
          <t>Revenues from External Customers and Long-Lived Assets [Line Items]</t>
        </is>
      </c>
    </row>
    <row r="16">
      <c r="A16" s="4" t="inlineStr">
        <is>
          <t>Total net sales</t>
        </is>
      </c>
      <c r="B16" s="6" t="n">
        <v>187985</v>
      </c>
      <c r="C16" s="6" t="n">
        <v>151835</v>
      </c>
      <c r="D16" s="6" t="n">
        <v>182681</v>
      </c>
    </row>
    <row r="17">
      <c r="A17" s="4" t="inlineStr">
        <is>
          <t>Total long-lived assets</t>
        </is>
      </c>
      <c r="B17" s="6" t="n">
        <v>1006</v>
      </c>
      <c r="C17" s="6" t="n">
        <v>614</v>
      </c>
    </row>
    <row r="18">
      <c r="A18" s="4" t="inlineStr">
        <is>
          <t>Korea</t>
        </is>
      </c>
    </row>
    <row r="19">
      <c r="A19" s="3" t="inlineStr">
        <is>
          <t>Revenues from External Customers and Long-Lived Assets [Line Items]</t>
        </is>
      </c>
    </row>
    <row r="20">
      <c r="A20" s="4" t="inlineStr">
        <is>
          <t>Total net sales</t>
        </is>
      </c>
      <c r="B20" s="6" t="n">
        <v>322609</v>
      </c>
      <c r="C20" s="6" t="n">
        <v>246183</v>
      </c>
      <c r="D20" s="6" t="n">
        <v>223365</v>
      </c>
    </row>
    <row r="21">
      <c r="A21" s="4" t="inlineStr">
        <is>
          <t>Total long-lived assets</t>
        </is>
      </c>
      <c r="B21" s="6" t="n">
        <v>6480</v>
      </c>
      <c r="C21" s="6" t="n">
        <v>6636</v>
      </c>
    </row>
    <row r="22">
      <c r="A22" s="4" t="inlineStr">
        <is>
          <t>Rest of world</t>
        </is>
      </c>
    </row>
    <row r="23">
      <c r="A23" s="3" t="inlineStr">
        <is>
          <t>Revenues from External Customers and Long-Lived Assets [Line Items]</t>
        </is>
      </c>
    </row>
    <row r="24">
      <c r="A24" s="4" t="inlineStr">
        <is>
          <t>Total net sales</t>
        </is>
      </c>
      <c r="B24" s="6" t="n">
        <v>216327</v>
      </c>
      <c r="C24" s="6" t="n">
        <v>155801</v>
      </c>
      <c r="D24" s="7" t="n">
        <v>160055</v>
      </c>
    </row>
    <row r="25">
      <c r="A25" s="4" t="inlineStr">
        <is>
          <t>Total long-lived assets</t>
        </is>
      </c>
      <c r="B25" s="6" t="n">
        <v>54688</v>
      </c>
      <c r="C25" s="6" t="n">
        <v>56880</v>
      </c>
    </row>
    <row r="26">
      <c r="A26" s="4" t="inlineStr">
        <is>
          <t>Thailand</t>
        </is>
      </c>
    </row>
    <row r="27">
      <c r="A27" s="3" t="inlineStr">
        <is>
          <t>Revenues from External Customers and Long-Lived Assets [Line Items]</t>
        </is>
      </c>
    </row>
    <row r="28">
      <c r="A28" s="4" t="inlineStr">
        <is>
          <t>Total long-lived assets</t>
        </is>
      </c>
      <c r="B28" s="7" t="n">
        <v>42500</v>
      </c>
      <c r="C28" s="7" t="n">
        <v>446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Business Combinations (Details) - KJUS $ in Millions</t>
        </is>
      </c>
      <c r="B1" s="2" t="inlineStr">
        <is>
          <t>Jul. 03, 2019USD ($)</t>
        </is>
      </c>
    </row>
    <row r="2">
      <c r="A2" s="3" t="inlineStr">
        <is>
          <t>Business Acquisition [Line Items]</t>
        </is>
      </c>
    </row>
    <row r="3">
      <c r="A3" s="4" t="inlineStr">
        <is>
          <t>Purchase price</t>
        </is>
      </c>
      <c r="B3" s="5" t="n">
        <v>28.7</v>
      </c>
    </row>
    <row r="4">
      <c r="A4" s="4" t="inlineStr">
        <is>
          <t>Redeemable noncontrolling interest</t>
        </is>
      </c>
      <c r="B4" s="6" t="n">
        <v>5</v>
      </c>
    </row>
    <row r="5">
      <c r="A5" s="4" t="inlineStr">
        <is>
          <t>Loans to minority shareholders</t>
        </is>
      </c>
      <c r="B5" s="5" t="n">
        <v>4.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Dec. 31, 2021USD ($)</t>
        </is>
      </c>
    </row>
    <row r="2">
      <c r="A2" s="3" t="inlineStr">
        <is>
          <t>Commitments and Contingencies Disclosure [Abstract]</t>
        </is>
      </c>
    </row>
    <row r="3">
      <c r="A3" s="4" t="inlineStr">
        <is>
          <t>2022</t>
        </is>
      </c>
      <c r="B3" s="7" t="n">
        <v>161556</v>
      </c>
    </row>
    <row r="4">
      <c r="A4" s="4" t="inlineStr">
        <is>
          <t>2023</t>
        </is>
      </c>
      <c r="B4" s="6" t="n">
        <v>134709</v>
      </c>
    </row>
    <row r="5">
      <c r="A5" s="4" t="inlineStr">
        <is>
          <t>2024</t>
        </is>
      </c>
      <c r="B5" s="6" t="n">
        <v>15185</v>
      </c>
    </row>
    <row r="6">
      <c r="A6" s="4" t="inlineStr">
        <is>
          <t>2025</t>
        </is>
      </c>
      <c r="B6" s="6" t="n">
        <v>4321</v>
      </c>
    </row>
    <row r="7">
      <c r="A7" s="4" t="inlineStr">
        <is>
          <t>2026</t>
        </is>
      </c>
      <c r="B7" s="6" t="n">
        <v>1310</v>
      </c>
    </row>
    <row r="8">
      <c r="A8" s="4" t="inlineStr">
        <is>
          <t>Thereafter</t>
        </is>
      </c>
      <c r="B8"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 Contingencies (Details) $ in Millions</t>
        </is>
      </c>
      <c r="B1" s="2" t="inlineStr">
        <is>
          <t>12 Months Ended</t>
        </is>
      </c>
    </row>
    <row r="2">
      <c r="B2" s="2" t="inlineStr">
        <is>
          <t>Dec. 31, 2020USD ($)</t>
        </is>
      </c>
    </row>
    <row r="3">
      <c r="A3" s="3" t="inlineStr">
        <is>
          <t>Commitments and Contingencies Disclosure [Abstract]</t>
        </is>
      </c>
    </row>
    <row r="4">
      <c r="A4" s="4" t="inlineStr">
        <is>
          <t>Reduction of indemnification receivable</t>
        </is>
      </c>
      <c r="B4" s="5" t="n">
        <v>9.9</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structuring Charges - Narrative (Details) - USD ($)</t>
        </is>
      </c>
      <c r="B1" s="2" t="inlineStr">
        <is>
          <t>Dec. 31, 2021</t>
        </is>
      </c>
      <c r="C1" s="2" t="inlineStr">
        <is>
          <t>Mar. 31, 2020</t>
        </is>
      </c>
    </row>
    <row r="2">
      <c r="A2" s="3" t="inlineStr">
        <is>
          <t>Restructuring Cost and Reserve [Line Items]</t>
        </is>
      </c>
    </row>
    <row r="3">
      <c r="A3" s="4" t="inlineStr">
        <is>
          <t>Restructuring and related costs expected</t>
        </is>
      </c>
      <c r="B3" s="7" t="n">
        <v>0</v>
      </c>
    </row>
    <row r="4">
      <c r="A4" s="4" t="inlineStr">
        <is>
          <t>VBR</t>
        </is>
      </c>
    </row>
    <row r="5">
      <c r="A5" s="3" t="inlineStr">
        <is>
          <t>Restructuring Cost and Reserve [Line Items]</t>
        </is>
      </c>
    </row>
    <row r="6">
      <c r="A6" s="4" t="inlineStr">
        <is>
          <t>Restructuring costs incurred to date</t>
        </is>
      </c>
      <c r="C6" s="7" t="n">
        <v>11200000</v>
      </c>
    </row>
    <row r="7">
      <c r="A7" s="4" t="inlineStr">
        <is>
          <t>Other</t>
        </is>
      </c>
    </row>
    <row r="8">
      <c r="A8" s="3" t="inlineStr">
        <is>
          <t>Restructuring Cost and Reserve [Line Items]</t>
        </is>
      </c>
    </row>
    <row r="9">
      <c r="A9" s="4" t="inlineStr">
        <is>
          <t>Restructuring costs incurred to date</t>
        </is>
      </c>
      <c r="C9" s="7" t="n">
        <v>2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Schedule of Company's Restructuring Program (Details) $ in Thousands</t>
        </is>
      </c>
      <c r="B1" s="2" t="inlineStr">
        <is>
          <t>12 Months Ended</t>
        </is>
      </c>
    </row>
    <row r="2">
      <c r="B2" s="2" t="inlineStr">
        <is>
          <t>Dec. 31, 2021USD ($)</t>
        </is>
      </c>
    </row>
    <row r="3">
      <c r="A3" s="4" t="inlineStr">
        <is>
          <t>VBR</t>
        </is>
      </c>
    </row>
    <row r="4">
      <c r="A4" s="3" t="inlineStr">
        <is>
          <t>Restructuring Reserve [Roll Forward]</t>
        </is>
      </c>
    </row>
    <row r="5">
      <c r="A5" s="4" t="inlineStr">
        <is>
          <t>Balance at beginning of period</t>
        </is>
      </c>
      <c r="B5" s="7" t="n">
        <v>6243</v>
      </c>
    </row>
    <row r="6">
      <c r="A6" s="4" t="inlineStr">
        <is>
          <t>Payments</t>
        </is>
      </c>
      <c r="B6" s="6" t="n">
        <v>-5918</v>
      </c>
    </row>
    <row r="7">
      <c r="A7" s="4" t="inlineStr">
        <is>
          <t>Foreign currency translation and other</t>
        </is>
      </c>
      <c r="B7" s="6" t="n">
        <v>-55</v>
      </c>
    </row>
    <row r="8">
      <c r="A8" s="4" t="inlineStr">
        <is>
          <t>Balance at end of period</t>
        </is>
      </c>
      <c r="B8" s="6" t="n">
        <v>270</v>
      </c>
    </row>
    <row r="9">
      <c r="A9" s="4" t="inlineStr">
        <is>
          <t>Other</t>
        </is>
      </c>
    </row>
    <row r="10">
      <c r="A10" s="3" t="inlineStr">
        <is>
          <t>Restructuring Reserve [Roll Forward]</t>
        </is>
      </c>
    </row>
    <row r="11">
      <c r="A11" s="4" t="inlineStr">
        <is>
          <t>Balance at beginning of period</t>
        </is>
      </c>
      <c r="B11" s="6" t="n">
        <v>778</v>
      </c>
    </row>
    <row r="12">
      <c r="A12" s="4" t="inlineStr">
        <is>
          <t>Payments</t>
        </is>
      </c>
      <c r="B12" s="6" t="n">
        <v>-630</v>
      </c>
    </row>
    <row r="13">
      <c r="A13" s="4" t="inlineStr">
        <is>
          <t>Foreign currency translation and other</t>
        </is>
      </c>
      <c r="B13" s="6" t="n">
        <v>-13</v>
      </c>
    </row>
    <row r="14">
      <c r="A14" s="4" t="inlineStr">
        <is>
          <t>Balance at end of period</t>
        </is>
      </c>
      <c r="B14" s="7" t="n">
        <v>13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harges - Restructuring Liabilities Recognized on Balance Sheet (Details) - USD ($) $ in Thousands</t>
        </is>
      </c>
      <c r="B1" s="2" t="inlineStr">
        <is>
          <t>Dec. 31, 2021</t>
        </is>
      </c>
      <c r="C1" s="2" t="inlineStr">
        <is>
          <t>Dec. 31, 2020</t>
        </is>
      </c>
    </row>
    <row r="2">
      <c r="A2" s="4" t="inlineStr">
        <is>
          <t>VBR | Accrued compensation and benefits</t>
        </is>
      </c>
    </row>
    <row r="3">
      <c r="A3" s="3" t="inlineStr">
        <is>
          <t>Restructuring Cost and Reserve [Line Items]</t>
        </is>
      </c>
    </row>
    <row r="4">
      <c r="A4" s="4" t="inlineStr">
        <is>
          <t>Accrued compensation and benefits</t>
        </is>
      </c>
      <c r="B4" s="7" t="n">
        <v>270</v>
      </c>
      <c r="C4" s="7" t="n">
        <v>6018</v>
      </c>
    </row>
    <row r="5">
      <c r="A5" s="4" t="inlineStr">
        <is>
          <t>VBR | Other noncurrent liabilities</t>
        </is>
      </c>
    </row>
    <row r="6">
      <c r="A6" s="3" t="inlineStr">
        <is>
          <t>Restructuring Cost and Reserve [Line Items]</t>
        </is>
      </c>
    </row>
    <row r="7">
      <c r="A7" s="4" t="inlineStr">
        <is>
          <t>Other noncurrent liabilities</t>
        </is>
      </c>
      <c r="B7" s="6" t="n">
        <v>0</v>
      </c>
      <c r="C7" s="6" t="n">
        <v>225</v>
      </c>
    </row>
    <row r="8">
      <c r="A8" s="4" t="inlineStr">
        <is>
          <t>Other | Accrued compensation and benefits</t>
        </is>
      </c>
    </row>
    <row r="9">
      <c r="A9" s="3" t="inlineStr">
        <is>
          <t>Restructuring Cost and Reserve [Line Items]</t>
        </is>
      </c>
    </row>
    <row r="10">
      <c r="A10" s="4" t="inlineStr">
        <is>
          <t>Accrued compensation and benefits</t>
        </is>
      </c>
      <c r="B10" s="7" t="n">
        <v>135</v>
      </c>
      <c r="C10" s="7" t="n">
        <v>77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operating lease right-of-use assets and operating lease liabilities represent leases for office and warehouse space, machinery and equipment, and vehicles, among other items. The Company's finance lease right-of-use assets and finance lease liabilities represent leases for vehicles. Certain leases include one or more options to renew, with renewal terms that can extend the lease term up to three years. Lease costs recognized on the consolidated statements of operations were as follows: (in thousands) Year ended December 31, Lease costs Location in Statement of Operations 2021 2020 2019 Operating Cost of goods sold $ 1,888 $ 2,640 $ 2,361 Selling, general and administrative 14,305 12,057 11,775 Research and development 763 854 773 Finance Amortization of lease assets Selling, general and administrative 178 108 8 Interest on lease liabilities Interest expense, net 32 22 2 Short-term and low value lease cost 333 1,148 1,011 Variable lease cost 1,463 1,496 1,327 Total lease cost $ 18,962 $ 18,325 $ 17,257 Supplemental balance sheet information related to the Company's leases is as follows: Year ended December 31, (in thousands) Balance Sheet Location 2021 2020 Right-of-use assets Finance Property, plant and equipment, net $ 1,372 $ 601 Operating Other assets 45,873 53,891 Total lease assets $ 47,245 $ 54,492 Lease liabilities Finance Accrued expenses and other liabilities $ 277 $ 119 Operating Accrued expenses and other liabilities 11,926 14,316 Finance Long-term debt 1,097 482 Operating Other noncurrent liabilities 35,879 40,992 Total lease liabilities $ 49,179 $ 55,909 The weighted average remaining lease term and the weighted average discount rate for leases is as follows: Year ended December 31, 2021 2020 2019 Weighted average remaining lease term (years): Operating 5.7 5.9 5.8 Finance 5.1 5.0 5.9 Weighted average discount rate: Operating 2.82 % 2.94 % 3.42 % Finance 3.70 % 3.66 % 4.18 % The following table reconciles the undiscounted cash flows for leases as of December 31, 2021 to lease liabilities recorded on the consolidated balance sheet: Operating Finance (in thousands) Leases Leases Total 2022 $ 13,104 $ 323 $ 13,427 2023 9,133 313 9,446 2024 7,514 304 7,818 2025 6,378 286 6,664 2026 4,787 178 4,965 Thereafter 11,070 101 11,171 Total future lease payments 51,986 1,505 53,491 Less: Interest (4,181) (131) (4,312) Present value of lease liabilities $ 47,805 $ 1,374 $ 49,179 Accrued expenses and other liabilities $ 11,926 $ 277 $ 12,203 Long-term debt — 1,097 1,097 Other noncurrent liabilities 35,879 — 35,879 Total lease liabilities $ 47,805 $ 1,374 $ 49,179 Supplemental cash flow information related to the Company's leases are as follows: Year ended December 31, (in thousands) 2021 2020 2019 Cash paid for amounts included in the measurement of lease liabilities: Operating cash flows for operating leases $ 16,457 $ 15,402 $ 14,804 Operating cash flows for finance leases 32 22 2 Financing cash flows for finance leases 177 107 8 </t>
        </is>
      </c>
    </row>
    <row r="5">
      <c r="A5" s="4" t="inlineStr">
        <is>
          <t>Leases</t>
        </is>
      </c>
      <c r="B5" s="4" t="inlineStr">
        <is>
          <t xml:space="preserve">Leases The Company's operating lease right-of-use assets and operating lease liabilities represent leases for office and warehouse space, machinery and equipment, and vehicles, among other items. The Company's finance lease right-of-use assets and finance lease liabilities represent leases for vehicles. Certain leases include one or more options to renew, with renewal terms that can extend the lease term up to three years. Lease costs recognized on the consolidated statements of operations were as follows: (in thousands) Year ended December 31, Lease costs Location in Statement of Operations 2021 2020 2019 Operating Cost of goods sold $ 1,888 $ 2,640 $ 2,361 Selling, general and administrative 14,305 12,057 11,775 Research and development 763 854 773 Finance Amortization of lease assets Selling, general and administrative 178 108 8 Interest on lease liabilities Interest expense, net 32 22 2 Short-term and low value lease cost 333 1,148 1,011 Variable lease cost 1,463 1,496 1,327 Total lease cost $ 18,962 $ 18,325 $ 17,257 Supplemental balance sheet information related to the Company's leases is as follows: Year ended December 31, (in thousands) Balance Sheet Location 2021 2020 Right-of-use assets Finance Property, plant and equipment, net $ 1,372 $ 601 Operating Other assets 45,873 53,891 Total lease assets $ 47,245 $ 54,492 Lease liabilities Finance Accrued expenses and other liabilities $ 277 $ 119 Operating Accrued expenses and other liabilities 11,926 14,316 Finance Long-term debt 1,097 482 Operating Other noncurrent liabilities 35,879 40,992 Total lease liabilities $ 49,179 $ 55,909 The weighted average remaining lease term and the weighted average discount rate for leases is as follows: Year ended December 31, 2021 2020 2019 Weighted average remaining lease term (years): Operating 5.7 5.9 5.8 Finance 5.1 5.0 5.9 Weighted average discount rate: Operating 2.82 % 2.94 % 3.42 % Finance 3.70 % 3.66 % 4.18 % The following table reconciles the undiscounted cash flows for leases as of December 31, 2021 to lease liabilities recorded on the consolidated balance sheet: Operating Finance (in thousands) Leases Leases Total 2022 $ 13,104 $ 323 $ 13,427 2023 9,133 313 9,446 2024 7,514 304 7,818 2025 6,378 286 6,664 2026 4,787 178 4,965 Thereafter 11,070 101 11,171 Total future lease payments 51,986 1,505 53,491 Less: Interest (4,181) (131) (4,312) Present value of lease liabilities $ 47,805 $ 1,374 $ 49,179 Accrued expenses and other liabilities $ 11,926 $ 277 $ 12,203 Long-term debt — 1,097 1,097 Other noncurrent liabilities 35,879 — 35,879 Total lease liabilities $ 47,805 $ 1,374 $ 49,179 Supplemental cash flow information related to the Company's leases are as follows: Year ended December 31, (in thousands) 2021 2020 2019 Cash paid for amounts included in the measurement of lease liabilities: Operating cash flows for operating leases $ 16,457 $ 15,402 $ 14,804 Operating cash flows for finance leases 32 22 2 Financing cash flows for finance leases 177 107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1</t>
        </is>
      </c>
    </row>
    <row r="3">
      <c r="A3" s="3" t="inlineStr">
        <is>
          <t>Receivables [Abstract]</t>
        </is>
      </c>
    </row>
    <row r="4">
      <c r="A4" s="4" t="inlineStr">
        <is>
          <t>Allowance for Doubtful Accounts</t>
        </is>
      </c>
      <c r="B4" s="4" t="inlineStr">
        <is>
          <t xml:space="preserve">Allowance for Doubtful Accounts The Company estimates expected credit losses using a number of factors, including customer credit ratings, age of receivables, historical credit loss information and current and forecasted economic conditions (including the impact of the COVID-19 pandemic) which could affect the collectability of the reported amounts. All of these factors have been considered in the estimate of expected credit losses as of December 31, 2021 and 2020. The activity related to the allowance for doubtful accounts was as follows: Year ended December 31, (in thousands) 2021 2020 2019 Balance at beginning of year $ 7,698 $ 5,338 $ 7,272 Bad debt (recovery) expense (975) 2,556 573 Amount of receivables written off (463) (572) (2,706) Foreign currency translation and other (280) 376 199 Balance at end of year $ 5,980 $ 7,698 $ 5,3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The components of inventories were as follows: (in thousands) December 31, 2021 December 31, 2020 Raw materials and supplies $ 105,784 $ 74,302 Work-in-process 21,259 22,913 Finished goods 286,271 260,467 Inventories $ 413,314 $ 357,6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The components of property, plant and equipment, net were as follows: (in thousands) December 31, 2021 December 31, 2020 Land $ 14,615 $ 14,622 Buildings and improvements 155,334 151,453 Machinery and equipment 193,214 181,955 Furniture, computers and equipment 46,340 45,070 Computer software 82,322 77,791 Construction in progress 38,074 19,844 Property, plant and equipment, gross 529,899 490,735 Accumulated depreciation and amortization (298,138) (267,924) Property, plant and equipment, net $ 231,761 $ 222,811 During the years ended December 31, 2021, 2020 and 2019, software development costs of $7.5 million, $8.9 million and $11.8 million were capitalized. Capitalized software development costs as of December 31, 2021, 2020 and 2019 consisted of software placed into service of $5.2 million, $7.2 million and $7.2 million, respectively, and amounts recorded in construction in progress of $2.3 million, $1.7 million and $4.6 million, respectively. Amortization expense on capitalized software development costs was $8.1 million, $7.1 million and $6.6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12 Months Ended</t>
        </is>
      </c>
    </row>
    <row r="2">
      <c r="B2" s="2" t="inlineStr">
        <is>
          <t>Dec. 31, 2021</t>
        </is>
      </c>
    </row>
    <row r="3">
      <c r="A3" s="3" t="inlineStr">
        <is>
          <t>Goodwill and Intangible Assets Disclosure [Abstract]</t>
        </is>
      </c>
    </row>
    <row r="4">
      <c r="A4" s="4" t="inlineStr">
        <is>
          <t>Goodwill and Identifiable Intangible Assets, Net</t>
        </is>
      </c>
      <c r="B4" s="4" t="inlineStr">
        <is>
          <t xml:space="preserve">Goodwill and Identifiable Intangible Assets, Net Goodwill allocated to the Company's reportable segments and changes in the carrying amount of goodwill were as follows: (in thousands) Titleist Titleist Titleist FootJoy Other Total December 31, 2019 $ 125,981 $ 57,048 $ 13,841 $ 3,608 $ 13,578 $ 214,056 Impairment — — — — (3,800) (3,800) Foreign currency translation 2,766 1,343 326 60 435 4,930 December 31, 2020 128,747 58,391 14,167 3,668 10,213 215,186 Foreign currency translation (2,798) (1,358) (329) (60) (210) (4,755) December 31, 2021 $ 125,949 $ 57,033 $ 13,838 $ 3,608 $ 10,003 $ 210,431 During the fourth quarter of 2020, the Company recognized a goodwill impairment loss of $3.8 million related to KJUS. This impairment loss was included in intangible amortization on the consolidated statements of operations and depreciation and amortization on the consolidated statements of cash flows. There were no other impairment losses recorded to goodwill during the years ended December 31, 2021, 2020 and 2019. As of December 31, 2021, the cumulative balance of goodwill impairment recorded was $3.8 million and is included in the carrying amount of the goodwill allocated to Other. The net carrying value by class of identifiable intangible assets was as follows: December 31, 2021 December 31, 2020 (in thousands) Gross Accumulated Net Book Gross Accumulated Net Book Indefinite-lived: Trademarks $ 429,051 $ — $ 429,051 $ 429,051 $ — $ 429,051 Amortizing: Trademarks 5,577 (1,849) 3,728 5,577 (1,174) 4,403 Completed technology 74,743 (56,539) 18,204 74,743 (51,455) 23,288 Customer relationships 27,301 (13,045) 14,256 27,892 (11,242) 16,650 Licensing fees and other 32,714 (32,612) 102 32,702 (32,561) 141 Total intangible assets $ 569,386 $ (104,045) $ 465,341 $ 569,965 $ (96,432) $ 473,533 Identifiable intangible asset amortization expense was $7.9 million, $7.8 million and $7.5 million for the years ended December 31, 2021, 2020 and 2019, respectively. There were no impairment losses recorded to indefinite-lived intangible assets during the years ended December 31, 2021, 2020 and 2019. Identifiable intangible asset amortization expense for each of the next five fiscal years and beyond is expected to be as follows: (in thousands) Year ending December 31, 2022 $ 7,869 2023 7,869 2024 7,849 2025 5,718 2026 2,238 Thereafter 4,747 Total $ 36,2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12 Months Ended</t>
        </is>
      </c>
    </row>
    <row r="2">
      <c r="B2" s="2" t="inlineStr">
        <is>
          <t>Dec. 31, 2021</t>
        </is>
      </c>
    </row>
    <row r="3">
      <c r="A3" s="3" t="inlineStr">
        <is>
          <t>Product Warranties Disclosures [Abstract]</t>
        </is>
      </c>
    </row>
    <row r="4">
      <c r="A4" s="4" t="inlineStr">
        <is>
          <t>Product Warranty</t>
        </is>
      </c>
      <c r="B4" s="4" t="inlineStr">
        <is>
          <t xml:space="preserve">Product Warranty The activity related to the Company’s warranty obligation for accrued warranty expense was as follows: Year ended December 31, (in thousands) 2021 2020 2019 Balance at beginning of year $ 3,831 $ 4,048 $ 3,331 Provision 5,315 4,199 6,863 Claims paid/costs incurred (4,846) (4,589) (6,481) Foreign currency translation and other (123) 173 335 Balance at end of year $ 4,177 $ 3,831 $ 4,0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1</t>
        </is>
      </c>
    </row>
    <row r="3">
      <c r="A3" s="3" t="inlineStr">
        <is>
          <t>Debt Disclosure [Abstract]</t>
        </is>
      </c>
    </row>
    <row r="4">
      <c r="A4" s="4" t="inlineStr">
        <is>
          <t>Debt and Financing Arrangements</t>
        </is>
      </c>
      <c r="B4" s="4" t="inlineStr">
        <is>
          <t xml:space="preserve">Debt and Financing Arrangements The Company’s debt and finance lease obligations were as follows: (in thousands) December 31, 2021 December 31, 2020 Term loan facility $ 315,000 $ 332,500 Other short-term borrowings 116 2,810 Finance lease obligations 1,097 482 Debt issuance costs (1,243) (1,863) Total 314,970 333,929 Less: short-term debt and current portion of long-term debt 17,616 20,310 Total long-term debt and finance lease obligations $ 297,354 $ 313,619 The debt issuance costs of $1.2 million and $1.9 million as of December 31, 2021 and 2020 relates to the term loan facility. Credit Agreement On December 23, 2019, the Company entered into an amended and restated credit agreement (the “credit agreement”) arranged by Wells Fargo Bank, National Association (“Wells Fargo”) to amend various terms of the Company’s credit agreement dated as of April 27, 2016, as amended, for its senior secured credit facilities with Wells Fargo, as administrative agent, and the other lenders and agents party thereto (the “senior secured credit facility”). The credit agreement, together with related security, guarantee and other agreements, is referred to as the “credit facility.” The credit facility provides for (x) a $350.0 million term loan facility maturing December 23, 2024 and (y) a $400.0 million revolving credit facility maturing December 23, 2024, including a $50.0 million letter of credit sublimit, a $50.0 million swing line sublimit, a C$50.0 million sublimit available for revolving credit borrowings by Acushnet Canada Inc., a £45.0 million sublimit available for revolving credit borrowings by Acushnet Europe Ltd. and a $200.0 million sublimit for borrowings in Canadian dollars, euros, pounds sterling, Japanese yen and other currencies agreed to by the lenders under the revolving credit facility. The revolving credit facility and term loan facility are collateralized by certain assets, including inventory, accounts receivable, fixed assets and intangible assets of the Company. The Company has the right under the credit facility to request additional term loans and/or increases to the revolving credit facility in an aggregate principal amount not to exceed (i) $225.0 million plus (ii) an unlimited amount so long as the Net Average Secured Leverage Ratio (as defined in the credit agreement) does not exceed 2.25:1.00 on a pro forma basis. The lenders under the credit facility will not be under any obligation to provide any such additional term loans or increases to the revolving credit facility, and the incurrence of any additional term loans or increases to the revolving credit facility is subject to customary conditions precedent. Borrowings under the credit facility bear interest at a rate per annum equal to, at the applicable Borrower’s option, either (a) a base rate determined by reference to the highest of (1) the prime rate of Wells Fargo, (2) the federal funds effective rate plus 0.50% and (3) a Eurodollar Rate, subject to certain adjustments, plus 1.00% or (b) a Eurodollar Rate (or, in the case of Canadian borrowings, a Canadian Dollar Offered Rate), subject to certain adjustments, in each case, plus an applicable margin. Under the credit agreement, the applicable margin is 0.00% to 0.75% for base rate borrowings and 1.00% to 1.75% for Eurodollar rate or Canadian Dollar Offered Rate borrowings, in each case, depending on the net average total leverage ratio (as defined in the credit agreement). In addition, the Company is required to pay a commitment fee on any unutilized commitments under the revolving credit facility. Under the credit agreement, the commitment fee rate payable in respect of unused portions of the revolving credit facility is 0.15% to 0.30% per annum, depending on the net average total leverage ratio. The initial commitment fee rate is 0.20% per annum. The Company is also required to pay customary letter of credit fees. Interest on borrowings under the credit agreement is payable (1) on the last day of any interest period with respect to Eurodollar borrowings with an applicable interest period of three months or less, (2) every three months with respect to Eurodollar borrowings with an interest period of greater than three months or (3) on the last business day of each March, June, September and December with respect to base rate borrowings and swing line borrowings. The Company is required to make principal payments on the loans under the term loan facility in quarterly installments in an aggregate annual amount equal to 5.00%. The credit agreement requires the Company to prepay outstanding term loans, subject to certain exceptions, with: • 100% of the net cash proceeds of all non‑ordinary course asset sales or other dispositions of property by the Company and its restricted subsidiaries (including insurance and condemnation proceeds, subject to de minimis thresholds), (1) if the Company does not reinvest those net cash proceeds in assets to be used in its business or to make certain other permitted investments, within 12 months of the receipt of such net cash proceeds or (2) if the Company commits to reinvest such net cash proceeds within 12 months of the receipt thereof, but does not reinvest such net cash proceeds within 18 months of the receipt thereof; and • 100% of the net proceeds of any issuance or incurrence of debt by the Company or any of its restricted subsidiaries, other than debt permitted under the credit agreement. The foregoing mandatory prepayments are used to reduce the installments of principal in such order: first, to prepay outstanding loans under the term loan facility and any incremental term loans on a pro rata basis in direct order of maturity and second, to prepay outstanding loans under the revolving credit facility. The Company may voluntarily repay outstanding loans under the credit agreement at any time without premium or penalty, other than customary “breakage” costs with respect to Eurodollar loans. The maximum net average total leverage ratio under the credit facility is 3.50 to 1.00, which is subject to increase to 3.75 to 1.00 in connection with certain acquisitions, and the minimum consolidated interest coverage ratio (as defined in the credit agreement) is 3.00 to 1.00. The initial net proceeds from the credit facility were used to repay all of the outstanding debt under the Company's previously existing senior secured credit facility, as well as payments of accrued interest and closing fees. Immediately prior to repayment, the aggregate amounts outstanding were approximately $309.4 million, $48.8 million and $44.0 million related to the term loan A facility, delayed draw term loan A facility and revolving credit facility, respectively. In connection with amending its credit agreement, the Company incurred fees and expenses of approximately $2.7 million, of which approximately $2.3 million was capitalized as debt issuance costs included in other assets and long-term debt on the consolidated balance sheet. The remaining $0.4 million was included in interest expense, net for the year ended December 31, 2019. In addition, the redemption of the previously existing senior secured credit facility resulted in interest expense, net of approximately $0.4 million for the year ended December 31, 2019. On July 3, 2020, the Company amended its credit agreement dated December 23, 2019 (the “First Amendment”). The First Amendment amended the credit agreement to, among other things, modify the maximum net average total leverage ratio, the interest rate margins, commitment fee and covenant baskets for each of the fiscal quarters ending after June 30, 2020 and on or before September 30, 2021 (for such period of time, the “Covenant Relief Period”). In connection with amending its credit agreement, the Company incurred fees and expenses of approximately $1.1 million, of which approximately $0.8 million was capitalized as debt issuance costs included in other assets and long-term debt on the consolidated balance sheet. The remaining $0.3 million was included in interest expense, net on the consolidated statement of operations. On March 5, 2021, the Company issued a notice exercising its right to an early termination of the Covenant Relief Period and as such is now required to comply with the previous maximum net average total leverage ratio, and the interest rate margins, commitment fee and covenant baskets reverted to the levels in effect prior to the First Amendment. As a result, the Company recorded additional interest expense of approximately $0.7 million during the three months ended March 31, 2021 related to the acceleration of unamortized debt issuance costs in connection with terminating the Covenant Relief Period. The interest rate applicable to the term loan facility as of December 31, 2021 and 2020 was 1.10% and 2.00%, respectively. There were no outstanding borrowings under the revolving credit facility as of December 31, 2021 and 2020. As of December 31, 2021, the Company had available borrowings under its revolving credit facility of $386.2 million after giving effect to $13.8 million of outstanding letters of credit. Debt Covenants The credit agreement contains a number of covenants that, among other things, restrict the ability of the Company, subject to certain exceptions, to incur, assume, or permit to exist additional indebtedness or guarantees; incur liens; make investments and loans; pay dividends, make payments on, or redeem or repurchase capital stock or make prepayments, repurchases or redemptions of certain indebtedness; engage in mergers, liquidations, dissolutions, asset sales, and other non-ordinary course dispositions (including sale leaseback transactions); amend or otherwise alter terms of certain indebtedness or certain other agreements; enter into agreements limiting subsidiary distributions or containing negative pledge clauses; engage in certain transactions with affiliates; alter the nature of the business that it conducts or change its fiscal year or accounting practices. Certain exceptions to these covenants are determined based on ratios that are calculated in part using the calculation of Adjusted EBITDA. The credit agreement also restricts the ability of Acushnet Holdings Corp. to engage in certain mergers or consolidations or engage in any activities other than permitted activities. The Company’s credit agreement contains certain customary affirmative and restrictive covenants, including, among others, financial covenants based on the Company’s leverage and interest coverage ratios. The credit agreement includes customary events of default, the occurrence of which, following any applicable cure period, would permit the lenders to, among other things, declare the principal, accrued interest and other obligations to be immediately due and payable. As of December 31, 2021, the Company was in compliance with all covenants under the credit agreement. Change of Control A change of control is an event of default under the credit agreement which could result in the acceleration of all outstanding indebtedness and the termination of all commitments under the credit agreement and would allow the lenders under the credit agreement to enforce their rights with respect to the collateral granted. A change of control occurs if any person (other than certain permitted parties, including Fila) becomes the beneficial owner of 35% or more of the outstanding common stock of the Company. Other Short-Term Borrowings The Company has certain unsecured local credit facilities available through its subsidiaries. The weighted average interest rate applicable to the outstanding borrowings was 2.57% and 2.00% as of December 31, 2021 and 2020, respectively. As of December 31, 2021, the Company had available borrowings remaining under these local credit facilities of $51.0 million. Letters of Credit As of December 31, 2021, there were outstanding letters of credit related to agreements, including the Company's credit facility, totaling $17.3 million of which $14.3 million was secured. As of December 31, 2020, there were outstanding letters of credit related to agreements, including the Company's credit facility, totaling $11.7 million of which $8.3 million was secured. These agreements provided a maximum commitment for letters of credit of $57.3 million and $53.9 million as of December 31, 2021 and 2020, respectively. Payments of Debt Obligations due by Period As of December 31, 2021, principal payments due on outstanding long-term debt obligations were as follows: (in thousands) Year ending December 31, 2022 $ 17,500 2023 17,500 2024 280,000 Total $ 31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The Company principally uses derivative financial instruments to reduce the impact of foreign currency fluctuations and interest rate variability on the Company's results of operations. The principal derivative financial instruments the Company enters into are foreign exchange forward contracts and interest rate swaps. The Company does not enter into derivative financial instrument contracts for trading or speculative purposes. Foreign Exchange Derivative Instruments Foreign exchange forward contracts are foreign exchange derivative instruments primarily used to reduce foreign currency risk related to transactions denominated in a currency other than functional currency. These instruments are designated as cash flow hedges. The periods of the foreign exchange forward contracts correspond to the periods of the hedged forecasted transactions, which do not exceed 24 months subsequent to the latest balance sheet date. The primary foreign exchange forward contracts pertain to the U.S. dollar, the Japanese yen, the British pound sterling, the Canadian dollar, the Korean won and the euro. The gross U.S. dollar equivalent notional amount outstanding of all foreign exchange forward contracts designated under hedge accounting as of December 31, 2021 and 2020 was $228.8 million and $248.1 million, respectively. As a result of the impact of the COVID-19 pandemic, during the year ended December 31, 2020, the Company de-designated certain foreign exchange cash flow hedges deemed ineffective, none of which were outstanding as of December 31, 2021 and 2020. The Company also enters into foreign exchange forward contracts, which do not qualify as hedging instruments, to reduce foreign currency transaction risk related to certain intercompany assets and liabilities denominated in a currency other than functional currency. These undesignated instruments are recorded at fair value as a derivative asset or liability with the corresponding change in fair value recognized in selling, general and administrative expense. There were no outstanding foreign exchange forward contracts not designated under hedge accounting as of December 31, 2021 and 2020. Interest Rate Derivative Instruments The Company enters into interest rate swap contracts to reduce interest rate risk related to floating rate debt. Under the contracts, the Company pays fixed and receives variable rate interest, in effect converting a portion of its floating rate debt to fixed rate debt. The interest rate swap contracts are accounted for as cash flow hedges. As of December 31, 2021, there were no interest rate swap contracts outstanding. As of December 31, 2020, the notional value of the Company's outstanding interest rate swap contracts was $140.0 million. Impact on Financial Statements The fair value of hedge instruments recognized on the consolidated balance sheets was as follows: (in thousands) December 31, 2021 December 31, 2020 Balance Sheet Location Hedge Instrument Type Prepaid and other assets Foreign exchange forward $ 6,320 $ 1,166 Other assets Foreign exchange forward 1,491 30 Accrued expenses and other liabilities Foreign exchange forward 488 6,400 Interest rate swap — 1,571 Other noncurrent liabilities Foreign exchange forward — 985 The hedge instrument gain (loss) recognized in accumulated other comprehensive loss, net of tax was as follows: Year ended December 31, (in thousands) 2021 2020 2019 Type of hedge Foreign exchange forward $ 10,057 $ (4,591) $ 5,490 Interest rate swap (8) (2,232) (2,185) Total $ 10,049 $ (6,823) $ 3,305 Based on the current valuation, during the next 12 months the Company expects to reclassify a net gain of $5.5 million related to foreign exchange derivative instruments from accumulated other comprehensive loss, net of tax into cost of goods sold. For further information related to amounts recognized in accumulated other comprehensive loss, net of tax, see Note 17. The hedge instrument gain (loss) recognized on the consolidated statements of operations was as follows: Year ended December 31, (in thousands) 2021 2020 2019 Location of gain (loss) in consolidated statements of operations Foreign exchange forward: Cost of goods sold $ (3,422) $ 5,044 $ 8,465 Selling, general and administrative (1)(2) 1,686 (2,205) 204 Total $ (1,736) $ 2,839 $ 8,669 Interest Rate Swap: Interest expense, net $ (1,569) $ (3,318) $ (989) Total $ (1,569) $ (3,318) $ (989) _________________________________ (1) Relates to gain (loss) on foreign exchange forward contracts derived from previously designated cash flow hedges. (2) Selling, general and administrative expense for the year ended December 31, 2020 excludes a net gain of $0.5 million reclassified out of accumulated other comprehensive loss, net of tax related to hedges deemed ineffective.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 in the derivative contracts. However, the Company monitors the credit quality of these financial institutions, as well as its own credit quality, and considers the risk of counterparty default to be minim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sets and liabilities measured at fair value on a recurring basis as of December 31, 2021 were as follows: Fair Value Measurements as of December 31, 2021 using: (in thousands) Level 1 Level 2 Level 3 Balance Sheet Location Assets Rabbi trust $ 5,364 $ — $ — Prepaid and other assets Foreign exchange derivative instruments — 6,320 — Prepaid and other assets Deferred compensation program assets 842 — — Other assets Foreign exchange derivative instruments — 1,491 — Other assets Total assets $ 6,206 $ 7,811 $ — Liabilities Foreign exchange derivative instruments $ — $ 488 $ — Accrued expenses and other liabilities Deferred compensation program liabilities 842 — — Other noncurrent liabilities Total liabilities $ 842 $ 488 $ — Assets and liabilities measured at fair value on a recurring basis as of December 31, 2020 were as follows: Fair Value Measurements as of December 31, 2020 using: (in thousands) Level 1 Level 2 Level 3 Balance Sheet Location Assets Rabbi trust $ 5,160 $ — $ — Prepaid and other assets Foreign exchange derivative instruments — 1,166 — Prepaid and other assets Deferred compensation program assets 802 — — Other assets Foreign exchange derivative instruments — 30 — Other assets Total assets $ 5,962 $ 1,196 $ — Liabilities Foreign exchange derivative instruments $ — $ 6,400 $ — Accrued expenses and other liabilities Interest rate derivative instruments — 1,571 — Accrued expenses and other liabilities Deferred compensation program liabilities 802 — — Other noncurrent liabilities Foreign exchange derivative instruments — 985 — Other noncurrent liabilities Total liabilities $ 802 $ 8,956 $ — Rabbi trust assets are used to fund certain retirement obligations of the Company. The assets underlying the Rabbi trust are equity and fixed income exchange‑traded funds. Deferred compensation program assets and liabilities represent a program where select employees could defer compensation until termination of employment. Effective July 29, 2011, this program was amended to cease all employee compensation deferrals and provided for the distribution of all previously deferred employee compensation. The program remains in effect with respect to the value attributable to the employer match contributed prior to July 29, 2011. Foreign exchange derivative instruments are foreign exchange forward contracts primarily used to limit currency risk that would otherwise result from changes in foreign exchange rates (Note 11). The Company uses the mid‑price of foreign exchange forward rates as of the close of business on the valuation date to value each foreign exchange forward contract at each reporting period. Interest rate derivative instruments are interest rate swap contracts used to reduce interest rate risk related to the Company's floating rate debt (Note 11). Prior to maturing in May 2021, the valuation for the interest rate swap contracts was calculated as the net of the discounted future cash flows of the pay and receive legs of the swap. Mid-market interest rates on the valuation date were used to create the forward curve for floating legs and discount cur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t>
        </is>
      </c>
      <c r="B4" s="4" t="inlineStr">
        <is>
          <t>Pension and Other Postretirement Benefits The Company has various pension and post-employment plans which provide for payment of benefits to certain eligible employees, mainly commencing between the ages of 50 and 65, and for payment of certain disability benefits. After meeting certain qualifications, eligible employees acquire a vested right to future benefits. The benefits payable under the plans are generally determined on the basis of an employee's length of service and/or earnings. Employer contributions to the plans are made, as necessary, to ensure legal funding requirements are satisfied. The Company may make contributions in excess of the legal funding requirements. The Company provides postretirement healthcare benefits to certain retirees. Many employees and retirees outside of the United States are covered by government sponsored healthcare programs. The following table presents the change in benefit obligation, change in plan assets and funded status for the Company's defined benefit and postretirement benefit plans for the year ended December 31, 2021: (in thousands) Pension Pension Postretirement Change in projected benefit obligation ("PBO") Benefit obligation at December 31, 2020 $ 327,212 $ 35,826 $ 19,277 Service cost 8,189 — 670 Interest cost 7,721 505 302 Actuarial gain (4,594) (1,506) (2,179) Settlements (22,125) — — Participants’ contributions — — 632 Benefit payments (3,405) (899) (2,249) Foreign currency translation (1,843) (144) — Projected benefit obligation at December 31, 2021 311,155 33,782 16,453 Accumulated benefit obligation at December 31, 2021 279,535 32,725 16,453 Change in plan assets Fair value of plan assets at December 31, 2020 220,270 48,255 — Return on plan assets 9,167 (1,453) — Employer contributions 24,499 — 1,617 Participants’ contributions — — 632 Settlements (22,125) — — Benefit payments (3,405) (899) (2,249) Foreign currency translation (174) (198) — Fair value of plan assets at December 31, 2021 228,232 45,705 — Funded status (fair value of plan assets less PBO) $ (82,923) $ 11,923 $ (16,453) The following table presents the change in benefit obligation, change in plan assets and funded status for the Company's defined benefit and postretirement benefit plans for the year ended December 31, 2020: (in thousands) Pension Pension Postretirement Change in projected benefit obligation Benefit obligation at December 31, 2019 $ 312,540 $ 29,089 $ 16,825 Service cost 9,504 — 600 Interest cost 8,866 583 432 Actuarial loss 33,074 5,436 2,710 Settlements (34,005) — — Participants’ contributions — — 499 Benefit payments (3,560) (722) (1,789) Foreign currency translation 793 1,440 — Projected benefit obligation at December 31, 2020 327,212 35,826 19,277 Accumulated benefit obligation at December 31, 2020 293,070 34,299 19,277 Change in plan assets Fair value of plan assets at December 31, 2019 204,349 42,955 — Return on plan assets 30,541 4,130 — Employer contributions 22,816 — 1,290 Participants’ contributions — — 499 Settlements (34,005) — — Benefit payments (3,560) (722) (1,789) Foreign currency translation 129 1,892 — Fair value of plan assets at December 31, 2020 220,270 48,255 — Funded status (fair value of plan assets less PBO) $ (106,942) $ 12,429 $ (19,277) Significant changes in the underfunded defined benefit PBO for the years ended December 31, 2021 and 2020 are primarily driven by changes in the U.S. defined benefit plans. The change in the U.S. defined benefit plan PBO for the year ended December 31, 2021 includes a $10.6 million actuarial gain attributable to the change in discount rates and a $5.1 million loss attributable to plan experience being different than anticipated, primarily related to higher salary increases than expected. The change in the U.S. defined benefit plan PBO for the year ended December 31, 2020 includes a $22.9 million actuarial loss attributable to the change in discount rates, a $14.0 million loss attributable to decreases in lump sum interest rates and a $3.3 million actuarial gain attributable to a reduction in the salary scale. The Company had one overfunded defined benefit plan for the years ended December 31, 2021 and 2020. Significant changes in the overfunded defined benefit PBO for the year ended December 31, 2021 include a $$2.4 million actuarial gain attributable to the change in discount rates and a $1.2 million actuarial loss attributable to the increase in inflation assumption. Significant changes in the overfunded defined benefit PBO for the year ended December 31, 2020 include a $3.6 million actuarial loss attributable to the change in discount rates and a $1.7 million actuarial loss attributable to the increase in inflation assumption. The change in the postretirement benefit plan PBO for the year ended December 31, 2021 includes a $1.3 million gain related to updates to demographic and health care trend assumptions and a $0.7 million actuarial gain attributable to the change in the discount rate. The change in the postretirement benefit plan PBO for the year ended December 31, 2020 includes a $1.4 million actuarial loss attributable to the change in discount rates and a $1.0 million loss due to plan experience different than anticipated. The amount of pension and postretirement assets and liabilities recognized on the consolidated balance sheets was as follows: Pension Benefits Postretirement Benefits December 31, December 31, (in thousands) 2021 2020 2021 2020 Other assets $ 11,923 $ 12,429 $ — $ — Accrued compensation and benefits (4,469) (3,024) (1,202) (1,266) Accrued pension and other postretirement benefits (78,454) (103,918) (15,251) (18,011) Net liability recognized $ (71,000) $ (94,513) $ (16,453) $ (19,277) The amounts in accumulated other comprehensive loss on the consolidated balance sheets that have not yet been recognized as components of net periodic benefit cost were as follows: Pension Benefits Postretirement Benefits Year ended December 31, Year ended December 31, (in thousands) 2021 2020 2019 2021 2020 2019 Net actuarial (loss) gain at beginning of year $ (64,349) $ (61,801) $ (39,125) $ 4,640 $ 8,454 $ 12,315 Actuarial gain (loss) 4,131 (14,835) (27,123) 2,179 (2,710) (2,288) Prior service cost — — (1,464) — — — Settlement impact 3,087 7,157 4,324 — — — Amortization of actuarial loss (gain) 3,943 5,221 1,530 (320) (967) (1,436) Amortization of prior service cost (credit) 279 280 247 (137) (137) (137) Foreign currency translation 170 (371) (190) — — — Net actuarial (loss) gain at end of year $ (52,739) $ (64,349) $ (61,801) $ 6,362 $ 4,640 $ 8,454 Net periodic benefit cost were as follows: Pension Benefits Postretirement Benefits Year ended December 31, Year ended December 31, (in thousands) 2021 2020 2019 2021 2020 2019 Components of net periodic benefit cost (credit) Service cost $ 8,189 $ 9,504 $ 8,839 $ 670 $ 600 $ 574 Interest cost 8,226 9,449 10,937 302 432 557 Expected return on plan assets (9,683) (10,996) (12,987) — — — Curtailment income — — (118) — — — Settlement expense 3,087 7,157 4,324 — — — Amortization of net loss (gain) 3,943 5,221 1,530 (320) (967) (1,436) Amortization of prior service cost (credit) 279 280 247 (137) (137) (137) Net periodic benefit cost (credit) $ 14,041 $ 20,615 $ 12,772 $ 515 $ (72) $ (442) The non-service cost components of net periodic benefit cost (credit) are included in other expense, net in the consolidated statements of operations (Note 18). The weighted average assumptions used to determine benefit obligations at December 31, 2021 and 2020 were as follows: Pension Benefits Postretirement Benefits 2021 2020 2021 2020 Discount rate 2.93 % 2.66 % 2.71 % 2.34 % Rate of compensation increase 3.81 % 3.56 % N/A N/A The weighted average assumptions used to determine net periodic benefit cost (credit) for the years ended December 31, 2021, 2020 and 2019 were as follows: Pension Benefits Postretirement Benefits 2021 2020 2019 2021 2020 2019 Discount rate 2.66 % 3.24 % 4.25 % 2.34 % 3.12 % 4.27 % Expected long-term rate of return on plan assets 4.28 % 5.01 % 5.84 % N/A N/A N/A Rate of compensation increase 3.56 % 3.97 % 4.00 % N/A N/A N/A The assumed healthcare cost trend rates used to determine benefit obligations and net periodic benefit credit for postretirement benefits as of and for the years ended December 31, 2021, 2020 and 2019 were as follows: 2021 2020 2019 Healthcare cost trend rate assumed for next year 5.80%/7.31% 5.81%/7.88% 6.03%/8.44% Rate that the cost trend rate is assumed to decline 4.50 % 4.50 % 4.50 % Year that the rate reaches the ultimate trend rate 2030 2027 2027 Plan Assets Pension assets by major category of plan assets and the type of fair value measurement as of December 31, 2021 were as follows: (in thousands) Total Quoted Prices in Significant Significant Asset category Cash $ 462 $ 462 $ — $ — Insurance Contracts / Individual securities Fixed income 46,670 — 46,670 — Commingled funds Measured at net asset value 226,805 — — — $ 273,937 $ 462 $ 46,670 $ — Pension assets by major category of plan assets and the type of fair value measurement as of December 31, 2020 were as follows: (in thousands) Total Quoted Prices in Significant Significant Asset category Individual securities Fixed income $ 1,668 $ — $ 1,668 $ — Commingled funds Measured at net asset value 266,857 — — — $ 268,525 $ — $ 1,668 $ — Pension assets include fixed income securities and commingled funds. Fixed income securities are valued at daily closing prices or institutional mid-evaluation prices provided by independent industry-recognized pricing sources. Commingled funds are not traded in active markets with quoted prices and as a result, are valued using the net asset values provided by the administrator of the fund. The investments underlying the net asset values are based on quoted prices traded in active markets. In accordance with ASU 2015-7, Fair Value Measurement: Disclosures for Investments in Certain Entities that Calculate Net Asset Value per Share (or Its Equivalent) , the Company has elected the practical expedient to exclude assets measured at net asset value from the fair value hierarchy. The Company's investment strategy is to optimize investment returns through a diversified portfolio of investments, taking into consideration underlying plan liabilities and asset volatility. Asset allocations are based on the underlying liability structure and local regulations. All retirement asset allocations are reviewed periodically to ensure the allocation meets the needs of the liability structure. Master trusts were established to hold the assets of the Company's U.S. defined benefit plan. During the year ended December 31, 2021, the U.S. defined benefit plan asset allocation of these trusts targeted a return-seeking investment allocation of 30% to 62% and a liability-hedging investment allocation of 38% to 70%. During the year ended December 31, 2020, the U.S. defined benefit plan asset allocation of these trusts targeted a return-seeking investment allocation of 55% to 75% and a liability-hedging investment allocation of 25% to 45%. Return-seeking investments include equities, real estate, high yield bonds and other instruments. Liability-hedging investments include assets such as corporate and government fixed income securities. The Company's future expected blended long-term rate of return on plan assets of 3.44% is determined based on long-term historical performance of plan assets, current asset allocation, and projected long-term rates of return. Estimated Contributions The Company expects to make pension contributions of approximately $14.7 million during 2022 based on current assumptions as of December 31, 2021. Estimated Future Retirement Benefit Payments The following retirement benefit payments, which reflect expected future service, are expected to be paid as follows: (in thousands) Pension Postretirement Year ending December 31, 2022 $ 28,398 $ 1,202 2023 24,068 1,230 2024 26,303 1,298 2025 27,052 1,356 2026 28,007 1,318 Thereafter 136,930 6,792 $ 270,758 $ 13,196 The estimated future retirement benefit payments noted above are estimates and could change significantly based on differences between actuarial assumptions and actual events and decisions related to lump sum distribution options that are available to participants in certain plans. International Plans Pension coverage for certain eligible employees of the Company's international subsidiaries is provided, to the extent deemed appropriate, through separate defined benefit pension plans. The international defined benefit pension plans are included in the tables above. As of December 31, 2021 and 2020, the international pension plans had total projected benefit obligations of $52.3 million and $55.9 million, respectively, and fair values of plan assets of $47.6 million and $50.4 million, respectively. The majority of the plan assets are invested in equity securities and insured pension assets. The net periodic benefit cost related to international plans was $2.1 million, $1.8 million and $0.9 million for the years ended December 31, 2021, 2020 and 2019, respectively. In the third quarter of 2021, the Company executed a buy-in policy contract with an insurance company which fully insures the benefits of one of its defined benefit pension plans outside the United States. The initial value of the insurance asset was equal to the premium paid to secure the policy (i.e., the fair value of the plan assets plus additional funding to execute the buy-in contract). As a result, the Company does not anticipate any further material contributions to the plan. Defined Contribut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before income taxes were as follows: Year ended December 31, (in thousands) 2021 2020 2019 Domestic operations $ 122,724 $ 16,711 $ 70,632 Foreign operations 125,099 96,338 94,533 Income before income taxes $ 247,823 $ 113,049 $ 165,165 Income tax expense (benefit) was as follows: Year ended December 31, (in thousands) 2021 2020 2019 Current expense (benefit) United States $ 2,820 $ (7,456) $ 1,121 Foreign 48,743 24,478 31,005 Current income tax expense 51,563 17,022 32,126 Deferred expense (benefit) United States 17,297 (3,777) 9,539 Foreign (5,277) (207) (1,065) Deferred income tax expense (benefit) 12,020 (3,984) 8,474 Total income tax expense $ 63,583 $ 13,038 $ 40,600 The following table represents a reconciliation of income taxes computed at the federal statutory income tax rate of 21% to income tax expense as reported: Year ended December 31, (in thousands) 2021 2020 2019 Income tax expense computed at federal statutory income tax rate $ 52,043 $ 23,740 $ 34,685 Foreign taxes, net of credits (2,029) (6,676) 714 Net adjustments for uncertain tax positions 793 (8,123) 799 State and local taxes 4,184 264 1,832 Nondeductible expenses 2,347 4,069 1,179 Valuation allowance 9,626 1,980 2,882 Tax credits (3,322) (2,526) (607) Miscellaneous other, net (59) 310 (884) Income tax expense as reported $ 63,583 $ 13,038 $ 40,600 Effective income tax rate 25.7 % 11.5 % 24.6 % The components of net deferred tax assets (liabilities) were as follows: December 31, (in thousands) 2021 2020 Deferred tax assets Compensation and benefits $ 20,089 $ 16,418 Share-based compensation 8,757 5,576 Pension and other postretirement benefits 15,365 23,234 Inventories 19,054 19,021 R&amp;D capitalization 23,988 18,945 Lease liability 12,686 14,113 Partnership investment 361 282 Transaction costs 953 1,159 Nondeductible accruals and reserves 11,979 9,238 Miscellaneous 1,212 929 Foreign exchange derivative instruments — 1,701 Net operating loss and other tax carryforwards 71,920 80,564 Gross deferred tax assets 186,364 191,180 Valuation allowance (30,030) (20,404) Total deferred tax assets 156,334 170,776 Deferred tax liabilities Property, plant and equipment (5,380) (6,068) Identifiable intangible assets (74,147) (67,505) Right-of-use assets (11,908) (13,646) Tax on unremitted earnings (6,065) (5,812) Foreign exchange derivative instruments (1,359) — Miscellaneous (1,611) (1,506) Total deferred tax liabilities (100,470) (94,537) Net deferred tax asset $ 55,864 $ 76,239 Under U.S. tax law and regulations, certain changes in the ownership of the Company’s shares can limit the annual utilization of tax attributes (tax loss and tax credit carryforwards) that were generated prior to such ownership changes. The annual limitation could affect the realizability of the Company’s deferred tax assets recorded in the financial statement for its tax credit carryforwards because the carryforward periods have a finite duration. The 2016 initial public offering, and associated share transfers, resulted in significant changes in the composition of the ownership of the Company’s shares. Based on its analysis of the change of ownership tax rules in conjunction with the estimated amount and source of its future earnings and related tax profile, the Company believes its existing U.S. tax attributes will be utilized prior to their expiration, with the exception of certain tax attributes for which the Company has established a valuation allowance. As of December 31, 2021 and 2020, the Company had state net operating loss (“NOL”) carryforwards of $90.8 million and $120.5 million, respectively. These NOL carryforwards will begin to expire in 2022. As of December 31, 2021 and 2020, the Company had foreign tax credit carryforwards of $47.5 million and $55.2 million, respectively. These foreign tax credits will begin to expire in 2023. As of December 31, 2021 and 2020, the Company had U.S. general business credit carryforwards of $21.9 million and $19.3 million, respectively. These credits will begin to expire in 2031. As of December 31, 2021 and 2020, the Company had state research tax credits of $8.3 million and $8.4 million, respectively. These credits will begin to expire in 2031. Changes in the valuation allowance for deferred tax assets were as follows: Year ended December 31, (in thousands) 2021 2020 2019 Valuation allowance at beginning of year $ 20,404 $ 18,424 $ 15,542 Increases recorded to income tax provision 9,626 1,980 2,882 Valuation allowance at end of year $ 30,030 $ 20,404 $ 18,424 The Company evaluates the realizability of its deferred tax assets based upon the weight of available positive and negative evidence. In assessing the realizability of these assets, the Company considered numerous factors including historical profitability, the character and estimated future taxable income, prudent and feasible tax planning strategies, and the industry in which it operates. The Company’s conclusion was primarily driven by cumulative income in the U.S. tax jurisdiction and projections of future income driven by the sustained profitability. In 2021, the change in the valuation allowance of $9.6 million is principally due to excess U.S. foreign tax credits arising from the Company's Japan branch operations and state tax attributes that it expects to expire unutilized. In 2020 and 2019, the change in valuation allowance was principally due to excess U.S. foreign tax credits arising from its Japan branch operations and state tax attributes that it expects to expire unutilized. The Company has determined that its undistributed earnings for most of its foreign subsidiaries are not permanently reinvested. The Company has provided for withholding taxes on all unremitted earnings that are not permanently reinvested, as required. The Company's unrecognized tax benefits represent tax positions for which reserves have been established. The following table represents a reconciliation of the activity related to the unrecognized tax benefits, excluding accrued interest and penalties: Year ended December 31, (in thousands) 2021 2020 2019 Unrecognized tax benefits at beginning of year $ 7,822 $ 12,367 $ 11,646 Gross additions - prior year tax positions — 53 — Gross additions - current year tax positions 1,004 720 787 Gross additions - acquired tax positions — — 659 Gross reductions - prior year tax positions (168) (671) (248) Gross reductions - acquired tax positions settled with tax authorities — (4,647) (461) Impact of change in foreign exchange rates — — (16) Unrecognized tax benefits at end of year $ 8,658 $ 7,822 $ 12,367 As of December 31, 2021, 2020 and 2019, the unrecognized tax benefits of $8.7 million, $7.8 million and $12.4 million, respectively, would affect the Company's future effective tax rate if recognized. The Company does not anticipate a material change in unrecognized tax benefits within the next 12 months. As of December 31, 2021 and 2020, the Company does not have unrecognized tax benefits related to periods prior to the Company’s acquisition. As of December 31, 2019, the Company had unrecognized tax benefits included in the amount above of $5.0 million related to periods prior to the Company's acquisition of Acushnet Company and as such, is indemnified by Beam. The Company recognizes accrued interest and penalties related to unrecognized tax benefits in the provision for income taxes on the consolidated statements of operations. As of both December 31, 2021 and 2020, the Company recognized a liability of $0.2 million for interest and penalties. As of December 31, 2019, the Company recognized a liability of $3.9 million for interest and penalties, of which $3.4 million was indemnified by Beam. During the year ended December 31, 2021, the Company recognized de minimis interest and penalties as a component of income tax expense. During the year ended December 31, 2020, the Company recognized an income tax benefit of $3.6 million related to interest and penalties as a component of income tax expense, of which $3.7 million resulted in a corresponding reduction of the Beam indemnification asset and is included in other expense, net on the consolidated statements of operations. For the year ended December 31, 2019, the Company recognized interest and penalties as a component of income tax expense in the amount of $0.5 million, of which $0.5 million resulted in a corresponding adjustment to the Beam indemnification asset and is included in other expense, net in the consolidated statements of operations. Prior to the Company's acquisition of Acushnet Company, Acushnet Company or its subsidiaries filed certain combined tax returns with Beam. Those and other subsidiaries' income tax returns are periodically examined by various tax authorities. Beam is responsible for managing United States tax audits related to periods prior to July 29, 2011. Acushnet Company is obligated to support these audits and is responsible for managing all non-U.S. audits. In 2020, the Company settled an income tax audit with the Commonwealth of Massachusetts related to the pre-acquisition period which resulted in a refund of $1.2 million. The settlement’s effect on the Company's unrecognized tax benefits is presented above. The Company and certain subsidiaries have tax years that remain open and are subject to examination by tax authorities in the following major taxing jurisdictions: United States for years after July 29, 2011, Japan for years after 2015, Korea for years after 2015 and the United Kingdom for years after 2016. The Company files income tax returns on a combined, unitary, or stand-alone basis in multiple state and local jurisdictions, which generally have statute of limitations from three to four years. Various state and local income tax returns, as well as certain international jurisdictions, are currently in the process of examination. These examinations are unlikely to result in any significant changes to the amounts of unrecognized tax benefits on the consolidated balance sheet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Common StockAs of December 31, 2021 and 2020, the Company's certificate of incorporation, as amended and restated, authorized the Company to issue 500,000,000 shares of $0.001 par value common stock. Each share of common stock entitles the holder to one vote on all matters submitted to a vote of the Company's shareholders. Common shareholders are entitled to receive dividends whenever funds are legally available and when declared by the Board of Directors, subject to the prior rights of holders of all classes of stock outstanding. Dividends The Company declared dividends per common share, including DERs (Note 16), during the periods presented as follows: Dividends Amount (in thousands) 2021: Fourth Quarter $ 0.165 $ 12,619 Third Quarter 0.165 12,692 Second Quarter 0.165 12,768 First Quarter 0.165 12,767 Total dividends declared in 2021 $ 0.660 $ 50,846 2020: Fourth Quarter $ 0.155 $ 11,983 Third Quarter 0.155 11,790 Second Quarter 0.155 11,761 First Quarter 0.155 11,735 Total dividends declared in 2020 $ 0.620 $ 47,269 2019: Fourth Quarter $ 0.140 $ 10,718 Third Quarter 0.140 10,726 Second Quarter 0.140 10,751 First Quarter 0.140 10,782 Total dividends declared in 2019 $ 0.560 $ 42,977 During the first quarter of 2022, the Company's Board of Directors declared a dividend of $0.18 per share of common stock to shareholders of record as of March 11, 2022 and payable on March 25, 2022 . Share Repurchase Program On October 20, 2021, the Board of Directors authorized the Company to repurchase up to an additional $100.0 million of its issued and outstanding common stock, bringing the total authorization under its existing share repurchase program up to $200.0 million as of December 31, 2021. In March 2021, the Company resumed share repurchases, which had been temporarily suspended in April 2020 in light of the COVID-19 pandemic. The repurchase program will remain in effect until completed or until terminated by the Board of Directors. Share repurchases may be effected from time to time in open market or privately negotiated transactions, including transactions with affiliates, with the timing of purchases and the amount of stock purchased generally determined at the discretion of the Company consistent with the Company's general working capital needs and within the constraints of the Company’s credit agreement. As previously disclosed, in connection with this share repurchase program, the Company entered into an agreement with Magnus to purchase from Magnus an equal amount of its common stock as it purchases on the open market, up to an aggregate of $24.9 million (the "2019 Agreement"), at the same weighted average per share price. As noted in the table below, the Company repurchased shares from Magnus during the years ended December 31, 2021 and 2019. As a result, the Company has satisfied its obligations under the 2019 Agreement. The Company recorded a share repurchase liability related to the 2019 Agreement of $8.8 million for 299,894 shares of common stock which was included in accrued expenses and other liabilities and treasury stock on the consolidated balance sheet as of December 31, 2020. On November 8, 2021, the Company entered into a new agreement with Magnus to purchase from Magnus an equal amount of its common stock as it purchases on the open market, up to an aggregate of $37.5 million (the "2021 Agreement"), at the same weighted average per share price. In relation to the 2021 Agreement, the Company recorded a share repurchase liability of $29.2 million for 537,839 shares of common stock which was included in accrued expenses and other liabilities and treasury stock on the consolidated balance sheet as of December 31, 2021. Between January 1, 2022 and January 14, 2022, the Company repurchased an additional 161,980 shares of its common stock on the open market for an aggregate of $8.3 million, bringing the cumulative total open market purchases to $37.5 million. As a result, on January 24, 2022, the Company repurchased 699,819 shares of common stock for an aggregate of $37.5 million from Magnus, in satisfaction of the 2021 Agreement obligations. The Company's share repurchase activity was as follows: Year ended December 31, (in thousands, except share and per share amounts) 2021 2020 2019 Shares repurchased in the open market: Shares repurchased 1,049,522 243,894 591,983 Average price $ 51.81 $ 28.60 $ 26.31 Aggregate value $ 54,372 $ 6,976 $ 15,577 Shares repurchased from Magnus: Shares repurchased 355,341 — 535,983 Average price (1) $ 31.31 $ — $ 25.70 Aggregate value $ 11,125 $ — $ 13,775 Total shares repurchased: Shares repurchased 1,404,863 243,894 1,127,966 Average price $ 46.62 $ 28.60 $ 26.02 Aggregate value $ 65,497 $ 6,976 $ 29,352 ___________________________________ (1) Average price including Magnus share repurchase liability was $45.16, $28.60 and $26.31 as of December 31, 2021, 2020 and 2019, respectively. Excluding the impact of the share repurchase liability, as of December 31, 2021, the Company had $98.2 million remaining under the current share repurchase authorization, including $37.5 million related to the 2021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1</t>
        </is>
      </c>
    </row>
    <row r="3">
      <c r="A3" s="3" t="inlineStr">
        <is>
          <t>Share-based Payment Arrangement [Abstract]</t>
        </is>
      </c>
    </row>
    <row r="4">
      <c r="A4" s="4" t="inlineStr">
        <is>
          <t>Equity Incentive Plans</t>
        </is>
      </c>
      <c r="B4" s="4" t="inlineStr">
        <is>
          <t xml:space="preserve">Equity Incentive Plans Under the Acushnet Holdings Corp. 2015 Omnibus Incentive Plan (“2015 Plan”), the Company may grant stock options, stock appreciation rights, restricted shares of common stock, restricted stock units ("RSUs"), performance stock units ("PSUs") and other share-based and cash-based awards to members of the Board of Directors, officers, employees, consultants and advisors of the Company. The 2015 Plan is administered by the compensation committee (the “Administrator”). The Administrator has the authority to establish the terms and conditions of any award issued or granted under the 2015 Plan. As of December 31, 2021, the only awards that have been granted under the 2015 Plan were RSUs and PSUs. Restricted Stock and Performance Stock Units RSUs granted to members of the Board of Directors vest immediately into shares of common stock. RSUs granted to Company officers generally vest over three years, with one-third of each grant vesting annually, subject to the recipient's continued employment with the Company. RSUs granted to other employees, consultants and advisors of the Company vest in accordance with the terms of the grants, generally over three years, subject to the recipient’s continued service to the Company. PSUs granted to Company officers and other employees vest based upon the Company's performance against specified metrics, generally over a three year performance period, subject to the recipients continued service to the Company. At the end of the performance period, the number of shares of common stock that could be issued is determined based upon the Company's performance against these metrics. The number of shares that could be issued can range from 0% to 200% of the recipient's target award. Recipients of the awards granted under the 2015 Plan may elect to defer receipt of all or any portion of any shares of common stock issuable upon vesting to a future date elected by the recipient. All RSUs and PSUs granted under the 2015 Plan have DERs, which entitle holders of RSUs and PSUs to the same dividend value per share as holders of common stock and can be paid in either cash or common stock. DERs are subject to the same vesting and other terms and conditions as the corresponding unvested RSUs and PSUs. DERs are paid when the underlying shares of common stock are delivered. Each share issued with respect to RSUs and PSUs granted under the 2015 Plan reduces the number of shares available for grant. RSUs and PSUs forfeited and shares withheld to satisfy tax withholding obligations increase the number of shares available for grant. As of December 31, 2021, there were 6,428,562 remaining shares of common stock reserved for issuance under the 2015 Plan of which 3,739,809 remain available for future grants. A summary of the Company’s RSUs and PSUs as of December 31, 2021, 2020 and 2019 and changes during the years then ended is presented below: Number Weighted- Number of PSUs (5) Weighted- Outstanding as of December 31, 2018 881,832 $ 21.75 — $ — Granted 655,522 23.51 207,077 23.47 Vested (1) (567,836) 20.81 — — Forfeited (22,275) 23.92 — — Outstanding as of December 31, 2019 947,243 $ 23.49 207,077 $ 23.47 Granted 519,514 25.92 252,031 25.45 Vested (2) (145,985) 24.64 (789) 25.45 Forfeited (67,599) 24.08 (743) 25.45 Outstanding as of December 31, 2020 1,253,173 $ 24.33 457,576 $ 24.55 Granted 314,060 45.81 145,882 45.36 Vested (3)(4) (806,645) 24.43 (189,181) 23.47 Forfeited (69,215) 27.46 (47,210) 28.74 Outstanding as of December 31, 2021 691,373 $ 33.66 367,067 $ 32.84 _______________________________________________________________________________ (1) Included 161,165 shares of common stock related to RSUs and no shares of common stock related to PSUs that were not delivered as of December 31, 2019. The aggregate fair value of RSUs vested was $12.9 million. (2) Included 115,677 shares of common stock related to RSUs and no shares of common stock related to PSUs that were not delivered as of December 31, 2020. The aggregate fair value of RSUs vested was $5.1 million. (3) Included 546,726 shares of common stock related to RSUs that were not delivered as of December 31, 2021. The aggregate fair value of RSUs vested was $38.4 million. (4) Based upon the Company’s level of achievement of the applicable performance metrics, the recipients of the 189,181 PSUs vested during the year ended December 31, 2021, are entitled to receive 378,362 shares of common stock. As of December 31, 2021, no shares of common stock have been delivered in connection with these PSUs vesting. The aggregate fair value of PSUs vesting during the year ended December 31, 2021, as adjusted for the Company's achievement of the applicable performance metrics, was $20.1 million. (5) Number of PSUs assume that 100% of the target level of performance was achieved. A summary of shares of common stock issued related to the 2015 Plan, including the impact of any DERs issued in common stock, is presented below: Year ended Year ended December 31, 2021 December 31, 2020 RSUs PSUs RSUs PSUs Shares of common stock issued 278,607 — 63,232 789 Shares of common stock withheld by the Company as payment by employees in lieu of cash to satisfy tax withholding obligations (89,938) — (16,972) (269) Net shares of common stock issued 188,669 — 46,260 520 Cumulative undelivered shares of common stock 831,882 378,362 303,803 — Compensation expense recorded related to RSUs and PSUs in the consolidated statements of operations was as follows: Year ended December 31, (in thousands) 2021 2020 2019 RSU $ 12,113 $ 12,055 $ 9,140 PSU 14,871 3,308 1,507 The remaining unrecognized compensation expense related to unvested RSUs and unvested PSUs granted was $13.6 million and $13.3 million, respectively, as of December 31, 2021 and is expected to be recognized over the related weighted average period of 1.8 years for both RSUs and PSUs. Compensation Expense The allocation of share-based compensation expense in the consolidated statement of operations was as follows: Year ended December 31, (in thousands) 2021 2020 2019 Cost of goods sold $ 874 $ 1,342 $ 722 Selling, general and administrative 25,388 13,710 9,402 Research and development 1,377 964 851 Total compensation expense before income tax 27,639 16,016 10,975 Income tax benefit 4,631 3,582 2,440 Total compensation expense, net of income tax $ 23,008 $ 12,434 $ 8,5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Net of Tax</t>
        </is>
      </c>
      <c r="B1" s="2" t="inlineStr">
        <is>
          <t>12 Months Ended</t>
        </is>
      </c>
    </row>
    <row r="2">
      <c r="B2" s="2" t="inlineStr">
        <is>
          <t>Dec. 31, 2021</t>
        </is>
      </c>
    </row>
    <row r="3">
      <c r="A3" s="3" t="inlineStr">
        <is>
          <t>Equity [Abstract]</t>
        </is>
      </c>
    </row>
    <row r="4">
      <c r="A4" s="4" t="inlineStr">
        <is>
          <t>Accumulated Other Comprehensive Loss, Net of Tax</t>
        </is>
      </c>
      <c r="B4" s="4" t="inlineStr">
        <is>
          <t>Accumulated Other Comprehensive Loss, Net of Tax Accumulated other comprehensive loss, net of tax consists of foreign currency translation adjustments (Note 2), unrealized gains and losses from derivative instruments designated as cash flow hedges (Note 11) and pension and other postretirement adjustments (Note 13). The components of and changes in accumulated other comprehensive loss, net of tax, were as follows: (in thousands) Foreign Foreign Exchange Derivative Interest Rate Swap Pension and Accumulated Balances as of December 31, 2019 $ (71,187) $ 2,901 $ (2,003) $ (41,739) $ (112,028) Other comprehensive income (loss) before reclassifications 27,281 (4,591) (2,232) (17,916) 2,542 Amounts reclassified from accumulated other comprehensive loss, net of tax — (5,538) 3,318 11,554 9,334 Tax benefit (expense) — 2,757 (262) 1,475 3,970 Balances as of December 31, 2020 $ (43,906) $ (4,471) $ (1,179) $ (46,626) $ (96,182) Other comprehensive income (loss) before reclassifications (23,009) 10,057 (8) 6,480 (6,480) Amounts reclassified from accumulated other comprehensive loss, net of tax — 3,422 1,569 6,852 11,843 Tax expense — (3,841) (382) (4,540) (8,763) Balances as of December 31, 2021 $ (66,915) $ 5,167 $ — $ (37,834) $ (99,5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Expense, Net and Other Expense, Net</t>
        </is>
      </c>
      <c r="B1" s="2" t="inlineStr">
        <is>
          <t>12 Months Ended</t>
        </is>
      </c>
    </row>
    <row r="2">
      <c r="B2" s="2" t="inlineStr">
        <is>
          <t>Dec. 31, 2021</t>
        </is>
      </c>
    </row>
    <row r="3">
      <c r="A3" s="3" t="inlineStr">
        <is>
          <t>Interest Expense and Other (Income) Expense, Net</t>
        </is>
      </c>
    </row>
    <row r="4">
      <c r="A4" s="4" t="inlineStr">
        <is>
          <t>Interest Expense, Net and Other Expense, Net</t>
        </is>
      </c>
      <c r="B4" s="4" t="inlineStr">
        <is>
          <t xml:space="preserve">Interest Expense, Net and Other Expense, Net The components of interest expense, net were as follows: Year ended December 31, (in thousands) 2021 2020 2019 Third party interest expense $ 6,730 $ 12,796 $ 19,472 Loss on interest rate swap 1,569 3,318 989 Third party interest income (590) (484) (848) Total interest expense, net $ 7,709 $ 15,630 $ 19,613 The components of other expense, net were as follows: Year ended December 31, (in thousands) 2021 2020 2019 Indemnification losses (gains) $ — $ 9,871 $ (498) Non-service cost component of net periodic benefit cost 5,697 10,439 2,917 Other income (1,417) (3,534) (1,544) Total other expense, net $ 4,280 $ 16,776 $ 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1</t>
        </is>
      </c>
    </row>
    <row r="3">
      <c r="A3" s="3" t="inlineStr">
        <is>
          <t>Earnings Per Share [Abstract]</t>
        </is>
      </c>
    </row>
    <row r="4">
      <c r="A4" s="4" t="inlineStr">
        <is>
          <t>Net Income per Common Share</t>
        </is>
      </c>
      <c r="B4" s="4" t="inlineStr">
        <is>
          <t xml:space="preserve">Net Income per Common Share The following is a computation of basic and diluted net income per common share attributable to Acushnet Holdings Corp.: Year ended December 31, (in thousands, except share and per share amounts) 2021 2020 2019 Net income attributable to Acushnet Holdings Corp. $ 178,873 $ 96,006 $ 121,070 Weighted average number of common shares: Basic 74,536,637 74,494,310 75,418,204 Diluted 75,265,074 75,060,610 75,759,605 Net income per common share attributable to Acushnet Holdings Corp.: Basic $ 2.40 $ 1.29 $ 1.61 Diluted $ 2.38 $ 1.28 $ 1.60 Net income per common share attributable to Acushnet Holdings Corp. was calculated using the treasury stock method. The Company’s potential dilutive securities for the years ended December 31, 2021, 2020, and 2019 include RSUs and PSUs. PSUs vest based upon achievement of performance targets and are excluded from the diluted shares outstanding unless the performance targets have been met as of the end of the applicable reporting period regardless of whether such performance targets are probable of achievement. As of December 31, 2021, the minimum performance target was achieved relating to certain PSUs and as a result, these PSUs have been included in diluted shares outstanding for the year ended December 31, 2021. The following securities have been excluded from the calculation of diluted weighted‑average common shares outstanding as their impact was determined to be anti‑dilutive: Year ended December 31, 2021 2020 2019 RSUs 72,871 — 1,0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s operating segments are based on how the Chief Operating Decision Maker (“CODM”) makes decisions about assessing performance and allocating resources. The Company has four reportable segments that are organized on the basis of product categories. These segments include Titleist golf balls, Titleist golf clubs, Titleist golf gear and FootJoy golf wear. The CODM primarily evaluates performance using segment operating income (loss). Segment operating income (loss) includes directly attributable expenses and certain shared costs of corporate administration that are allocated to the reportable segments, but excludes interest expense, net; restructuring charges, the non-service cost component of net periodic benefit cost; transaction fees and other non-operating gains and losses as the Company does not allocate these to the reportable segments. The CODM does not evaluate a measure of assets when assessing performance. Results shown for the years ended December 31, 2021, 2020 and 2019 are not necessarily those which would be achieved if each segment was an unaffiliated business enterprise. There are no intersegment transactions. Information by reportable segment and a reconciliation to reported amounts are as follows: Year ended December 31, (in thousands) 2021 2020 2019 Net sales Titleist golf balls $ 667,552 $ 507,839 $ 551,596 Titleist golf clubs 551,532 418,417 434,357 Titleist golf gear 192,613 149,418 149,984 FootJoy golf wear 580,550 415,258 441,871 Other 155,683 121,237 103,549 Total net sales $ 2,147,930 $ 1,612,169 $ 1,681,357 Segment operating income Titleist golf balls $ 106,202 $ 71,812 $ 93,305 Titleist golf clubs 75,397 40,033 38,811 Titleist golf gear 14,696 19,968 17,300 FootJoy golf wear 44,210 18,319 24,429 Other 23,437 9,515 15,043 Total segment operating income 263,942 159,647 188,888 Reconciling items: Interest expense, net (7,709) (15,630) (19,613) Restructuring charges — (13,207) — Non-service cost component of net periodic benefit cost (5,697) (10,439) (2,917) Transaction fees — — (2,654) Other (2,713) (7,322) 1,461 Total income before income tax $ 247,823 $ 113,049 $ 165,165 Depreciation and amortization expense by reportable segment are as follows: Year ended December 31, (in thousands) 2021 2020 2019 Depreciation and amortization Titleist golf balls $ 22,248 $ 22,611 $ 22,694 Titleist golf clubs 8,136 7,484 7,451 Titleist golf gear 1,715 1,523 1,603 FootJoy golf wear 6,293 7,064 6,451 Other (1) 2,851 6,747 4,803 Total depreciation and amortization $ 41,243 $ 45,429 $ 43,002 ___________________________________ (1) Includes a goodwill impairment loss of $3.8 million for the year ended December 31, 2020. See further discussion at Note 8. Information as to the Company’s operations in different geographical areas is presented below. Net sales are categorized based on the location in which the sale originates. Year ended December 31, (in thousands) 2021 2020 2019 Net sales United States $ 1,125,006 $ 839,379 $ 884,791 EMEA (1) 296,003 218,971 230,465 Japan 187,985 151,835 182,681 Korea 322,609 246,183 223,365 Rest of world 216,327 155,801 160,055 Total net sales $ 2,147,930 $ 1,612,169 $ 1,681,357 ___________________________________ (1) Europe, the Middle East and Africa (“EMEA”) Long-lived assets (property, plant and equipment, net) categorized based on their location of domicile are as follows: Year ended December 31, (in thousands) 2021 2020 Long-lived assets United States $ 158,222 $ 146,712 EMEA 11,365 11,969 Japan 1,006 614 Korea 6,480 6,636 Rest of world (2) 54,688 56,880 Total long-lived assets $ 231,761 $ 222,811 ___________________________________ (2) Includes manufacturing facilities in Thailand with long lived assets of $42.5 million and $44.6 million as of December 31,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On July 3, 2019, the Company, through a majority owned subsidiary, completed the acquisition of KJUS, a premium global ski and golf sportswear company, for a purchase price of $28.7 million, net of cash acquired. As part of the acquisition, the Company recorded a redeemable noncontrolling interest of $5.0 million (Note 2). Additionally, the Company issued a loan of $4.4 million to the minority shareholders which was recorded as a reduction to redeemable noncontrolling interest as of December 31, 2019. The results of KJUS have been reported outside of the Company's reportable segments since the date of acqui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cash equivalents and restricted cash ($15,612 and $6,843 attributable to the variable interest entity ("VIE"))</t>
        </is>
      </c>
      <c r="B3" s="7" t="n">
        <v>281677</v>
      </c>
      <c r="C3" s="7" t="n">
        <v>151452</v>
      </c>
    </row>
    <row r="4">
      <c r="A4" s="4" t="inlineStr">
        <is>
          <t>Accounts receivable, net</t>
        </is>
      </c>
      <c r="B4" s="6" t="n">
        <v>174435</v>
      </c>
      <c r="C4" s="6" t="n">
        <v>201518</v>
      </c>
    </row>
    <row r="5">
      <c r="A5" s="4" t="inlineStr">
        <is>
          <t>Inventories ($19,385 and $13,830 attributable to the VIE)</t>
        </is>
      </c>
      <c r="B5" s="6" t="n">
        <v>413314</v>
      </c>
      <c r="C5" s="6" t="n">
        <v>357682</v>
      </c>
    </row>
    <row r="6">
      <c r="A6" s="4" t="inlineStr">
        <is>
          <t>Prepaid and other assets</t>
        </is>
      </c>
      <c r="B6" s="6" t="n">
        <v>99750</v>
      </c>
      <c r="C6" s="6" t="n">
        <v>89155</v>
      </c>
    </row>
    <row r="7">
      <c r="A7" s="4" t="inlineStr">
        <is>
          <t>Total current assets</t>
        </is>
      </c>
      <c r="B7" s="6" t="n">
        <v>969176</v>
      </c>
      <c r="C7" s="6" t="n">
        <v>799807</v>
      </c>
    </row>
    <row r="8">
      <c r="A8" s="4" t="inlineStr">
        <is>
          <t>Property, plant and equipment, net ($10,466 and $10,538 attributable to the VIE)</t>
        </is>
      </c>
      <c r="B8" s="6" t="n">
        <v>231761</v>
      </c>
      <c r="C8" s="6" t="n">
        <v>222811</v>
      </c>
    </row>
    <row r="9">
      <c r="A9" s="4" t="inlineStr">
        <is>
          <t>Goodwill ($32,312 and $32,312 attributable to the VIE)</t>
        </is>
      </c>
      <c r="B9" s="6" t="n">
        <v>210431</v>
      </c>
      <c r="C9" s="6" t="n">
        <v>215186</v>
      </c>
    </row>
    <row r="10">
      <c r="A10" s="4" t="inlineStr">
        <is>
          <t>Intangible assets, net</t>
        </is>
      </c>
      <c r="B10" s="6" t="n">
        <v>465341</v>
      </c>
      <c r="C10" s="6" t="n">
        <v>473533</v>
      </c>
    </row>
    <row r="11">
      <c r="A11" s="4" t="inlineStr">
        <is>
          <t>Deferred income taxes</t>
        </is>
      </c>
      <c r="B11" s="6" t="n">
        <v>60814</v>
      </c>
      <c r="C11" s="6" t="n">
        <v>80060</v>
      </c>
    </row>
    <row r="12">
      <c r="A12" s="4" t="inlineStr">
        <is>
          <t>Other assets ($2,166 and $2,239 attributable to the VIE)</t>
        </is>
      </c>
      <c r="B12" s="6" t="n">
        <v>68313</v>
      </c>
      <c r="C12" s="6" t="n">
        <v>75158</v>
      </c>
    </row>
    <row r="13">
      <c r="A13" s="4" t="inlineStr">
        <is>
          <t>Total assets</t>
        </is>
      </c>
      <c r="B13" s="6" t="n">
        <v>2005836</v>
      </c>
      <c r="C13" s="6" t="n">
        <v>1866555</v>
      </c>
    </row>
    <row r="14">
      <c r="A14" s="3" t="inlineStr">
        <is>
          <t>Current liabilities</t>
        </is>
      </c>
    </row>
    <row r="15">
      <c r="A15" s="4" t="inlineStr">
        <is>
          <t>Short-term debt</t>
        </is>
      </c>
      <c r="B15" s="6" t="n">
        <v>116</v>
      </c>
      <c r="C15" s="6" t="n">
        <v>2810</v>
      </c>
    </row>
    <row r="16">
      <c r="A16" s="4" t="inlineStr">
        <is>
          <t>Current portion of long-term debt</t>
        </is>
      </c>
      <c r="B16" s="6" t="n">
        <v>17500</v>
      </c>
      <c r="C16" s="6" t="n">
        <v>17500</v>
      </c>
    </row>
    <row r="17">
      <c r="A17" s="4" t="inlineStr">
        <is>
          <t>Accounts payable ($13,275 and $8,702 attributable to the VIE)</t>
        </is>
      </c>
      <c r="B17" s="6" t="n">
        <v>163607</v>
      </c>
      <c r="C17" s="6" t="n">
        <v>112867</v>
      </c>
    </row>
    <row r="18">
      <c r="A18" s="4" t="inlineStr">
        <is>
          <t>Accrued taxes</t>
        </is>
      </c>
      <c r="B18" s="6" t="n">
        <v>57307</v>
      </c>
      <c r="C18" s="6" t="n">
        <v>40952</v>
      </c>
    </row>
    <row r="19">
      <c r="A19" s="4" t="inlineStr">
        <is>
          <t>Accrued compensation and benefits ($1,511 and $1,454 attributable to the VIE)</t>
        </is>
      </c>
      <c r="B19" s="6" t="n">
        <v>113453</v>
      </c>
      <c r="C19" s="6" t="n">
        <v>82290</v>
      </c>
    </row>
    <row r="20">
      <c r="A20" s="4" t="inlineStr">
        <is>
          <t>Accrued expenses and other liabilities ($4,677 and $3,699 attributable to the VIE)</t>
        </is>
      </c>
      <c r="B20" s="6" t="n">
        <v>131041</v>
      </c>
      <c r="C20" s="6" t="n">
        <v>101260</v>
      </c>
    </row>
    <row r="21">
      <c r="A21" s="4" t="inlineStr">
        <is>
          <t>Total current liabilities</t>
        </is>
      </c>
      <c r="B21" s="6" t="n">
        <v>483024</v>
      </c>
      <c r="C21" s="6" t="n">
        <v>357679</v>
      </c>
    </row>
    <row r="22">
      <c r="A22" s="4" t="inlineStr">
        <is>
          <t>Long-term debt</t>
        </is>
      </c>
      <c r="B22" s="6" t="n">
        <v>297354</v>
      </c>
      <c r="C22" s="6" t="n">
        <v>313619</v>
      </c>
    </row>
    <row r="23">
      <c r="A23" s="4" t="inlineStr">
        <is>
          <t>Deferred income taxes</t>
        </is>
      </c>
      <c r="B23" s="6" t="n">
        <v>4950</v>
      </c>
      <c r="C23" s="6" t="n">
        <v>3821</v>
      </c>
    </row>
    <row r="24">
      <c r="A24" s="4" t="inlineStr">
        <is>
          <t>Accrued pension and other postretirement benefits</t>
        </is>
      </c>
      <c r="B24" s="6" t="n">
        <v>93705</v>
      </c>
      <c r="C24" s="6" t="n">
        <v>121929</v>
      </c>
    </row>
    <row r="25">
      <c r="A25" s="4" t="inlineStr">
        <is>
          <t>Other noncurrent liabilities ($2,218 and $2,261 attributable to the VIE)</t>
        </is>
      </c>
      <c r="B25" s="6" t="n">
        <v>43237</v>
      </c>
      <c r="C25" s="6" t="n">
        <v>52128</v>
      </c>
    </row>
    <row r="26">
      <c r="A26" s="4" t="inlineStr">
        <is>
          <t>Total liabilities</t>
        </is>
      </c>
      <c r="B26" s="6" t="n">
        <v>922270</v>
      </c>
      <c r="C26" s="6" t="n">
        <v>849176</v>
      </c>
    </row>
    <row r="27">
      <c r="A27" s="4" t="inlineStr">
        <is>
          <t>Commitments and contingencies (Note 22)</t>
        </is>
      </c>
      <c r="B27" s="4" t="inlineStr">
        <is>
          <t xml:space="preserve"> </t>
        </is>
      </c>
      <c r="C27" s="4" t="inlineStr">
        <is>
          <t xml:space="preserve"> </t>
        </is>
      </c>
    </row>
    <row r="28">
      <c r="A28" s="4" t="inlineStr">
        <is>
          <t>Redeemable noncontrolling interest</t>
        </is>
      </c>
      <c r="B28" s="6" t="n">
        <v>3299</v>
      </c>
      <c r="C28" s="6" t="n">
        <v>126</v>
      </c>
    </row>
    <row r="29">
      <c r="A29" s="3" t="inlineStr">
        <is>
          <t>Shareholders' equity</t>
        </is>
      </c>
    </row>
    <row r="30">
      <c r="A30" s="4" t="inlineStr">
        <is>
          <t>Common stock, $0.001 par value, 500,000,000 shares authorized; 75,855,036 and 75,666,367 shares issued</t>
        </is>
      </c>
      <c r="B30" s="6" t="n">
        <v>76</v>
      </c>
      <c r="C30" s="6" t="n">
        <v>76</v>
      </c>
    </row>
    <row r="31">
      <c r="A31" s="4" t="inlineStr">
        <is>
          <t>Additional paid-in capital</t>
        </is>
      </c>
      <c r="B31" s="6" t="n">
        <v>948423</v>
      </c>
      <c r="C31" s="6" t="n">
        <v>925385</v>
      </c>
    </row>
    <row r="32">
      <c r="A32" s="4" t="inlineStr">
        <is>
          <t>Accumulated other comprehensive loss, net of tax</t>
        </is>
      </c>
      <c r="B32" s="6" t="n">
        <v>-99582</v>
      </c>
      <c r="C32" s="6" t="n">
        <v>-96182</v>
      </c>
    </row>
    <row r="33">
      <c r="A33" s="4" t="inlineStr">
        <is>
          <t>Retained earnings</t>
        </is>
      </c>
      <c r="B33" s="6" t="n">
        <v>324966</v>
      </c>
      <c r="C33" s="6" t="n">
        <v>199776</v>
      </c>
    </row>
    <row r="34">
      <c r="A34" s="4" t="inlineStr">
        <is>
          <t>Treasury stock, at cost; 3,314,562 and 1,671,754 shares (including 537,839 and 299,894 of accrued share repurchase) (Note 15)</t>
        </is>
      </c>
      <c r="B34" s="6" t="n">
        <v>-131039</v>
      </c>
      <c r="C34" s="6" t="n">
        <v>-45106</v>
      </c>
    </row>
    <row r="35">
      <c r="A35" s="4" t="inlineStr">
        <is>
          <t>Total equity attributable to Acushnet Holdings Corp.</t>
        </is>
      </c>
      <c r="B35" s="6" t="n">
        <v>1042844</v>
      </c>
      <c r="C35" s="6" t="n">
        <v>983949</v>
      </c>
    </row>
    <row r="36">
      <c r="A36" s="4" t="inlineStr">
        <is>
          <t>Noncontrolling interests</t>
        </is>
      </c>
      <c r="B36" s="6" t="n">
        <v>37423</v>
      </c>
      <c r="C36" s="6" t="n">
        <v>33304</v>
      </c>
    </row>
    <row r="37">
      <c r="A37" s="4" t="inlineStr">
        <is>
          <t>Total shareholders' equity</t>
        </is>
      </c>
      <c r="B37" s="6" t="n">
        <v>1080267</v>
      </c>
      <c r="C37" s="6" t="n">
        <v>1017253</v>
      </c>
    </row>
    <row r="38">
      <c r="A38" s="4" t="inlineStr">
        <is>
          <t>Total liabilities, redeemable noncontrolling interest and shareholders' equity</t>
        </is>
      </c>
      <c r="B38" s="7" t="n">
        <v>2005836</v>
      </c>
      <c r="C38" s="7" t="n">
        <v>1866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Obligations During the normal course of its business, the Company enters into agreements to purchase goods and services, including purchase commitments for advertising (including media placement and production costs), finished goods inventory, capital expenditures and endorsement arrangements with professional golfers. The Company's purchase obligations as of December 31, 2021 were as follows: Payments Due by Period (in thousands) 2022 2023 2024 2025 2026 Thereafter Purchase obligations (1) $ 161,556 $ 134,709 $ 15,185 $ 4,321 $ 1,310 $ — (1) The reported amounts exclude those liabilities included in accounts payable or accrued liabilities on the consolidated balance sheet as of December 31, 2021. Contingencies In connection with the Company’s acquisition of Acushnet Company, Beam indemnified the Company for certain tax related obligations that relate to periods during which Fortune Brands, Inc. owned Acushnet Company. During the year ended December 31, 2020, the Company recognized $9.9 million in other expense, net on the consolidated statement of operations related to the reduction of the indemnification receivable. As of December 31, 2021 and 2020, the Company did not have an indemnification receivable related to periods prior to the Company’s acquisition of Acushnet Company (see Note 14). Litig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 xml:space="preserve">Restructuring Charges During the first quarter of 2020, management approved a restructuring program to refine its business model and improve operational efficiencies, which included both a voluntary bridge to retirement ("VBR") program for certain eligible employees and involuntary headcount reductions ("Other"). The Company recorded cumulative severance and other benefits expense of $11.2 million related to its VBR program and $2.0 million related to its Other restructuring program. There are no further costs expected to be incurred in relation to these programs. The activity related to the Company’s restructuring programs was as follows: Year ended December 31, 2021 (in thousands) VBR Other Balance at beginning of period $ 6,243 $ 778 Payments (5,918) (630) Foreign currency translation and other (55) (13) Balance at end of period $ 270 $ 135 The restructuring program liabilities recognized on the consolidated balance sheets were as follows: (in thousands) Year ended December 31, Balance Sheet Location Restructuring Program 2021 2020 Accrued compensation and benefits VBR $ 270 $ 6,018 Other 135 778 Other noncurrent liabilities VBR — 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have been prepared in conformity with accounting principles generally accepted in the United States (“U.S. GAAP”) and include the accounts of the Company, its wholly-owned subsidiaries and less than wholly-owned subsidiaries, including a variable interest entity (“VIE”) in which the Company is the primary beneficiary. All intercompany balances and transactions have been eliminated in consolidation.</t>
        </is>
      </c>
    </row>
    <row r="5">
      <c r="A5" s="4" t="inlineStr">
        <is>
          <t>Use of Estimates</t>
        </is>
      </c>
      <c r="B5" s="4" t="inlineStr">
        <is>
          <t xml:space="preserve">Use of Estimates The preparation of the Company’s consolidated financial statements in accordance with U.S. GAAP requires management to make estimates and judgments that affect reported amounts of assets and liabilities and related disclosure of contingent assets and liabilities as of the date of the financial statements and the reported amounts of revenues and expenses during the reporting period. The Company has also made estimates related to the impact of the COVID-19 pandemic within its </t>
        </is>
      </c>
    </row>
    <row r="6">
      <c r="A6" s="4" t="inlineStr">
        <is>
          <t>Variable Interest Entities</t>
        </is>
      </c>
      <c r="B6" s="4" t="inlineStr">
        <is>
          <t>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December 31, 2021 and 2020. In addition, pursuant to the terms of the agreement governing the VIE, the Company is not required to provide financial support to the VIE.</t>
        </is>
      </c>
    </row>
    <row r="7">
      <c r="A7" s="4" t="inlineStr">
        <is>
          <t>Noncontrolling Interests and Redeemable Noncontrolling Interest</t>
        </is>
      </c>
      <c r="B7" s="4" t="inlineStr">
        <is>
          <t>Noncontrolling Interests and Redeemable Noncontrolling Interest The ownership interests held by owners other than the Company in less than wholly-owned subsidiaries are classified as noncontrolling interests. The financial results and position of noncontrolling interests are included in the Company’s consolidated financial statements. The value attributable to the noncontrolling interests is presented on the consolidated balance sheets, separately from the equity attributable to the Company. Net income (loss) and comprehensive income (loss) attributable to noncontrolling interests are presented separately on the consolidated statements of operations and consolidated statements of comprehensive income, respectively.</t>
        </is>
      </c>
    </row>
    <row r="8">
      <c r="A8" s="4" t="inlineStr">
        <is>
          <t>Cash, Cash Equivalents and Restricted Cash</t>
        </is>
      </c>
      <c r="B8" s="4" t="inlineStr">
        <is>
          <t>Cash, Cash Equivalents and Restricted CashCash held in Company checking accounts is included in cash. Cash equivalents consist of short-term highly liquid investments with original maturities of three months or less which are readily convertible into cash. The Company classifies as restricted certain cash that is not available for use in its operations.</t>
        </is>
      </c>
    </row>
    <row r="9">
      <c r="A9" s="4" t="inlineStr">
        <is>
          <t>Concentration of Credit Risk</t>
        </is>
      </c>
      <c r="B9" s="4" t="inlineStr">
        <is>
          <t xml:space="preserve">Concentration of Credit Risk Financial instruments that potentially expose the Company to concentration of credit risk are cash and cash equivalents and accounts receivable. Substantially all of the Company's cash deposits are maintained at large, creditworthy financial institutions. The Company's deposits, at times, may exceed federally insured limits. The Company does not believe that it is subject to unusual credit risk beyond the normal credit risk associated with commercial banking relationships. As part of its ongoing procedures, the Company monitors its concentration of deposits with various financial institutions in order to avoid any undue exposure. As of December 31, 2021 and 2020, the Company had unrestricted cash and cash equivalents of $65.7 million </t>
        </is>
      </c>
    </row>
    <row r="10">
      <c r="A10" s="4" t="inlineStr">
        <is>
          <t>Inventories</t>
        </is>
      </c>
      <c r="B10" s="4" t="inlineStr">
        <is>
          <t>InventoriesInventories are valued at the lower of cost and net realizable value. Approximate cost is determined on the first-in, first-out basis. The inventory balance, which includes material, labor and manufacturing overhead costs, is recorded net of an allowance for obsolete or slow moving inventory. The Company's allowance for obsolete or slow moving inventory contains estimates regarding uncertainties. Such estimates are updated each reporting period and require the Company to make assumptions and to apply judgment regarding a number of factors, including market conditions, selling environment, historical results and current inventory trends.</t>
        </is>
      </c>
    </row>
    <row r="11">
      <c r="A11" s="4" t="inlineStr">
        <is>
          <t>Long-Lived Assets</t>
        </is>
      </c>
      <c r="B11" s="4" t="inlineStr">
        <is>
          <t>Long-Lived Assets Long-lived assets, including property, plant and equipment and amortizing intangible assets, are recorded at cost less accumulated depreciation and amortization, respectively. Depreciation and amortization are recorded on a straight-line basis over the estimated useful lives of the assets, except for leasehold and tenant improvements which are amortized over the shorter of the lease term or the estimated useful lives of the assets. Gains or losses resulting from disposals are included in income from operations. Betterments and renewals, which improve and extend the life of an asset, are capitalized. Maintenance and repair costs are expensed as incurred. Estimated useful lives of property, plant and equipment asset categories were as follows: Buildings and improvements 15 - 40 years Machinery and equipment 3 - 10 years Furniture, fixtures and computer hardware 3 - 10 years Computer software 1 - 10 years three</t>
        </is>
      </c>
    </row>
    <row r="12">
      <c r="A12" s="4" t="inlineStr">
        <is>
          <t>Impairment</t>
        </is>
      </c>
      <c r="B12" s="4" t="inlineStr">
        <is>
          <t>Impairment A long-lived asset (including right of use assets)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the asset or asset group. The cash flows are based on the best estimate of future cash flows derived from the most recent business projections. If the carrying value exceeds the sum of the undiscounted cash flows, an impairment loss is recognized based on the excess of the asset's or asset group's carrying value over its fair value. Fair value is determined based on discounted expected future cash flows on a market participant basis.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t>
        </is>
      </c>
    </row>
    <row r="13">
      <c r="A13" s="4" t="inlineStr">
        <is>
          <t>Goodwill and Indefinite-Lived Intangible Assets</t>
        </is>
      </c>
      <c r="B13" s="4" t="inlineStr">
        <is>
          <t>Goodwill and Indefinite-Lived Intangible Assets Goodwill and indefinite-lived intangible assets are not amortized but instead are measured for impairment at least annually, or more frequently when events or changes in circumstances indicate that the carrying amount of the asset may be impaired. The Company performs its annual impairment tests in the fourth quarter of each fiscal year. Goodwill is assigned to reporting units for purposes of impairment testing. A reporting unit may be the same as an operating segment or one level below an operating segment. For purposes of assessing potential impairment, the Company compares the fair value of the reporting unit to its carrying value. If the fair value of the reporting unit exceeds the carrying value of the net assets assigned to that unit, goodwill is considered not impaired. If the carrying value of the net assets assigned to the reporting unit exceeds the fair value of the reporting unit, then the Company records a goodwill impairment loss in the amount of the excess of a reporting unit’s carrying value over its fair value, not to exceed the total amount of goodwill allocated to the reporting unit. The fair value of the reporting units is determined using the income approach. The income approach uses a discounted cash flow analysis which involves applying appropriate discount rates to estimated future cash flows based on forecasts of sales, costs and capital requirements.</t>
        </is>
      </c>
    </row>
    <row r="14">
      <c r="A14" s="4" t="inlineStr">
        <is>
          <t>Leases</t>
        </is>
      </c>
      <c r="B14" s="4" t="inlineStr">
        <is>
          <t>Leases At the inception of a contract, the Company assesses whether the contract is, or contains, a lease. The Company's assessment is based on: (1) whether the contract involves the use of a distinct identified asset, (2) whether the Company obtained the right to substantially all of the economic benefit from the use of the asset throughout the period, and (3) whether the Company has the right to direct the use of the asset. All leases are accounted for under Accounting Standards Codification ("ASC") 842 and are classified as either operating or finance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leased asset is of a highly specialized nature. A lease is classified as an operating lease if it does not meet any one of these criteria. The Company recognizes operating lease right-of-use assets and operating lease liabilities on its consolidated balance sheets. Right-of-use assets represent the right to use the leased asset for the lease term. Lease liabilities represent the present value of the lease payments under the lease. Right-of-use assets are initially measured at cost, which primarily comprises the initial amount of the lease liability, plus any initial direct costs incurred less any lease incentives receiv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The discount rate implicit within the Company's leases is generally not determinable and therefore the Company determines the discount rate based on its incremental collateralized borrowing rate applicable to the location where the lease is held. The incremental borrowing rate for each of the Company's leases is determined based on the lease term and currency in which such lease payments are made. The lease classification affects the expense recognition in the consolidated statements of operations. Operating lease expense consists of the lease payments plus any initial direct costs and is recognized on a straight-line basis over the lease term in the consolidated statements of operations. Finance lease charges are split, where amortization of the right-of-use asset is recorded as depreciation expense and an implied interest component is recorded in interest expense, net. Variable lease costs are expensed as incurred and include maintenance costs, real estate taxes and property insurance. The Company has elected to not separate non-lease components within its lease portfolio and has also elected not to recognize right-of-use assets and lease liabilities for short-term leases that have a term of 12 months or less.</t>
        </is>
      </c>
    </row>
    <row r="15">
      <c r="A15" s="4" t="inlineStr">
        <is>
          <t>Debt Issuance Costs</t>
        </is>
      </c>
      <c r="B15" s="4" t="inlineStr">
        <is>
          <t>Debt Issuance CostsThe Company defers costs directly associated with acquiring third-party financing. These debt issuance costs are amortized as interest expense over the term of the related indebtedness. Debt issuance costs associated with the revolving credit facilities are included in other assets and debt issuance costs associated with all other indebtedness are netted against long-term debt on the consolidated balance sheets.</t>
        </is>
      </c>
    </row>
    <row r="16">
      <c r="A16" s="4" t="inlineStr">
        <is>
          <t>Fair Value Measurements</t>
        </is>
      </c>
      <c r="B16"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t>
        </is>
      </c>
    </row>
    <row r="17">
      <c r="A17" s="4" t="inlineStr">
        <is>
          <t>Pension and Other Postretirement Benefit Plans</t>
        </is>
      </c>
      <c r="B17" s="4" t="inlineStr">
        <is>
          <t>Pension and Other Postretirement Benefit Plans The Company provides U.S. and foreign defined benefit and defined contribution plans to certain eligible employees and postretirement benefits to certain retirees, including pensions, postretirement healthcare benefits and other postretirement benefits. Plan assets and obligations are measured using various actuarial assumptions, such as discount rates, rate of compensation increase, mortality rates, turnover rates and health care cost trend rates, as determined at each year end measurement date. The measurement of net periodic benefit cost is based on various actuarial assumptions, including discount rates, expected return on plan assets and rate of compensation increase, which are determined as of the prior year measurement date. The determination of the discount rate is generally based on an index created from a hypothetical bond portfolio consisting of high-quality fixed income securities with durations that match the timing of expected benefit payments. The expected return on plan assets is determined based on several factors, including adjusted historical returns, historical risk premiums for various asset classes and target asset allocations within the portfolio. Adjustments made to the historical returns are based on recent return experience in the equity and fixed income markets and the belief that deviations from historical returns are likely over the relevant investment horizon. Actual cost is also dependent on various other factors related to the employees covered by these plans. The effects of actuarial deviations from assumptions are generally accumulated and, if over a specified corridor, amortized over the remaining service period of the employees. The cost or benefit of plan changes, such as increasing or decreasing benefits for prior employee service (prior service cost), is deferred and included in expense on a straight-line basis over the average remaining service period of the related employees. The Company's actuarial assumptions are reviewed on an annual basis and modified when appropriate.</t>
        </is>
      </c>
    </row>
    <row r="18">
      <c r="A18" s="4" t="inlineStr">
        <is>
          <t>Income Taxes</t>
        </is>
      </c>
      <c r="B18" s="4" t="inlineStr">
        <is>
          <t>Income Taxes The Company accounts for income taxes using the asset and liability method, which requires the recognition of deferred tax assets and liabilities for the expected future tax consequences of temporary differences between consolidated financial statement carrying amounts and tax basis amounts at enacted tax rates expected to be in effect when the temporary differences reverse. A valuation allowance is recorded to reduce deferred income tax assets when it is more-likely-than-not that such assets will not be realized. Potential for recovery of deferred tax assets is evaluated by estimating the future taxable profits expected and considering prudent and feasible tax planning strategies. The Company records liabilities for uncertain income tax positions based on the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The Company recognizes accrued interest and penalties related to unrecognized tax benefits in the provision for income taxes on the consolidated statements of operations. Beam has indemnified certain tax obligations that relate to periods during which Fortune Brands, Inc. owned Acushnet Company (Note 22). These estimated tax obligations are recorded in accrued taxes and other noncurrent liabilities, and the related indemnification receivable is recorded in other assets on the consolidated balance sheets. Any changes in the value of these specifically identified tax obligations are recorded in the period identified in income tax expense and the related change in the indemnification asset is recorded in other expense, net on the consolidated statements of operations. See Note 14 for additional information. On December 22, 2017, the U.S. enacted the 2017 Tax Act. The 2017 Tax Act contains a new law that subjects the Company to a tax on Global Intangible Low-Taxed Income (“GILTI”), beginning in 2018. GILTI is a tax on foreign income in excess of a deemed return on tangible assets of related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t>
        </is>
      </c>
    </row>
    <row r="19">
      <c r="A19" s="4" t="inlineStr">
        <is>
          <t>Cost of Goods Sold</t>
        </is>
      </c>
      <c r="B19" s="4" t="inlineStr">
        <is>
          <t>Cost of Goods Sold Cost of goods sold includes all costs to make products salable, such as inbound freight, purchasing and receiving costs, inspection costs and transfer costs. In addition, all depreciation expense associated with assets used to manufacture products and make them salable is included in cost of goods sold.</t>
        </is>
      </c>
    </row>
    <row r="20">
      <c r="A20" s="4" t="inlineStr">
        <is>
          <t>Product Warranty</t>
        </is>
      </c>
      <c r="B20" s="4" t="inlineStr">
        <is>
          <t>Product WarrantyThe Company has defined warranties generally ranging from one</t>
        </is>
      </c>
    </row>
    <row r="21">
      <c r="A21" s="4" t="inlineStr">
        <is>
          <t>Advertising and Promotion</t>
        </is>
      </c>
      <c r="B21" s="4" t="inlineStr">
        <is>
          <t>Advertising and PromotionAdvertising and promotional costs are included in selling, general and administrative expense on the consolidated statements of operations and include product endorsement arrangements with members of the various professional golf tours, media placement and production costs (television, print and internet), tour support expenses and point-of-sale materials. Advertising production costs are expensed as incurred. Media placement costs are expensed in the month the advertising first appears. Product endorsement arrangements are expensed based upon the specific provisions of player contracts.</t>
        </is>
      </c>
    </row>
    <row r="22">
      <c r="A22" s="4" t="inlineStr">
        <is>
          <t>Selling</t>
        </is>
      </c>
      <c r="B22" s="4" t="inlineStr">
        <is>
          <t>SellingSelling expenses including field sales, sales administration, shipping and handling costs and commissions paid on certain retail sales are included in selling, general and administrative expense on the consolidated statements of operations.</t>
        </is>
      </c>
    </row>
    <row r="23">
      <c r="A23" s="4" t="inlineStr">
        <is>
          <t>Research and Development</t>
        </is>
      </c>
      <c r="B23" s="4" t="inlineStr">
        <is>
          <t>Research and Development Research and development is expensed as incurred and includes product development costs, product improvement costs, product engineering costs and process improvement costs.</t>
        </is>
      </c>
    </row>
    <row r="24">
      <c r="A24" s="4" t="inlineStr">
        <is>
          <t>Foreign Currency Translation and Transactions</t>
        </is>
      </c>
      <c r="B24" s="4" t="inlineStr">
        <is>
          <t>Foreign Currency Translation and TransactionsAssets and liabilities denominated in foreign currency are translated into U.S. dollars at the actual rates of exchange at the balance sheet date. Revenues and expenses are translated at the average rates of exchange for the reporting period. The related translation adjustments are recorded as a component of accumulated other comprehensive loss, net of tax. Transactions denominated in a currency other than functional currency are re-measured into functional currency with resulting transaction gain or loss recorded as selling, general and administrative expense on the consolidated statements of operations.</t>
        </is>
      </c>
    </row>
    <row r="25">
      <c r="A25" s="4" t="inlineStr">
        <is>
          <t>Derivative Financial Instruments</t>
        </is>
      </c>
      <c r="B25" s="4" t="inlineStr">
        <is>
          <t>Derivative Financial InstrumentsAll derivative instruments are measured at fair value and recognized as either assets or liabilities on the consolidated balance sheets. If the derivative instrument is designated as a fair value hedge, the gain or loss resulting from changes in the fair value of the derivative instruments and of the hedged item are immediately recognized in the statements of operations. If the derivative instrument is designated as a cash flow hedge, the gain or loss is initially recorded as a component of accumulated other comprehensive loss, net of tax. The gain or loss is subsequently reclassified into the statements of operations at the time the forecasted transaction impacts the statements of operations or at the time the hedge is deemed to be ineffective. Cash flows from derivative financial instruments and the related hedged transactions are included in cash flows from operating activities.</t>
        </is>
      </c>
    </row>
    <row r="26">
      <c r="A26" s="4" t="inlineStr">
        <is>
          <t>Share-based Compensation</t>
        </is>
      </c>
      <c r="B26" s="4" t="inlineStr">
        <is>
          <t>Share-based CompensationThe Company has an equity incentive plan for members of the Board of Directors, officers, employees, consultants and advisors of the Company. All awards granted under the plan are measured at fair value at the date of the grant. The estimated fair value is determined based on the closing price of the Company's common stock, generally on the award date, multiplied by the number of shares per the stock award. The Company issues share-based awards with service-based vesting conditions and performance-based vesting conditions. Awards with service-based vesting conditions are amortized as expense over the requisite service period of the award, which is generally the vesting period of the respective award. For awards with performance-based vesting conditions, the measurement of the expense is based on the Company’s performance against specified metrics as defined in the applicable award agreements. The Company accounts for forfeitures in share based compensation expense when they occur.</t>
        </is>
      </c>
    </row>
    <row r="27">
      <c r="A27" s="4" t="inlineStr">
        <is>
          <t>Recently Adopted Accounting Standards and Recently Issued Accounting Standards</t>
        </is>
      </c>
      <c r="B27" s="4" t="inlineStr">
        <is>
          <t>Recently Adopted Accounting Standards Income Taxes On January 1, 2021, the Company adopted Accounting Standards Update ("ASU") 2019-12, "Income Taxes (Topic 740) - Simplifying the Accounting for Income Taxes" . The amendments in this update simplified the accounting for income taxes by removing certain exceptions to general principles in Topic 740. The amendments also improved consistent application and simplified U.S. GAAP for other areas of Topic 740 by clarifying and amending existing guidance. The adoption of this standard did not have a material impact on the consolidated financial statements. Defined Benefit Plans—Changes to the Disclosure Requirements for Defined Benefit Plans On December 31, 2020, the Company adopted ASU 2018-14, "Compensation —Retirement Benefits —Defined Benefit Plans —General (Subtopic 715-20) —Disclosure Framework —Changes to the Disclosure Requirements for Defined Benefit Plans" . The amendments in this update remove defined benefit plan disclosures that are no longer considered cost-beneficial, clarify the specific requirements of disclosures, and add disclosure requirements identified as relevant. The adoption of this standard did not have a material impact on the consolidated financial statements. Intangibles —Goodwill and Other —Internal-Use Software On January 1, 2020, the Company adopted ASU 2018-15, " Intangibles - Goodwill and Other - Internal-Use Software (Subtopic 350-40): Customer's Accounting for Implementation Costs Incurred in a Cloud Computing Arrangement that is a Service Contract ". The amendments in this update aligned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standard did not have a material impact on the consolidated financial statements. Financial Instruments —Credit Losses On January 1, 2020, the Company adopted ASU 2016-13, "Financial Instruments - Credit Losses (Topic 326): Measurement of Credit Losses on Financial Instruments" ("ASU 2016-13") , which replaced the incurred loss methodology with an expected loss methodology that is referred to as the current expected credit loss ("CECL") methodology. The CECL methodology requires the measurement of all expected credit losses for financial assets held at the reporting date based on historical experience, current conditions, and reasonable and supportable forecasts. The measurement of expected credit losses under the CECL methodology is applicable to financial assets measured at amortized cost, including trade receivables. The only financial assets held by the Company that are subject to evaluation under the CECL model are trade receivables. The Company adopted ASU 2016-13 using the modified retrospective method. The adoption of this standard did not have an impact on the carrying value of trade receivables. Results for reporting periods beginning after January 1, 2020 are presented under ASU 2016-13 while prior period amounts continue to be reported in accordance with previously applicable U.S. GAAP. Recently Issued Accounting Standar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Plant and Equipment</t>
        </is>
      </c>
      <c r="B4" s="4" t="inlineStr">
        <is>
          <t>Estimated useful lives of property, plant and equipment asset categories were as follows: Buildings and improvements 15 - 40 years Machinery and equipment 3 - 10 years Furniture, fixtures and computer hardware 3 - 10 years Computer software 1 - 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 and Supplemental Information</t>
        </is>
      </c>
      <c r="B4" s="4" t="inlineStr">
        <is>
          <t xml:space="preserve">Lease costs recognized on the consolidated statements of operations were as follows: (in thousands) Year ended December 31, Lease costs Location in Statement of Operations 2021 2020 2019 Operating Cost of goods sold $ 1,888 $ 2,640 $ 2,361 Selling, general and administrative 14,305 12,057 11,775 Research and development 763 854 773 Finance Amortization of lease assets Selling, general and administrative 178 108 8 Interest on lease liabilities Interest expense, net 32 22 2 Short-term and low value lease cost 333 1,148 1,011 Variable lease cost 1,463 1,496 1,327 Total lease cost $ 18,962 $ 18,325 $ 17,257 The weighted average remaining lease term and the weighted average discount rate for leases is as follows: Year ended December 31, 2021 2020 2019 Weighted average remaining lease term (years): Operating 5.7 5.9 5.8 Finance 5.1 5.0 5.9 Weighted average discount rate: Operating 2.82 % 2.94 % 3.42 % Finance 3.70 % 3.66 % 4.18 % Supplemental cash flow information related to the Company's leases are as follows: Year ended December 31, (in thousands) 2021 2020 2019 Cash paid for amounts included in the measurement of lease liabilities: Operating cash flows for operating leases $ 16,457 $ 15,402 $ 14,804 Operating cash flows for finance leases 32 22 2 Financing cash flows for finance leases 177 107 8 </t>
        </is>
      </c>
    </row>
    <row r="5">
      <c r="A5" s="4" t="inlineStr">
        <is>
          <t>Supplemental Balance Sheet Information Related to Leases</t>
        </is>
      </c>
      <c r="B5" s="4" t="inlineStr">
        <is>
          <t xml:space="preserve">Supplemental balance sheet information related to the Company's leases is as follows: Year ended December 31, (in thousands) Balance Sheet Location 2021 2020 Right-of-use assets Finance Property, plant and equipment, net $ 1,372 $ 601 Operating Other assets 45,873 53,891 Total lease assets $ 47,245 $ 54,492 Lease liabilities Finance Accrued expenses and other liabilities $ 277 $ 119 Operating Accrued expenses and other liabilities 11,926 14,316 Finance Long-term debt 1,097 482 Operating Other noncurrent liabilities 35,879 40,992 Total lease liabilities $ 49,179 $ 55,909 </t>
        </is>
      </c>
    </row>
    <row r="6">
      <c r="A6" s="4" t="inlineStr">
        <is>
          <t>Reconciliation of Undiscounted Cash Flows for Lease Liabilities Recorded on Consolidated Balance Sheet</t>
        </is>
      </c>
      <c r="B6" s="4" t="inlineStr">
        <is>
          <t xml:space="preserve">The following table reconciles the undiscounted cash flows for leases as of December 31, 2021 to lease liabilities recorded on the consolidated balance sheet: Operating Finance (in thousands) Leases Leases Total 2022 $ 13,104 $ 323 $ 13,427 2023 9,133 313 9,446 2024 7,514 304 7,818 2025 6,378 286 6,664 2026 4,787 178 4,965 Thereafter 11,070 101 11,171 Total future lease payments 51,986 1,505 53,491 Less: Interest (4,181) (131) (4,312) Present value of lease liabilities $ 47,805 $ 1,374 $ 49,179 Accrued expenses and other liabilities $ 11,926 $ 277 $ 12,203 Long-term debt — 1,097 1,097 Other noncurrent liabilities 35,879 — 35,879 Total lease liabilities $ 47,805 $ 1,374 $ 49,179 </t>
        </is>
      </c>
    </row>
    <row r="7">
      <c r="A7" s="4" t="inlineStr">
        <is>
          <t>Reconciliation of Undiscounted Cash Flows for Lease Liabilities Recorded on Consolidated Balance Sheet</t>
        </is>
      </c>
      <c r="B7" s="4" t="inlineStr">
        <is>
          <t xml:space="preserve">The following table reconciles the undiscounted cash flows for leases as of December 31, 2021 to lease liabilities recorded on the consolidated balance sheet: Operating Finance (in thousands) Leases Leases Total 2022 $ 13,104 $ 323 $ 13,427 2023 9,133 313 9,446 2024 7,514 304 7,818 2025 6,378 286 6,664 2026 4,787 178 4,965 Thereafter 11,070 101 11,171 Total future lease payments 51,986 1,505 53,491 Less: Interest (4,181) (131) (4,312) Present value of lease liabilities $ 47,805 $ 1,374 $ 49,179 Accrued expenses and other liabilities $ 11,926 $ 277 $ 12,203 Long-term debt — 1,097 1,097 Other noncurrent liabilities 35,879 — 35,879 Total lease liabilities $ 47,805 $ 1,374 $ 49,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llowance for Doubtful Accounts (Tables)</t>
        </is>
      </c>
      <c r="B1" s="2" t="inlineStr">
        <is>
          <t>12 Months Ended</t>
        </is>
      </c>
    </row>
    <row r="2">
      <c r="B2" s="2" t="inlineStr">
        <is>
          <t>Dec. 31, 2021</t>
        </is>
      </c>
    </row>
    <row r="3">
      <c r="A3" s="3" t="inlineStr">
        <is>
          <t>Receivables [Abstract]</t>
        </is>
      </c>
    </row>
    <row r="4">
      <c r="A4" s="4" t="inlineStr">
        <is>
          <t>Schedule of Activity Related to the Allowance for Doubtful Accounts</t>
        </is>
      </c>
      <c r="B4" s="4" t="inlineStr">
        <is>
          <t xml:space="preserve">The activity related to the allowance for doubtful accounts was as follows: Year ended December 31, (in thousands) 2021 2020 2019 Balance at beginning of year $ 7,698 $ 5,338 $ 7,272 Bad debt (recovery) expense (975) 2,556 573 Amount of receivables written off (463) (572) (2,706) Foreign currency translation and other (280) 376 199 Balance at end of year $ 5,980 $ 7,698 $ 5,3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The components of inventories were as follows: (in thousands) December 31, 2021 December 31, 2020 Raw materials and supplies $ 105,784 $ 74,302 Work-in-process 21,259 22,913 Finished goods 286,271 260,467 Inventories $ 413,314 $ 357,6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The components of property, plant and equipment, net were as follows: (in thousands) December 31, 2021 December 31, 2020 Land $ 14,615 $ 14,622 Buildings and improvements 155,334 151,453 Machinery and equipment 193,214 181,955 Furniture, computers and equipment 46,340 45,070 Computer software 82,322 77,791 Construction in progress 38,074 19,844 Property, plant and equipment, gross 529,899 490,735 Accumulated depreciation and amortization (298,138) (267,924) Property, plant and equipment, net $ 231,761 $ 222,8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 Allocated to the Company's Reportable Segments and Changes in the Carrying Amount of Goodwill</t>
        </is>
      </c>
      <c r="B4" s="4" t="inlineStr">
        <is>
          <t xml:space="preserve">Goodwill allocated to the Company's reportable segments and changes in the carrying amount of goodwill were as follows: (in thousands) Titleist Titleist Titleist FootJoy Other Total December 31, 2019 $ 125,981 $ 57,048 $ 13,841 $ 3,608 $ 13,578 $ 214,056 Impairment — — — — (3,800) (3,800) Foreign currency translation 2,766 1,343 326 60 435 4,930 December 31, 2020 128,747 58,391 14,167 3,668 10,213 215,186 Foreign currency translation (2,798) (1,358) (329) (60) (210) (4,755) December 31, 2021 $ 125,949 $ 57,033 $ 13,838 $ 3,608 $ 10,003 $ 210,431 </t>
        </is>
      </c>
    </row>
    <row r="5">
      <c r="A5" s="4" t="inlineStr">
        <is>
          <t>Schedule of Net Carrying Value by Class of Identifiable Intangible Assets</t>
        </is>
      </c>
      <c r="B5" s="4" t="inlineStr">
        <is>
          <t xml:space="preserve">The net carrying value by class of identifiable intangible assets was as follows: December 31, 2021 December 31, 2020 (in thousands) Gross Accumulated Net Book Gross Accumulated Net Book Indefinite-lived: Trademarks $ 429,051 $ — $ 429,051 $ 429,051 $ — $ 429,051 Amortizing: Trademarks 5,577 (1,849) 3,728 5,577 (1,174) 4,403 Completed technology 74,743 (56,539) 18,204 74,743 (51,455) 23,288 Customer relationships 27,301 (13,045) 14,256 27,892 (11,242) 16,650 Licensing fees and other 32,714 (32,612) 102 32,702 (32,561) 141 Total intangible assets $ 569,386 $ (104,045) $ 465,341 $ 569,965 $ (96,432) $ 473,533 </t>
        </is>
      </c>
    </row>
    <row r="6">
      <c r="A6" s="4" t="inlineStr">
        <is>
          <t>Schedule of Amortization Expense Related to Identifiable Intangible Assets</t>
        </is>
      </c>
      <c r="B6" s="4" t="inlineStr">
        <is>
          <t xml:space="preserve">Identifiable intangible asset amortization expense for each of the next five fiscal years and beyond is expected to be as follows: (in thousands) Year ending December 31, 2022 $ 7,869 2023 7,869 2024 7,849 2025 5,718 2026 2,238 Thereafter 4,747 Total $ 36,2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Warranty (Tables)</t>
        </is>
      </c>
      <c r="B1" s="2" t="inlineStr">
        <is>
          <t>12 Months Ended</t>
        </is>
      </c>
    </row>
    <row r="2">
      <c r="B2" s="2" t="inlineStr">
        <is>
          <t>Dec. 31, 2021</t>
        </is>
      </c>
    </row>
    <row r="3">
      <c r="A3" s="3" t="inlineStr">
        <is>
          <t>Product Warranties Disclosures [Abstract]</t>
        </is>
      </c>
    </row>
    <row r="4">
      <c r="A4" s="4" t="inlineStr">
        <is>
          <t>Schedule of Warranty Obligation for Accrued Warranty Expense</t>
        </is>
      </c>
      <c r="B4" s="4" t="inlineStr">
        <is>
          <t xml:space="preserve">The activity related to the Company’s warranty obligation for accrued warranty expense was as follows: Year ended December 31, (in thousands) 2021 2020 2019 Balance at beginning of year $ 3,831 $ 4,048 $ 3,331 Provision 5,315 4,199 6,863 Claims paid/costs incurred (4,846) (4,589) (6,481) Foreign currency translation and other (123) 173 335 Balance at end of year $ 4,177 $ 3,831 $ 4,0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Cash, cash equivalents and restricted cash ($15,612 and $6,843 attributable to the variable interest entity ("VIE"))</t>
        </is>
      </c>
      <c r="B2" s="7" t="n">
        <v>281677</v>
      </c>
      <c r="C2" s="7" t="n">
        <v>151452</v>
      </c>
    </row>
    <row r="3">
      <c r="A3" s="4" t="inlineStr">
        <is>
          <t>Inventories ($19,385 and $13,830 attributable to the VIE)</t>
        </is>
      </c>
      <c r="B3" s="6" t="n">
        <v>413314</v>
      </c>
      <c r="C3" s="6" t="n">
        <v>357682</v>
      </c>
    </row>
    <row r="4">
      <c r="A4" s="4" t="inlineStr">
        <is>
          <t>Property, plant and equipment, net ($10,466 and $10,538 attributable to the VIE)</t>
        </is>
      </c>
      <c r="B4" s="6" t="n">
        <v>231761</v>
      </c>
      <c r="C4" s="6" t="n">
        <v>222811</v>
      </c>
    </row>
    <row r="5">
      <c r="A5" s="4" t="inlineStr">
        <is>
          <t>Goodwill ($32,312 and $32,312 attributable to the VIE)</t>
        </is>
      </c>
      <c r="B5" s="6" t="n">
        <v>210431</v>
      </c>
      <c r="C5" s="6" t="n">
        <v>215186</v>
      </c>
    </row>
    <row r="6">
      <c r="A6" s="4" t="inlineStr">
        <is>
          <t>Other assets ($2,166 and $2,239 attributable to the VIE)</t>
        </is>
      </c>
      <c r="B6" s="6" t="n">
        <v>68313</v>
      </c>
      <c r="C6" s="6" t="n">
        <v>75158</v>
      </c>
    </row>
    <row r="7">
      <c r="A7" s="4" t="inlineStr">
        <is>
          <t>Accounts payable ($13,275 and $8,702 attributable to the VIE)</t>
        </is>
      </c>
      <c r="B7" s="6" t="n">
        <v>163607</v>
      </c>
      <c r="C7" s="6" t="n">
        <v>112867</v>
      </c>
    </row>
    <row r="8">
      <c r="A8" s="4" t="inlineStr">
        <is>
          <t>Accrued compensation and benefits ($1,511 and $1,454 attributable to the VIE)</t>
        </is>
      </c>
      <c r="B8" s="6" t="n">
        <v>113453</v>
      </c>
      <c r="C8" s="6" t="n">
        <v>82290</v>
      </c>
    </row>
    <row r="9">
      <c r="A9" s="4" t="inlineStr">
        <is>
          <t>Accrued expenses and other liabilities ($4,677 and $3,699 attributable to the VIE)</t>
        </is>
      </c>
      <c r="B9" s="6" t="n">
        <v>131041</v>
      </c>
      <c r="C9" s="6" t="n">
        <v>101260</v>
      </c>
    </row>
    <row r="10">
      <c r="A10" s="4" t="inlineStr">
        <is>
          <t>Other noncurrent liabilities ($2,218 and $2,261 attributable to the VIE)</t>
        </is>
      </c>
      <c r="B10" s="7" t="n">
        <v>43237</v>
      </c>
      <c r="C10" s="7" t="n">
        <v>52128</v>
      </c>
    </row>
    <row r="11">
      <c r="A11" s="4" t="inlineStr">
        <is>
          <t>Common stock, par value (in dollars per share)</t>
        </is>
      </c>
      <c r="B11" s="8" t="n">
        <v>0.001</v>
      </c>
      <c r="C11" s="8" t="n">
        <v>0.001</v>
      </c>
    </row>
    <row r="12">
      <c r="A12" s="4" t="inlineStr">
        <is>
          <t>Common stock, shares authorized (in shares)</t>
        </is>
      </c>
      <c r="B12" s="6" t="n">
        <v>500000000</v>
      </c>
      <c r="C12" s="6" t="n">
        <v>500000000</v>
      </c>
    </row>
    <row r="13">
      <c r="A13" s="4" t="inlineStr">
        <is>
          <t>Common stock, shares issued (in shares)</t>
        </is>
      </c>
      <c r="B13" s="6" t="n">
        <v>75855036</v>
      </c>
      <c r="C13" s="6" t="n">
        <v>75666367</v>
      </c>
    </row>
    <row r="14">
      <c r="A14" s="4" t="inlineStr">
        <is>
          <t>Treasury stock, at cost (in shares)</t>
        </is>
      </c>
      <c r="B14" s="6" t="n">
        <v>3314562</v>
      </c>
      <c r="C14" s="6" t="n">
        <v>1671754</v>
      </c>
    </row>
    <row r="15">
      <c r="A15" s="4" t="inlineStr">
        <is>
          <t>Accrued share repurchase (in shares)</t>
        </is>
      </c>
      <c r="B15" s="6" t="n">
        <v>537839</v>
      </c>
      <c r="C15" s="6" t="n">
        <v>299894</v>
      </c>
    </row>
    <row r="16">
      <c r="A16" s="4" t="inlineStr">
        <is>
          <t>VIE</t>
        </is>
      </c>
    </row>
    <row r="17">
      <c r="A17" s="4" t="inlineStr">
        <is>
          <t>Cash, cash equivalents and restricted cash ($15,612 and $6,843 attributable to the variable interest entity ("VIE"))</t>
        </is>
      </c>
      <c r="B17" s="7" t="n">
        <v>15612</v>
      </c>
      <c r="C17" s="7" t="n">
        <v>6843</v>
      </c>
    </row>
    <row r="18">
      <c r="A18" s="4" t="inlineStr">
        <is>
          <t>Inventories ($19,385 and $13,830 attributable to the VIE)</t>
        </is>
      </c>
      <c r="B18" s="6" t="n">
        <v>19385</v>
      </c>
      <c r="C18" s="6" t="n">
        <v>13830</v>
      </c>
    </row>
    <row r="19">
      <c r="A19" s="4" t="inlineStr">
        <is>
          <t>Property, plant and equipment, net ($10,466 and $10,538 attributable to the VIE)</t>
        </is>
      </c>
      <c r="B19" s="6" t="n">
        <v>10466</v>
      </c>
      <c r="C19" s="6" t="n">
        <v>10538</v>
      </c>
    </row>
    <row r="20">
      <c r="A20" s="4" t="inlineStr">
        <is>
          <t>Goodwill ($32,312 and $32,312 attributable to the VIE)</t>
        </is>
      </c>
      <c r="B20" s="6" t="n">
        <v>32312</v>
      </c>
      <c r="C20" s="6" t="n">
        <v>32312</v>
      </c>
    </row>
    <row r="21">
      <c r="A21" s="4" t="inlineStr">
        <is>
          <t>Other assets ($2,166 and $2,239 attributable to the VIE)</t>
        </is>
      </c>
      <c r="B21" s="6" t="n">
        <v>2166</v>
      </c>
      <c r="C21" s="6" t="n">
        <v>2239</v>
      </c>
    </row>
    <row r="22">
      <c r="A22" s="4" t="inlineStr">
        <is>
          <t>Accounts payable ($13,275 and $8,702 attributable to the VIE)</t>
        </is>
      </c>
      <c r="B22" s="6" t="n">
        <v>13275</v>
      </c>
      <c r="C22" s="6" t="n">
        <v>8702</v>
      </c>
    </row>
    <row r="23">
      <c r="A23" s="4" t="inlineStr">
        <is>
          <t>Accrued compensation and benefits ($1,511 and $1,454 attributable to the VIE)</t>
        </is>
      </c>
      <c r="B23" s="6" t="n">
        <v>1511</v>
      </c>
      <c r="C23" s="6" t="n">
        <v>1454</v>
      </c>
    </row>
    <row r="24">
      <c r="A24" s="4" t="inlineStr">
        <is>
          <t>Accrued expenses and other liabilities ($4,677 and $3,699 attributable to the VIE)</t>
        </is>
      </c>
      <c r="B24" s="6" t="n">
        <v>4677</v>
      </c>
      <c r="C24" s="6" t="n">
        <v>3699</v>
      </c>
    </row>
    <row r="25">
      <c r="A25" s="4" t="inlineStr">
        <is>
          <t>Other noncurrent liabilities ($2,218 and $2,261 attributable to the VIE)</t>
        </is>
      </c>
      <c r="B25" s="7" t="n">
        <v>2218</v>
      </c>
      <c r="C25" s="7" t="n">
        <v>22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and Financing Arrangements (Tables)</t>
        </is>
      </c>
      <c r="B1" s="2" t="inlineStr">
        <is>
          <t>12 Months Ended</t>
        </is>
      </c>
    </row>
    <row r="2">
      <c r="B2" s="2" t="inlineStr">
        <is>
          <t>Dec. 31, 2021</t>
        </is>
      </c>
    </row>
    <row r="3">
      <c r="A3" s="3" t="inlineStr">
        <is>
          <t>Debt Disclosure [Abstract]</t>
        </is>
      </c>
    </row>
    <row r="4">
      <c r="A4" s="4" t="inlineStr">
        <is>
          <t>Schedule of Debt and Finance Lease Obligations</t>
        </is>
      </c>
      <c r="B4" s="4" t="inlineStr">
        <is>
          <t xml:space="preserve">The Company’s debt and finance lease obligations were as follows: (in thousands) December 31, 2021 December 31, 2020 Term loan facility $ 315,000 $ 332,500 Other short-term borrowings 116 2,810 Finance lease obligations 1,097 482 Debt issuance costs (1,243) (1,863) Total 314,970 333,929 Less: short-term debt and current portion of long-term debt 17,616 20,310 Total long-term debt and finance lease obligations $ 297,354 $ 313,619 </t>
        </is>
      </c>
    </row>
    <row r="5">
      <c r="A5" s="4" t="inlineStr">
        <is>
          <t>Schedule of Principal Payments on Outstanding Long-term Debt Obligations</t>
        </is>
      </c>
      <c r="B5" s="4" t="inlineStr">
        <is>
          <t xml:space="preserve">As of December 31, 2021, principal payments due on outstanding long-term debt obligations were as follows: (in thousands) Year ending December 31, 2022 $ 17,500 2023 17,500 2024 280,000 Total $ 31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Fair Values of Hedge Instruments on the Consolidated Balance Sheets</t>
        </is>
      </c>
      <c r="B4" s="4" t="inlineStr">
        <is>
          <t xml:space="preserve">The fair value of hedge instruments recognized on the consolidated balance sheets was as follows: (in thousands) December 31, 2021 December 31, 2020 Balance Sheet Location Hedge Instrument Type Prepaid and other assets Foreign exchange forward $ 6,320 $ 1,166 Other assets Foreign exchange forward 1,491 30 Accrued expenses and other liabilities Foreign exchange forward 488 6,400 Interest rate swap — 1,571 Other noncurrent liabilities Foreign exchange forward — 985 </t>
        </is>
      </c>
    </row>
    <row r="5">
      <c r="A5" s="4" t="inlineStr">
        <is>
          <t>Schedule of Hedge Instruments Included in Accumulated Other Comprehensive Loss</t>
        </is>
      </c>
      <c r="B5" s="4" t="inlineStr">
        <is>
          <t xml:space="preserve">The hedge instrument gain (loss) recognized in accumulated other comprehensive loss, net of tax was as follows: Year ended December 31, (in thousands) 2021 2020 2019 Type of hedge Foreign exchange forward $ 10,057 $ (4,591) $ 5,490 Interest rate swap (8) (2,232) (2,185) Total $ 10,049 $ (6,823) $ 3,305 </t>
        </is>
      </c>
    </row>
    <row r="6">
      <c r="A6" s="4" t="inlineStr">
        <is>
          <t>Effect of Hedge Instruments in the Consolidated Statement of Operations</t>
        </is>
      </c>
      <c r="B6" s="4" t="inlineStr">
        <is>
          <t>The hedge instrument gain (loss) recognized on the consolidated statements of operations was as follows: Year ended December 31, (in thousands) 2021 2020 2019 Location of gain (loss) in consolidated statements of operations Foreign exchange forward: Cost of goods sold $ (3,422) $ 5,044 $ 8,465 Selling, general and administrative (1)(2) 1,686 (2,205) 204 Total $ (1,736) $ 2,839 $ 8,669 Interest Rate Swap: Interest expense, net $ (1,569) $ (3,318) $ (989) Total $ (1,569) $ (3,318) $ (989) _________________________________ (1) Relates to gain (loss) on foreign exchange forward contracts derived from previously designated cash flow hedges. (2) Selling, general and administrative expense for the year ended December 31, 2020 excludes a net gain of $0.5 million reclassified out of accumulated other comprehensive loss, net of tax related to hedges deemed ineffec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as of December 31, 2021 were as follows: Fair Value Measurements as of December 31, 2021 using: (in thousands) Level 1 Level 2 Level 3 Balance Sheet Location Assets Rabbi trust $ 5,364 $ — $ — Prepaid and other assets Foreign exchange derivative instruments — 6,320 — Prepaid and other assets Deferred compensation program assets 842 — — Other assets Foreign exchange derivative instruments — 1,491 — Other assets Total assets $ 6,206 $ 7,811 $ — Liabilities Foreign exchange derivative instruments $ — $ 488 $ — Accrued expenses and other liabilities Deferred compensation program liabilities 842 — — Other noncurrent liabilities Total liabilities $ 842 $ 488 $ — Assets and liabilities measured at fair value on a recurring basis as of December 31, 2020 were as follows: Fair Value Measurements as of December 31, 2020 using: (in thousands) Level 1 Level 2 Level 3 Balance Sheet Location Assets Rabbi trust $ 5,160 $ — $ — Prepaid and other assets Foreign exchange derivative instruments — 1,166 — Prepaid and other assets Deferred compensation program assets 802 — — Other assets Foreign exchange derivative instruments — 30 — Other assets Total assets $ 5,962 $ 1,196 $ — Liabilities Foreign exchange derivative instruments $ — $ 6,400 $ — Accrued expenses and other liabilities Interest rate derivative instruments — 1,571 — Accrued expenses and other liabilities Deferred compensation program liabilities 802 — — Other noncurrent liabilities Foreign exchange derivative instruments — 985 — Other noncurrent liabilities Total liabilities $ 802 $ 8,956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Retirement Benefits [Abstract]</t>
        </is>
      </c>
    </row>
    <row r="4">
      <c r="A4" s="4" t="inlineStr">
        <is>
          <t>Schedule of Change in Benefit Obligation, Change in Plan Assets and Funded Status</t>
        </is>
      </c>
      <c r="B4" s="4" t="inlineStr">
        <is>
          <t>The following table presents the change in benefit obligation, change in plan assets and funded status for the Company's defined benefit and postretirement benefit plans for the year ended December 31, 2021: (in thousands) Pension Pension Postretirement Change in projected benefit obligation ("PBO") Benefit obligation at December 31, 2020 $ 327,212 $ 35,826 $ 19,277 Service cost 8,189 — 670 Interest cost 7,721 505 302 Actuarial gain (4,594) (1,506) (2,179) Settlements (22,125) — — Participants’ contributions — — 632 Benefit payments (3,405) (899) (2,249) Foreign currency translation (1,843) (144) — Projected benefit obligation at December 31, 2021 311,155 33,782 16,453 Accumulated benefit obligation at December 31, 2021 279,535 32,725 16,453 Change in plan assets Fair value of plan assets at December 31, 2020 220,270 48,255 — Return on plan assets 9,167 (1,453) — Employer contributions 24,499 — 1,617 Participants’ contributions — — 632 Settlements (22,125) — — Benefit payments (3,405) (899) (2,249) Foreign currency translation (174) (198) — Fair value of plan assets at December 31, 2021 228,232 45,705 — Funded status (fair value of plan assets less PBO) $ (82,923) $ 11,923 $ (16,453) The following table presents the change in benefit obligation, change in plan assets and funded status for the Company's defined benefit and postretirement benefit plans for the year ended December 31, 2020: (in thousands) Pension Pension Postretirement Change in projected benefit obligation Benefit obligation at December 31, 2019 $ 312,540 $ 29,089 $ 16,825 Service cost 9,504 — 600 Interest cost 8,866 583 432 Actuarial loss 33,074 5,436 2,710 Settlements (34,005) — — Participants’ contributions — — 499 Benefit payments (3,560) (722) (1,789) Foreign currency translation 793 1,440 — Projected benefit obligation at December 31, 2020 327,212 35,826 19,277 Accumulated benefit obligation at December 31, 2020 293,070 34,299 19,277 Change in plan assets Fair value of plan assets at December 31, 2019 204,349 42,955 — Return on plan assets 30,541 4,130 — Employer contributions 22,816 — 1,290 Participants’ contributions — — 499 Settlements (34,005) — — Benefit payments (3,560) (722) (1,789) Foreign currency translation 129 1,892 — Fair value of plan assets at December 31, 2020 220,270 48,255 — Funded status (fair value of plan assets less PBO) $ (106,942) $ 12,429 $ (19,277)</t>
        </is>
      </c>
    </row>
    <row r="5">
      <c r="A5" s="4" t="inlineStr">
        <is>
          <t>Schedule of Amount of Pension and Postretirement Assets and Liabilities Recognized on Consolidated Balance Sheets</t>
        </is>
      </c>
      <c r="B5" s="4" t="inlineStr">
        <is>
          <t>The amount of pension and postretirement assets and liabilities recognized on the consolidated balance sheets was as follows: Pension Benefits Postretirement Benefits December 31, December 31, (in thousands) 2021 2020 2021 2020 Other assets $ 11,923 $ 12,429 $ — $ — Accrued compensation and benefits (4,469) (3,024) (1,202) (1,266) Accrued pension and other postretirement benefits (78,454) (103,918) (15,251) (18,011) Net liability recognized $ (71,000) $ (94,513) $ (16,453) $ (19,277)</t>
        </is>
      </c>
    </row>
    <row r="6">
      <c r="A6" s="4" t="inlineStr">
        <is>
          <t>Schedule of Defined Benefit Plan Amounts Recognized in Other Comprehensive Income (Loss)</t>
        </is>
      </c>
      <c r="B6" s="4" t="inlineStr">
        <is>
          <t xml:space="preserve">The amounts in accumulated other comprehensive loss on the consolidated balance sheets that have not yet been recognized as components of net periodic benefit cost were as follows: Pension Benefits Postretirement Benefits Year ended December 31, Year ended December 31, (in thousands) 2021 2020 2019 2021 2020 2019 Net actuarial (loss) gain at beginning of year $ (64,349) $ (61,801) $ (39,125) $ 4,640 $ 8,454 $ 12,315 Actuarial gain (loss) 4,131 (14,835) (27,123) 2,179 (2,710) (2,288) Prior service cost — — (1,464) — — — Settlement impact 3,087 7,157 4,324 — — — Amortization of actuarial loss (gain) 3,943 5,221 1,530 (320) (967) (1,436) Amortization of prior service cost (credit) 279 280 247 (137) (137) (137) Foreign currency translation 170 (371) (190) — — — Net actuarial (loss) gain at end of year $ (52,739) $ (64,349) $ (61,801) $ 6,362 $ 4,640 $ 8,454 </t>
        </is>
      </c>
    </row>
    <row r="7">
      <c r="A7" s="4" t="inlineStr">
        <is>
          <t>Schedule of Components of Net Periodic Benefit Cost</t>
        </is>
      </c>
      <c r="B7" s="4" t="inlineStr">
        <is>
          <t>Net periodic benefit cost were as follows: Pension Benefits Postretirement Benefits Year ended December 31, Year ended December 31, (in thousands) 2021 2020 2019 2021 2020 2019 Components of net periodic benefit cost (credit) Service cost $ 8,189 $ 9,504 $ 8,839 $ 670 $ 600 $ 574 Interest cost 8,226 9,449 10,937 302 432 557 Expected return on plan assets (9,683) (10,996) (12,987) — — — Curtailment income — — (118) — — — Settlement expense 3,087 7,157 4,324 — — — Amortization of net loss (gain) 3,943 5,221 1,530 (320) (967) (1,436) Amortization of prior service cost (credit) 279 280 247 (137) (137) (137) Net periodic benefit cost (credit) $ 14,041 $ 20,615 $ 12,772 $ 515 $ (72) $ (442)</t>
        </is>
      </c>
    </row>
    <row r="8">
      <c r="A8" s="4" t="inlineStr">
        <is>
          <t>Schedule of Weighted Average Assumptions used to Determine Future Benefit Obligations and Net Periodic Benefit Cost</t>
        </is>
      </c>
      <c r="B8" s="4" t="inlineStr">
        <is>
          <t>The weighted average assumptions used to determine benefit obligations at December 31, 2021 and 2020 were as follows: Pension Benefits Postretirement Benefits 2021 2020 2021 2020 Discount rate 2.93 % 2.66 % 2.71 % 2.34 % Rate of compensation increase 3.81 % 3.56 % N/A N/A The weighted average assumptions used to determine net periodic benefit cost (credit) for the years ended December 31, 2021, 2020 and 2019 were as follows: Pension Benefits Postretirement Benefits 2021 2020 2019 2021 2020 2019 Discount rate 2.66 % 3.24 % 4.25 % 2.34 % 3.12 % 4.27 % Expected long-term rate of return on plan assets 4.28 % 5.01 % 5.84 % N/A N/A N/A Rate of compensation increase 3.56 % 3.97 % 4.00 % N/A N/A N/A</t>
        </is>
      </c>
    </row>
    <row r="9">
      <c r="A9" s="4" t="inlineStr">
        <is>
          <t>Schedule of Assumed Healthcare Cost Trend Rates used to Determine Benefit Obligations and Net Cost</t>
        </is>
      </c>
      <c r="B9" s="4" t="inlineStr">
        <is>
          <t>The assumed healthcare cost trend rates used to determine benefit obligations and net periodic benefit credit for postretirement benefits as of and for the years ended December 31, 2021, 2020 and 2019 were as follows: 2021 2020 2019 Healthcare cost trend rate assumed for next year 5.80%/7.31% 5.81%/7.88% 6.03%/8.44% Rate that the cost trend rate is assumed to decline 4.50 % 4.50 % 4.50 % Year that the rate reaches the ultimate trend rate 2030 2027 2027</t>
        </is>
      </c>
    </row>
    <row r="10">
      <c r="A10" s="4" t="inlineStr">
        <is>
          <t>Schedule of Pension Assets by Major Category of Plan Assets and Type of Fair Value Measurement</t>
        </is>
      </c>
      <c r="B10" s="4" t="inlineStr">
        <is>
          <t xml:space="preserve">Pension assets by major category of plan assets and the type of fair value measurement as of December 31, 2021 were as follows: (in thousands) Total Quoted Prices in Significant Significant Asset category Cash $ 462 $ 462 $ — $ — Insurance Contracts / Individual securities Fixed income 46,670 — 46,670 — Commingled funds Measured at net asset value 226,805 — — — $ 273,937 $ 462 $ 46,670 $ — Pension assets by major category of plan assets and the type of fair value measurement as of December 31, 2020 were as follows: (in thousands) Total Quoted Prices in Significant Significant Asset category Individual securities Fixed income $ 1,668 $ — $ 1,668 $ — Commingled funds Measured at net asset value 266,857 — — — $ 268,525 $ — $ 1,668 $ — </t>
        </is>
      </c>
    </row>
    <row r="11">
      <c r="A11" s="4" t="inlineStr">
        <is>
          <t>Schedule of Estimated Future Retirement Benefit Payments</t>
        </is>
      </c>
      <c r="B11" s="4" t="inlineStr">
        <is>
          <t xml:space="preserve">The following retirement benefit payments, which reflect expected future service, are expected to be paid as follows: (in thousands) Pension Postretirement Year ending December 31, 2022 $ 28,398 $ 1,202 2023 24,068 1,230 2024 26,303 1,298 2025 27,052 1,356 2026 28,007 1,318 Thereafter 136,930 6,792 $ 270,758 $ 13,1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Before Income Taxes</t>
        </is>
      </c>
      <c r="B4" s="4" t="inlineStr">
        <is>
          <t xml:space="preserve">The components of income before income taxes were as follows: Year ended December 31, (in thousands) 2021 2020 2019 Domestic operations $ 122,724 $ 16,711 $ 70,632 Foreign operations 125,099 96,338 94,533 Income before income taxes $ 247,823 $ 113,049 $ 165,165 </t>
        </is>
      </c>
    </row>
    <row r="5">
      <c r="A5" s="4" t="inlineStr">
        <is>
          <t>Schedule of Income Tax Expense</t>
        </is>
      </c>
      <c r="B5" s="4" t="inlineStr">
        <is>
          <t xml:space="preserve">Income tax expense (benefit) was as follows: Year ended December 31, (in thousands) 2021 2020 2019 Current expense (benefit) United States $ 2,820 $ (7,456) $ 1,121 Foreign 48,743 24,478 31,005 Current income tax expense 51,563 17,022 32,126 Deferred expense (benefit) United States 17,297 (3,777) 9,539 Foreign (5,277) (207) (1,065) Deferred income tax expense (benefit) 12,020 (3,984) 8,474 Total income tax expense $ 63,583 $ 13,038 $ 40,600 </t>
        </is>
      </c>
    </row>
    <row r="6">
      <c r="A6" s="4" t="inlineStr">
        <is>
          <t>Schedule of Reconciliation of Income Taxes</t>
        </is>
      </c>
      <c r="B6" s="4" t="inlineStr">
        <is>
          <t>The following table represents a reconciliation of income taxes computed at the federal statutory income tax rate of 21% to income tax expense as reported: Year ended December 31, (in thousands) 2021 2020 2019 Income tax expense computed at federal statutory income tax rate $ 52,043 $ 23,740 $ 34,685 Foreign taxes, net of credits (2,029) (6,676) 714 Net adjustments for uncertain tax positions 793 (8,123) 799 State and local taxes 4,184 264 1,832 Nondeductible expenses 2,347 4,069 1,179 Valuation allowance 9,626 1,980 2,882 Tax credits (3,322) (2,526) (607) Miscellaneous other, net (59) 310 (884) Income tax expense as reported $ 63,583 $ 13,038 $ 40,600 Effective income tax rate 25.7 % 11.5 % 24.6 %</t>
        </is>
      </c>
    </row>
    <row r="7">
      <c r="A7" s="4" t="inlineStr">
        <is>
          <t>Schedule of Components of Net Deferred Tax Assets (Liabilities)</t>
        </is>
      </c>
      <c r="B7" s="4" t="inlineStr">
        <is>
          <t xml:space="preserve">The components of net deferred tax assets (liabilities) were as follows: December 31, (in thousands) 2021 2020 Deferred tax assets Compensation and benefits $ 20,089 $ 16,418 Share-based compensation 8,757 5,576 Pension and other postretirement benefits 15,365 23,234 Inventories 19,054 19,021 R&amp;D capitalization 23,988 18,945 Lease liability 12,686 14,113 Partnership investment 361 282 Transaction costs 953 1,159 Nondeductible accruals and reserves 11,979 9,238 Miscellaneous 1,212 929 Foreign exchange derivative instruments — 1,701 Net operating loss and other tax carryforwards 71,920 80,564 Gross deferred tax assets 186,364 191,180 Valuation allowance (30,030) (20,404) Total deferred tax assets 156,334 170,776 Deferred tax liabilities Property, plant and equipment (5,380) (6,068) Identifiable intangible assets (74,147) (67,505) Right-of-use assets (11,908) (13,646) Tax on unremitted earnings (6,065) (5,812) Foreign exchange derivative instruments (1,359) — Miscellaneous (1,611) (1,506) Total deferred tax liabilities (100,470) (94,537) Net deferred tax asset $ 55,864 $ 76,239 </t>
        </is>
      </c>
    </row>
    <row r="8">
      <c r="A8" s="4" t="inlineStr">
        <is>
          <t>Schedule of Changes in Valuation Allowance for Deferred Tax Assets</t>
        </is>
      </c>
      <c r="B8" s="4" t="inlineStr">
        <is>
          <t xml:space="preserve">Changes in the valuation allowance for deferred tax assets were as follows: Year ended December 31, (in thousands) 2021 2020 2019 Valuation allowance at beginning of year $ 20,404 $ 18,424 $ 15,542 Increases recorded to income tax provision 9,626 1,980 2,882 Valuation allowance at end of year $ 30,030 $ 20,404 $ 18,424 </t>
        </is>
      </c>
    </row>
    <row r="9">
      <c r="A9" s="4" t="inlineStr">
        <is>
          <t>Schedule of Reconciliation of Activity Related to Unrecognized Tax Benefits, Excluding Accrued Interest and Penalties</t>
        </is>
      </c>
      <c r="B9" s="4" t="inlineStr">
        <is>
          <t xml:space="preserve">The following table represents a reconciliation of the activity related to the unrecognized tax benefits, excluding accrued interest and penalties: Year ended December 31, (in thousands) 2021 2020 2019 Unrecognized tax benefits at beginning of year $ 7,822 $ 12,367 $ 11,646 Gross additions - prior year tax positions — 53 — Gross additions - current year tax positions 1,004 720 787 Gross additions - acquired tax positions — — 659 Gross reductions - prior year tax positions (168) (671) (248) Gross reductions - acquired tax positions settled with tax authorities — (4,647) (461) Impact of change in foreign exchange rates — — (16) Unrecognized tax benefits at end of year $ 8,658 $ 7,822 $ 12,3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Declared Dividends Per Share</t>
        </is>
      </c>
      <c r="B4" s="4" t="inlineStr">
        <is>
          <t xml:space="preserve">The Company declared dividends per common share, including DERs (Note 16), during the periods presented as follows: Dividends Amount (in thousands) 2021: Fourth Quarter $ 0.165 $ 12,619 Third Quarter 0.165 12,692 Second Quarter 0.165 12,768 First Quarter 0.165 12,767 Total dividends declared in 2021 $ 0.660 $ 50,846 2020: Fourth Quarter $ 0.155 $ 11,983 Third Quarter 0.155 11,790 Second Quarter 0.155 11,761 First Quarter 0.155 11,735 Total dividends declared in 2020 $ 0.620 $ 47,269 2019: Fourth Quarter $ 0.140 $ 10,718 Third Quarter 0.140 10,726 Second Quarter 0.140 10,751 First Quarter 0.140 10,782 Total dividends declared in 2019 $ 0.560 $ 42,977 </t>
        </is>
      </c>
    </row>
    <row r="5">
      <c r="A5" s="4" t="inlineStr">
        <is>
          <t>Schedule of Share Repurchase Activity</t>
        </is>
      </c>
      <c r="B5" s="4" t="inlineStr">
        <is>
          <t>The Company's share repurchase activity was as follows: Year ended December 31, (in thousands, except share and per share amounts) 2021 2020 2019 Shares repurchased in the open market: Shares repurchased 1,049,522 243,894 591,983 Average price $ 51.81 $ 28.60 $ 26.31 Aggregate value $ 54,372 $ 6,976 $ 15,577 Shares repurchased from Magnus: Shares repurchased 355,341 — 535,983 Average price (1) $ 31.31 $ — $ 25.70 Aggregate value $ 11,125 $ — $ 13,775 Total shares repurchased: Shares repurchased 1,404,863 243,894 1,127,966 Average price $ 46.62 $ 28.60 $ 26.02 Aggregate value $ 65,497 $ 6,976 $ 29,352 ___________________________________</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Incentive Plans (Tables)</t>
        </is>
      </c>
      <c r="B1" s="2" t="inlineStr">
        <is>
          <t>12 Months Ended</t>
        </is>
      </c>
    </row>
    <row r="2">
      <c r="B2" s="2" t="inlineStr">
        <is>
          <t>Dec. 31, 2021</t>
        </is>
      </c>
    </row>
    <row r="3">
      <c r="A3" s="3" t="inlineStr">
        <is>
          <t>Share-based Payment Arrangement [Abstract]</t>
        </is>
      </c>
    </row>
    <row r="4">
      <c r="A4" s="4" t="inlineStr">
        <is>
          <t>Summary of Restricted and Performance Stock Units</t>
        </is>
      </c>
      <c r="B4" s="4" t="inlineStr">
        <is>
          <t>A summary of the Company’s RSUs and PSUs as of December 31, 2021, 2020 and 2019 and changes during the years then ended is presented below: Number Weighted- Number of PSUs (5) Weighted- Outstanding as of December 31, 2018 881,832 $ 21.75 — $ — Granted 655,522 23.51 207,077 23.47 Vested (1) (567,836) 20.81 — — Forfeited (22,275) 23.92 — — Outstanding as of December 31, 2019 947,243 $ 23.49 207,077 $ 23.47 Granted 519,514 25.92 252,031 25.45 Vested (2) (145,985) 24.64 (789) 25.45 Forfeited (67,599) 24.08 (743) 25.45 Outstanding as of December 31, 2020 1,253,173 $ 24.33 457,576 $ 24.55 Granted 314,060 45.81 145,882 45.36 Vested (3)(4) (806,645) 24.43 (189,181) 23.47 Forfeited (69,215) 27.46 (47,210) 28.74 Outstanding as of December 31, 2021 691,373 $ 33.66 367,067 $ 32.84 _______________________________________________________________________________ (1) Included 161,165 shares of common stock related to RSUs and no shares of common stock related to PSUs that were not delivered as of December 31, 2019. The aggregate fair value of RSUs vested was $12.9 million. (2) Included 115,677 shares of common stock related to RSUs and no shares of common stock related to PSUs that were not delivered as of December 31, 2020. The aggregate fair value of RSUs vested was $5.1 million. (3) Included 546,726 shares of common stock related to RSUs that were not delivered as of December 31, 2021. The aggregate fair value of RSUs vested was $38.4 million. (4) Based upon the Company’s level of achievement of the applicable performance metrics, the recipients of the 189,181 PSUs vested during the year ended December 31, 2021, are entitled to receive 378,362 shares of common stock. As of December 31, 2021, no shares of common stock have been delivered in connection with these PSUs vesting. The aggregate fair value of PSUs vesting during the year ended December 31, 2021, as adjusted for the Company's achievement of the applicable performance metrics, was $20.1 million. (5) Number of PSUs assume that 100% of the target level of performance was achieved.</t>
        </is>
      </c>
    </row>
    <row r="5">
      <c r="A5" s="4" t="inlineStr">
        <is>
          <t>Summary of Shares of Common Stock Issued</t>
        </is>
      </c>
      <c r="B5" s="4" t="inlineStr">
        <is>
          <t xml:space="preserve">A summary of shares of common stock issued related to the 2015 Plan, including the impact of any DERs issued in common stock, is presented below: Year ended Year ended December 31, 2021 December 31, 2020 RSUs PSUs RSUs PSUs Shares of common stock issued 278,607 — 63,232 789 Shares of common stock withheld by the Company as payment by employees in lieu of cash to satisfy tax withholding obligations (89,938) — (16,972) (269) Net shares of common stock issued 188,669 — 46,260 520 Cumulative undelivered shares of common stock 831,882 378,362 303,803 — </t>
        </is>
      </c>
    </row>
    <row r="6">
      <c r="A6" s="4" t="inlineStr">
        <is>
          <t>Schedule of the Allocation of Share-Based Compensation Expense</t>
        </is>
      </c>
      <c r="B6" s="4" t="inlineStr">
        <is>
          <t xml:space="preserve">Compensation expense recorded related to RSUs and PSUs in the consolidated statements of operations was as follows: Year ended December 31, (in thousands) 2021 2020 2019 RSU $ 12,113 $ 12,055 $ 9,140 PSU 14,871 3,308 1,507 The allocation of share-based compensation expense in the consolidated statement of operations was as follows: Year ended December 31, (in thousands) 2021 2020 2019 Cost of goods sold $ 874 $ 1,342 $ 722 Selling, general and administrative 25,388 13,710 9,402 Research and development 1,377 964 851 Total compensation expense before income tax 27,639 16,016 10,975 Income tax benefit 4,631 3,582 2,440 Total compensation expense, net of income tax $ 23,008 $ 12,434 $ 8,5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Net of Tax (Tables)</t>
        </is>
      </c>
      <c r="B1" s="2" t="inlineStr">
        <is>
          <t>12 Months Ended</t>
        </is>
      </c>
    </row>
    <row r="2">
      <c r="B2" s="2" t="inlineStr">
        <is>
          <t>Dec. 31, 2021</t>
        </is>
      </c>
    </row>
    <row r="3">
      <c r="A3" s="3" t="inlineStr">
        <is>
          <t>Equity [Abstract]</t>
        </is>
      </c>
    </row>
    <row r="4">
      <c r="A4" s="4" t="inlineStr">
        <is>
          <t>Schedule of Changes in Each Component of Accumulated Comprehensive Loss, Net of Tax Effects</t>
        </is>
      </c>
      <c r="B4" s="4" t="inlineStr">
        <is>
          <t>The components of and changes in accumulated other comprehensive loss, net of tax, were as follows: (in thousands) Foreign Foreign Exchange Derivative Interest Rate Swap Pension and Accumulated Balances as of December 31, 2019 $ (71,187) $ 2,901 $ (2,003) $ (41,739) $ (112,028) Other comprehensive income (loss) before reclassifications 27,281 (4,591) (2,232) (17,916) 2,542 Amounts reclassified from accumulated other comprehensive loss, net of tax — (5,538) 3,318 11,554 9,334 Tax benefit (expense) — 2,757 (262) 1,475 3,970 Balances as of December 31, 2020 $ (43,906) $ (4,471) $ (1,179) $ (46,626) $ (96,182) Other comprehensive income (loss) before reclassifications (23,009) 10,057 (8) 6,480 (6,480) Amounts reclassified from accumulated other comprehensive loss, net of tax — 3,422 1,569 6,852 11,843 Tax expense — (3,841) (382) (4,540) (8,763) Balances as of December 31, 2021 $ (66,915) $ 5,167 $ — $ (37,834) $ (99,58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erest Expense, Net and Other Expense, Net (Tables)</t>
        </is>
      </c>
      <c r="B1" s="2" t="inlineStr">
        <is>
          <t>12 Months Ended</t>
        </is>
      </c>
    </row>
    <row r="2">
      <c r="B2" s="2" t="inlineStr">
        <is>
          <t>Dec. 31, 2021</t>
        </is>
      </c>
    </row>
    <row r="3">
      <c r="A3" s="3" t="inlineStr">
        <is>
          <t>Interest Expense and Other (Income) Expense, Net</t>
        </is>
      </c>
    </row>
    <row r="4">
      <c r="A4" s="4" t="inlineStr">
        <is>
          <t>Schedule of Components of Interest Expense, Net</t>
        </is>
      </c>
      <c r="B4" s="4" t="inlineStr">
        <is>
          <t xml:space="preserve">The components of interest expense, net were as follows: Year ended December 31, (in thousands) 2021 2020 2019 Third party interest expense $ 6,730 $ 12,796 $ 19,472 Loss on interest rate swap 1,569 3,318 989 Third party interest income (590) (484) (848) Total interest expense, net $ 7,709 $ 15,630 $ 19,613 </t>
        </is>
      </c>
    </row>
    <row r="5">
      <c r="A5" s="4" t="inlineStr">
        <is>
          <t>Schedule of Components of Other Expense, Net</t>
        </is>
      </c>
      <c r="B5" s="4" t="inlineStr">
        <is>
          <t xml:space="preserve">The components of other expense, net were as follows: Year ended December 31, (in thousands) 2021 2020 2019 Indemnification losses (gains) $ — $ 9,871 $ (498) Non-service cost component of net periodic benefit cost 5,697 10,439 2,917 Other income (1,417) (3,534) (1,544) Total other expense, net $ 4,280 $ 16,776 $ 8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1</t>
        </is>
      </c>
    </row>
    <row r="3">
      <c r="A3" s="3" t="inlineStr">
        <is>
          <t>Earnings Per Share [Abstract]</t>
        </is>
      </c>
    </row>
    <row r="4">
      <c r="A4" s="4" t="inlineStr">
        <is>
          <t>Schedule of Computation of Basic and Diluted Net Income Per Common Share</t>
        </is>
      </c>
      <c r="B4" s="4" t="inlineStr">
        <is>
          <t xml:space="preserve">The following is a computation of basic and diluted net income per common share attributable to Acushnet Holdings Corp.: Year ended December 31, (in thousands, except share and per share amounts) 2021 2020 2019 Net income attributable to Acushnet Holdings Corp. $ 178,873 $ 96,006 $ 121,070 Weighted average number of common shares: Basic 74,536,637 74,494,310 75,418,204 Diluted 75,265,074 75,060,610 75,759,605 Net income per common share attributable to Acushnet Holdings Corp.: Basic $ 2.40 $ 1.29 $ 1.61 Diluted $ 2.38 $ 1.28 $ 1.60 </t>
        </is>
      </c>
    </row>
    <row r="5">
      <c r="A5" s="4" t="inlineStr">
        <is>
          <t>Schedule of Securities Excluded from the Calculation of Diluted Weighted Average Common Shares</t>
        </is>
      </c>
      <c r="B5" s="4" t="inlineStr">
        <is>
          <t xml:space="preserve">The following securities have been excluded from the calculation of diluted weighted‑average common shares outstanding as their impact was determined to be anti‑dilutive: Year ended December 31, 2021 2020 2019 RSUs 72,871 — 1,0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2147930</v>
      </c>
      <c r="C4" s="7" t="n">
        <v>1612169</v>
      </c>
      <c r="D4" s="7" t="n">
        <v>1681357</v>
      </c>
    </row>
    <row r="5">
      <c r="A5" s="4" t="inlineStr">
        <is>
          <t>Cost of goods sold</t>
        </is>
      </c>
      <c r="B5" s="6" t="n">
        <v>1029493</v>
      </c>
      <c r="C5" s="6" t="n">
        <v>782333</v>
      </c>
      <c r="D5" s="6" t="n">
        <v>809122</v>
      </c>
    </row>
    <row r="6">
      <c r="A6" s="4" t="inlineStr">
        <is>
          <t>Gross profit</t>
        </is>
      </c>
      <c r="B6" s="6" t="n">
        <v>1118437</v>
      </c>
      <c r="C6" s="6" t="n">
        <v>829836</v>
      </c>
      <c r="D6" s="6" t="n">
        <v>872235</v>
      </c>
    </row>
    <row r="7">
      <c r="A7" s="3" t="inlineStr">
        <is>
          <t>Operating expenses:</t>
        </is>
      </c>
    </row>
    <row r="8">
      <c r="A8" s="4" t="inlineStr">
        <is>
          <t>Selling, general and administrative</t>
        </is>
      </c>
      <c r="B8" s="6" t="n">
        <v>795422</v>
      </c>
      <c r="C8" s="6" t="n">
        <v>610603</v>
      </c>
      <c r="D8" s="6" t="n">
        <v>627503</v>
      </c>
    </row>
    <row r="9">
      <c r="A9" s="4" t="inlineStr">
        <is>
          <t>Research and development</t>
        </is>
      </c>
      <c r="B9" s="6" t="n">
        <v>55335</v>
      </c>
      <c r="C9" s="6" t="n">
        <v>48942</v>
      </c>
      <c r="D9" s="6" t="n">
        <v>51601</v>
      </c>
    </row>
    <row r="10">
      <c r="A10" s="4" t="inlineStr">
        <is>
          <t>Intangible amortization</t>
        </is>
      </c>
      <c r="B10" s="6" t="n">
        <v>7868</v>
      </c>
      <c r="C10" s="6" t="n">
        <v>11629</v>
      </c>
      <c r="D10" s="6" t="n">
        <v>7478</v>
      </c>
    </row>
    <row r="11">
      <c r="A11" s="4" t="inlineStr">
        <is>
          <t>Restructuring charges</t>
        </is>
      </c>
      <c r="B11" s="6" t="n">
        <v>0</v>
      </c>
      <c r="C11" s="6" t="n">
        <v>13207</v>
      </c>
      <c r="D11" s="6" t="n">
        <v>0</v>
      </c>
    </row>
    <row r="12">
      <c r="A12" s="4" t="inlineStr">
        <is>
          <t>Income from operations</t>
        </is>
      </c>
      <c r="B12" s="6" t="n">
        <v>259812</v>
      </c>
      <c r="C12" s="6" t="n">
        <v>145455</v>
      </c>
      <c r="D12" s="6" t="n">
        <v>185653</v>
      </c>
    </row>
    <row r="13">
      <c r="A13" s="4" t="inlineStr">
        <is>
          <t>Interest expense, net (Note 18)</t>
        </is>
      </c>
      <c r="B13" s="6" t="n">
        <v>7709</v>
      </c>
      <c r="C13" s="6" t="n">
        <v>15630</v>
      </c>
      <c r="D13" s="6" t="n">
        <v>19613</v>
      </c>
    </row>
    <row r="14">
      <c r="A14" s="4" t="inlineStr">
        <is>
          <t>Other expense, net</t>
        </is>
      </c>
      <c r="B14" s="6" t="n">
        <v>4280</v>
      </c>
      <c r="C14" s="6" t="n">
        <v>16776</v>
      </c>
      <c r="D14" s="6" t="n">
        <v>875</v>
      </c>
    </row>
    <row r="15">
      <c r="A15" s="4" t="inlineStr">
        <is>
          <t>Income before income taxes</t>
        </is>
      </c>
      <c r="B15" s="6" t="n">
        <v>247823</v>
      </c>
      <c r="C15" s="6" t="n">
        <v>113049</v>
      </c>
      <c r="D15" s="6" t="n">
        <v>165165</v>
      </c>
    </row>
    <row r="16">
      <c r="A16" s="4" t="inlineStr">
        <is>
          <t>Income tax expense</t>
        </is>
      </c>
      <c r="B16" s="6" t="n">
        <v>63583</v>
      </c>
      <c r="C16" s="6" t="n">
        <v>13038</v>
      </c>
      <c r="D16" s="6" t="n">
        <v>40600</v>
      </c>
    </row>
    <row r="17">
      <c r="A17" s="4" t="inlineStr">
        <is>
          <t>Net income</t>
        </is>
      </c>
      <c r="B17" s="6" t="n">
        <v>184240</v>
      </c>
      <c r="C17" s="6" t="n">
        <v>100011</v>
      </c>
      <c r="D17" s="6" t="n">
        <v>124565</v>
      </c>
    </row>
    <row r="18">
      <c r="A18" s="4" t="inlineStr">
        <is>
          <t>Less:  Net income attributable to noncontrolling interests</t>
        </is>
      </c>
      <c r="B18" s="6" t="n">
        <v>-5367</v>
      </c>
      <c r="C18" s="6" t="n">
        <v>-4005</v>
      </c>
      <c r="D18" s="6" t="n">
        <v>-3495</v>
      </c>
    </row>
    <row r="19">
      <c r="A19" s="4" t="inlineStr">
        <is>
          <t>Net income attributable to Acushnet Holdings Corp.</t>
        </is>
      </c>
      <c r="B19" s="7" t="n">
        <v>178873</v>
      </c>
      <c r="C19" s="7" t="n">
        <v>96006</v>
      </c>
      <c r="D19" s="7" t="n">
        <v>121070</v>
      </c>
    </row>
    <row r="20">
      <c r="A20" s="3" t="inlineStr">
        <is>
          <t>Net income per common share attributable to Acushnet Holdings Corp.:</t>
        </is>
      </c>
    </row>
    <row r="21">
      <c r="A21" s="4" t="inlineStr">
        <is>
          <t>Basic (in dollars per share)</t>
        </is>
      </c>
      <c r="B21" s="9" t="n">
        <v>2.4</v>
      </c>
      <c r="C21" s="9" t="n">
        <v>1.29</v>
      </c>
      <c r="D21" s="9" t="n">
        <v>1.61</v>
      </c>
    </row>
    <row r="22">
      <c r="A22" s="4" t="inlineStr">
        <is>
          <t>Diluted (in dollars per share)</t>
        </is>
      </c>
      <c r="B22" s="9" t="n">
        <v>2.38</v>
      </c>
      <c r="C22" s="9" t="n">
        <v>1.28</v>
      </c>
      <c r="D22" s="9" t="n">
        <v>1.6</v>
      </c>
    </row>
    <row r="23">
      <c r="A23" s="3" t="inlineStr">
        <is>
          <t>Weighted average number of common shares:</t>
        </is>
      </c>
    </row>
    <row r="24">
      <c r="A24" s="4" t="inlineStr">
        <is>
          <t>Basic (in shares)</t>
        </is>
      </c>
      <c r="B24" s="6" t="n">
        <v>74536637</v>
      </c>
      <c r="C24" s="6" t="n">
        <v>74494310</v>
      </c>
      <c r="D24" s="6" t="n">
        <v>75418204</v>
      </c>
    </row>
    <row r="25">
      <c r="A25" s="4" t="inlineStr">
        <is>
          <t>Diluted (in shares)</t>
        </is>
      </c>
      <c r="B25" s="6" t="n">
        <v>75265074</v>
      </c>
      <c r="C25" s="6" t="n">
        <v>75060610</v>
      </c>
      <c r="D25" s="6" t="n">
        <v>757596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Information by Reportable Segment and a Reconciliation to Reported Amounts</t>
        </is>
      </c>
      <c r="B4" s="4" t="inlineStr">
        <is>
          <t xml:space="preserve">Information by reportable segment and a reconciliation to reported amounts are as follows: Year ended December 31, (in thousands) 2021 2020 2019 Net sales Titleist golf balls $ 667,552 $ 507,839 $ 551,596 Titleist golf clubs 551,532 418,417 434,357 Titleist golf gear 192,613 149,418 149,984 FootJoy golf wear 580,550 415,258 441,871 Other 155,683 121,237 103,549 Total net sales $ 2,147,930 $ 1,612,169 $ 1,681,357 Segment operating income Titleist golf balls $ 106,202 $ 71,812 $ 93,305 Titleist golf clubs 75,397 40,033 38,811 Titleist golf gear 14,696 19,968 17,300 FootJoy golf wear 44,210 18,319 24,429 Other 23,437 9,515 15,043 Total segment operating income 263,942 159,647 188,888 Reconciling items: Interest expense, net (7,709) (15,630) (19,613) Restructuring charges — (13,207) — Non-service cost component of net periodic benefit cost (5,697) (10,439) (2,917) Transaction fees — — (2,654) Other (2,713) (7,322) 1,461 Total income before income tax $ 247,823 $ 113,049 $ 165,165 </t>
        </is>
      </c>
    </row>
    <row r="5">
      <c r="A5" s="4" t="inlineStr">
        <is>
          <t>Schedule of Depreciation and Amortization Expense by Reportable Segment</t>
        </is>
      </c>
      <c r="B5" s="4" t="inlineStr">
        <is>
          <t>Depreciation and amortization expense by reportable segment are as follows: Year ended December 31, (in thousands) 2021 2020 2019 Depreciation and amortization Titleist golf balls $ 22,248 $ 22,611 $ 22,694 Titleist golf clubs 8,136 7,484 7,451 Titleist golf gear 1,715 1,523 1,603 FootJoy golf wear 6,293 7,064 6,451 Other (1) 2,851 6,747 4,803 Total depreciation and amortization $ 41,243 $ 45,429 $ 43,002 ___________________________________ (1) Includes a goodwill impairment loss of $3.8 million for the year ended December 31, 2020. See further discussion at Note 8.</t>
        </is>
      </c>
    </row>
    <row r="6">
      <c r="A6" s="4" t="inlineStr">
        <is>
          <t>Schedule of Net Sales and Area Long-lived Assets by Geographical</t>
        </is>
      </c>
      <c r="B6" s="4" t="inlineStr">
        <is>
          <t>Information as to the Company’s operations in different geographical areas is presented below. Net sales are categorized based on the location in which the sale originates. Year ended December 31, (in thousands) 2021 2020 2019 Net sales United States $ 1,125,006 $ 839,379 $ 884,791 EMEA (1) 296,003 218,971 230,465 Japan 187,985 151,835 182,681 Korea 322,609 246,183 223,365 Rest of world 216,327 155,801 160,055 Total net sales $ 2,147,930 $ 1,612,169 $ 1,681,357 ___________________________________ (1) Europe, the Middle East and Africa (“EMEA”) Long-lived assets (property, plant and equipment, net) categorized based on their location of domicile are as follows: Year ended December 31, (in thousands) 2021 2020 Long-lived assets United States $ 158,222 $ 146,712 EMEA 11,365 11,969 Japan 1,006 614 Korea 6,480 6,636 Rest of world (2) 54,688 56,880 Total long-lived assets $ 231,761 $ 222,811 ___________________________________ (2) Includes manufacturing facilities in Thailand with long lived assets of $42.5 million and $44.6 million as of December 31, 2021 and 2020,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Purchase Obligations</t>
        </is>
      </c>
      <c r="B4" s="4" t="inlineStr">
        <is>
          <t>The Company's purchase obligations as of December 31, 2021 were as follows: Payments Due by Period (in thousands) 2022 2023 2024 2025 2026 Thereafter Purchase obligations (1) $ 161,556 $ 134,709 $ 15,185 $ 4,321 $ 1,310 $ — (1) The reported amounts exclude those liabilities included in accounts payable or accrued liabilities on the consolidated balance sheet as of December 31,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The activity related to the Company’s restructuring programs was as follows: Year ended December 31, 2021 (in thousands) VBR Other Balance at beginning of period $ 6,243 $ 778 Payments (5,918) (630) Foreign currency translation and other (55) (13) Balance at end of period $ 270 $ 135 The restructuring program liabilities recognized on the consolidated balance sheets were as follows: (in thousands) Year ended December 31, Balance Sheet Location Restructuring Program 2021 2020 Accrued compensation and benefits VBR $ 270 $ 6,018 Other 135 778 Other noncurrent liabilities VBR — 2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4" customWidth="1" min="2" max="2"/>
  </cols>
  <sheetData>
    <row r="1">
      <c r="A1" s="1" t="inlineStr">
        <is>
          <t>Description of Business (Details)</t>
        </is>
      </c>
      <c r="B1" s="2" t="inlineStr">
        <is>
          <t>Nov. 02, 2016$ / shares</t>
        </is>
      </c>
    </row>
    <row r="2">
      <c r="A2" s="4" t="inlineStr">
        <is>
          <t>Class A common stock | Initial public offering</t>
        </is>
      </c>
    </row>
    <row r="3">
      <c r="A3" s="3" t="inlineStr">
        <is>
          <t>Class of Stock [Line Items]</t>
        </is>
      </c>
    </row>
    <row r="4">
      <c r="A4" s="4" t="inlineStr">
        <is>
          <t>Share price (in dollars per share)</t>
        </is>
      </c>
      <c r="B4" s="7"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1</t>
        </is>
      </c>
      <c r="C2" s="2" t="inlineStr">
        <is>
          <t>Dec. 31, 2020</t>
        </is>
      </c>
      <c r="D2" s="2" t="inlineStr">
        <is>
          <t>Dec. 31, 2019</t>
        </is>
      </c>
    </row>
    <row r="3">
      <c r="A3" s="3" t="inlineStr">
        <is>
          <t>Noncontrolling Interests and Redeemable Noncontrolling Interest</t>
        </is>
      </c>
    </row>
    <row r="4">
      <c r="A4" s="4" t="inlineStr">
        <is>
          <t>Redemption value adjustment</t>
        </is>
      </c>
      <c r="B4" s="7" t="n">
        <v>2837000</v>
      </c>
    </row>
    <row r="5">
      <c r="A5" s="4" t="inlineStr">
        <is>
          <t>Loan to minority shareholders included in temporary equity</t>
        </is>
      </c>
      <c r="B5" s="6" t="n">
        <v>4400000</v>
      </c>
      <c r="C5" s="7" t="n">
        <v>4400000</v>
      </c>
    </row>
    <row r="6">
      <c r="A6" s="3" t="inlineStr">
        <is>
          <t>Cash and Restricted Cash</t>
        </is>
      </c>
    </row>
    <row r="7">
      <c r="A7" s="4" t="inlineStr">
        <is>
          <t>Restricted cash</t>
        </is>
      </c>
      <c r="B7" s="6" t="n">
        <v>1900000</v>
      </c>
      <c r="C7" s="6" t="n">
        <v>2000000</v>
      </c>
    </row>
    <row r="8">
      <c r="A8" s="3" t="inlineStr">
        <is>
          <t>Selling</t>
        </is>
      </c>
    </row>
    <row r="9">
      <c r="A9" s="4" t="inlineStr">
        <is>
          <t>Shipping and handling costs included in selling expenses</t>
        </is>
      </c>
      <c r="B9" s="6" t="n">
        <v>795422000</v>
      </c>
      <c r="C9" s="6" t="n">
        <v>610603000</v>
      </c>
      <c r="D9" s="7" t="n">
        <v>627503000</v>
      </c>
    </row>
    <row r="10">
      <c r="A10" s="4" t="inlineStr">
        <is>
          <t>Shipping and Handling</t>
        </is>
      </c>
    </row>
    <row r="11">
      <c r="A11" s="3" t="inlineStr">
        <is>
          <t>Selling</t>
        </is>
      </c>
    </row>
    <row r="12">
      <c r="A12" s="4" t="inlineStr">
        <is>
          <t>Shipping and handling costs included in selling expenses</t>
        </is>
      </c>
      <c r="B12" s="6" t="n">
        <v>52400000</v>
      </c>
      <c r="C12" s="6" t="n">
        <v>35300000</v>
      </c>
      <c r="D12" s="6" t="n">
        <v>36700000</v>
      </c>
    </row>
    <row r="13">
      <c r="A13" s="4" t="inlineStr">
        <is>
          <t>Selling, general and administrative</t>
        </is>
      </c>
    </row>
    <row r="14">
      <c r="A14" s="3" t="inlineStr">
        <is>
          <t>Advertising and Promotion</t>
        </is>
      </c>
    </row>
    <row r="15">
      <c r="A15" s="4" t="inlineStr">
        <is>
          <t>Advertising and promotional expense</t>
        </is>
      </c>
      <c r="B15" s="6" t="n">
        <v>216400000</v>
      </c>
      <c r="C15" s="6" t="n">
        <v>162100000</v>
      </c>
      <c r="D15" s="6" t="n">
        <v>193500000</v>
      </c>
    </row>
    <row r="16">
      <c r="A16" s="3" t="inlineStr">
        <is>
          <t>Foreign currency translation and transactions</t>
        </is>
      </c>
    </row>
    <row r="17">
      <c r="A17" s="4" t="inlineStr">
        <is>
          <t>Transaction gain (loss) included in selling, general and administrative expense</t>
        </is>
      </c>
      <c r="B17" s="7" t="n">
        <v>-3400000</v>
      </c>
      <c r="C17" s="6" t="n">
        <v>3900000</v>
      </c>
      <c r="D17" s="7" t="n">
        <v>-500000</v>
      </c>
    </row>
    <row r="18">
      <c r="A18" s="4" t="inlineStr">
        <is>
          <t>Minimum</t>
        </is>
      </c>
    </row>
    <row r="19">
      <c r="A19" s="3" t="inlineStr">
        <is>
          <t>Product Warranty</t>
        </is>
      </c>
    </row>
    <row r="20">
      <c r="A20" s="4" t="inlineStr">
        <is>
          <t>Product warranty duration</t>
        </is>
      </c>
      <c r="B20" s="4" t="inlineStr">
        <is>
          <t>1 year</t>
        </is>
      </c>
    </row>
    <row r="21">
      <c r="A21" s="4" t="inlineStr">
        <is>
          <t>Maximum</t>
        </is>
      </c>
    </row>
    <row r="22">
      <c r="A22" s="3" t="inlineStr">
        <is>
          <t>Product Warranty</t>
        </is>
      </c>
    </row>
    <row r="23">
      <c r="A23" s="4" t="inlineStr">
        <is>
          <t>Product warranty duration</t>
        </is>
      </c>
      <c r="B23" s="4" t="inlineStr">
        <is>
          <t>2 years</t>
        </is>
      </c>
    </row>
    <row r="24">
      <c r="A24" s="4" t="inlineStr">
        <is>
          <t>Deposits</t>
        </is>
      </c>
    </row>
    <row r="25">
      <c r="A25" s="3" t="inlineStr">
        <is>
          <t>Concentration of Credit Risk and of Significant Customers</t>
        </is>
      </c>
    </row>
    <row r="26">
      <c r="A26" s="4" t="inlineStr">
        <is>
          <t>Concentration risk, amount in banks located outside the United States</t>
        </is>
      </c>
      <c r="B26" s="7" t="n">
        <v>65700000</v>
      </c>
      <c r="C26" s="6" t="n">
        <v>83800000</v>
      </c>
    </row>
    <row r="27">
      <c r="A27" s="4" t="inlineStr">
        <is>
          <t>Accounts payable</t>
        </is>
      </c>
    </row>
    <row r="28">
      <c r="A28" s="3" t="inlineStr">
        <is>
          <t>Cash and Restricted Cash</t>
        </is>
      </c>
    </row>
    <row r="29">
      <c r="A29" s="4" t="inlineStr">
        <is>
          <t>Book overdrafts</t>
        </is>
      </c>
      <c r="B29" s="6" t="n">
        <v>5800000</v>
      </c>
      <c r="C29" s="6" t="n">
        <v>4400000</v>
      </c>
    </row>
    <row r="30">
      <c r="A30" s="4" t="inlineStr">
        <is>
          <t>Retained earnings</t>
        </is>
      </c>
    </row>
    <row r="31">
      <c r="A31" s="3" t="inlineStr">
        <is>
          <t>Noncontrolling Interests and Redeemable Noncontrolling Interest</t>
        </is>
      </c>
    </row>
    <row r="32">
      <c r="A32" s="4" t="inlineStr">
        <is>
          <t>Redemption value adjustment</t>
        </is>
      </c>
      <c r="B32" s="7" t="n">
        <v>2837000</v>
      </c>
    </row>
    <row r="33">
      <c r="A33" s="4" t="inlineStr">
        <is>
          <t>VIE</t>
        </is>
      </c>
    </row>
    <row r="34">
      <c r="A34" s="3" t="inlineStr">
        <is>
          <t>Variable interest entities</t>
        </is>
      </c>
    </row>
    <row r="35">
      <c r="A35" s="4" t="inlineStr">
        <is>
          <t>Ownership percentage</t>
        </is>
      </c>
      <c r="B35" s="4" t="inlineStr">
        <is>
          <t>40.00%</t>
        </is>
      </c>
    </row>
    <row r="36">
      <c r="A36" s="4" t="inlineStr">
        <is>
          <t>Outstanding balance</t>
        </is>
      </c>
      <c r="B36" s="7" t="n">
        <v>0</v>
      </c>
      <c r="C36"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Buildings and improvements | Minimum</t>
        </is>
      </c>
    </row>
    <row r="4">
      <c r="A4" s="3" t="inlineStr">
        <is>
          <t>Property, Plant and Equipment [Line Items]</t>
        </is>
      </c>
    </row>
    <row r="5">
      <c r="A5" s="4" t="inlineStr">
        <is>
          <t>Estimated useful lives of property, plant and equipment</t>
        </is>
      </c>
      <c r="B5" s="4" t="inlineStr">
        <is>
          <t>15 years</t>
        </is>
      </c>
    </row>
    <row r="6">
      <c r="A6" s="4" t="inlineStr">
        <is>
          <t>Buildings and improvements | Maximum</t>
        </is>
      </c>
    </row>
    <row r="7">
      <c r="A7" s="3" t="inlineStr">
        <is>
          <t>Property, Plant and Equipment [Line Items]</t>
        </is>
      </c>
    </row>
    <row r="8">
      <c r="A8" s="4" t="inlineStr">
        <is>
          <t>Estimated useful lives of property, plant and equipment</t>
        </is>
      </c>
      <c r="B8" s="4" t="inlineStr">
        <is>
          <t>40 years</t>
        </is>
      </c>
    </row>
    <row r="9">
      <c r="A9" s="4" t="inlineStr">
        <is>
          <t>Machinery and equipment | Minimum</t>
        </is>
      </c>
    </row>
    <row r="10">
      <c r="A10" s="3" t="inlineStr">
        <is>
          <t>Property, Plant and Equipment [Line Items]</t>
        </is>
      </c>
    </row>
    <row r="11">
      <c r="A11" s="4" t="inlineStr">
        <is>
          <t>Estimated useful lives of property, plant and equipment</t>
        </is>
      </c>
      <c r="B11" s="4" t="inlineStr">
        <is>
          <t>3 years</t>
        </is>
      </c>
    </row>
    <row r="12">
      <c r="A12" s="4" t="inlineStr">
        <is>
          <t>Machinery and equipment | Maximum</t>
        </is>
      </c>
    </row>
    <row r="13">
      <c r="A13" s="3" t="inlineStr">
        <is>
          <t>Property, Plant and Equipment [Line Items]</t>
        </is>
      </c>
    </row>
    <row r="14">
      <c r="A14" s="4" t="inlineStr">
        <is>
          <t>Estimated useful lives of property, plant and equipment</t>
        </is>
      </c>
      <c r="B14" s="4" t="inlineStr">
        <is>
          <t>10 years</t>
        </is>
      </c>
    </row>
    <row r="15">
      <c r="A15" s="4" t="inlineStr">
        <is>
          <t>Furniture, fixtures and computer hardware | Minimum</t>
        </is>
      </c>
    </row>
    <row r="16">
      <c r="A16" s="3" t="inlineStr">
        <is>
          <t>Property, Plant and Equipment [Line Items]</t>
        </is>
      </c>
    </row>
    <row r="17">
      <c r="A17" s="4" t="inlineStr">
        <is>
          <t>Estimated useful lives of property, plant and equipment</t>
        </is>
      </c>
      <c r="B17" s="4" t="inlineStr">
        <is>
          <t>3 years</t>
        </is>
      </c>
    </row>
    <row r="18">
      <c r="A18" s="4" t="inlineStr">
        <is>
          <t>Furniture, fixtures and computer hardware | Maximum</t>
        </is>
      </c>
    </row>
    <row r="19">
      <c r="A19" s="3" t="inlineStr">
        <is>
          <t>Property, Plant and Equipment [Line Items]</t>
        </is>
      </c>
    </row>
    <row r="20">
      <c r="A20" s="4" t="inlineStr">
        <is>
          <t>Estimated useful lives of property, plant and equipment</t>
        </is>
      </c>
      <c r="B20" s="4" t="inlineStr">
        <is>
          <t>10 years</t>
        </is>
      </c>
    </row>
    <row r="21">
      <c r="A21" s="4" t="inlineStr">
        <is>
          <t>Computer software | Minimum</t>
        </is>
      </c>
    </row>
    <row r="22">
      <c r="A22" s="3" t="inlineStr">
        <is>
          <t>Property, Plant and Equipment [Line Items]</t>
        </is>
      </c>
    </row>
    <row r="23">
      <c r="A23" s="4" t="inlineStr">
        <is>
          <t>Estimated useful lives of property, plant and equipment</t>
        </is>
      </c>
      <c r="B23" s="4" t="inlineStr">
        <is>
          <t>1 year</t>
        </is>
      </c>
    </row>
    <row r="24">
      <c r="A24" s="4" t="inlineStr">
        <is>
          <t>Computer software | Maximum</t>
        </is>
      </c>
    </row>
    <row r="25">
      <c r="A25" s="3" t="inlineStr">
        <is>
          <t>Property, Plant and Equipment [Line Items]</t>
        </is>
      </c>
    </row>
    <row r="26">
      <c r="A26" s="4" t="inlineStr">
        <is>
          <t>Estimated useful lives of property, plant and equipment</t>
        </is>
      </c>
      <c r="B26" s="4" t="inlineStr">
        <is>
          <t>10 years</t>
        </is>
      </c>
    </row>
    <row r="27">
      <c r="A27" s="4" t="inlineStr">
        <is>
          <t>Capitalized internal-use software costs | Minimum</t>
        </is>
      </c>
    </row>
    <row r="28">
      <c r="A28" s="3" t="inlineStr">
        <is>
          <t>Property, Plant and Equipment [Line Items]</t>
        </is>
      </c>
    </row>
    <row r="29">
      <c r="A29" s="4" t="inlineStr">
        <is>
          <t>Estimated useful lives of property, plant and equipment</t>
        </is>
      </c>
      <c r="B29" s="4" t="inlineStr">
        <is>
          <t>3 years</t>
        </is>
      </c>
    </row>
    <row r="30">
      <c r="A30" s="4" t="inlineStr">
        <is>
          <t>Capitalized internal-use software costs | Maximum</t>
        </is>
      </c>
    </row>
    <row r="31">
      <c r="A31" s="3" t="inlineStr">
        <is>
          <t>Property, Plant and Equipment [Line Items]</t>
        </is>
      </c>
    </row>
    <row r="32">
      <c r="A32" s="4" t="inlineStr">
        <is>
          <t>Estimated useful lives of property, plant and equipment</t>
        </is>
      </c>
      <c r="B32"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USD ($) $ in Millions</t>
        </is>
      </c>
      <c r="B1" s="2" t="inlineStr">
        <is>
          <t>12 Months Ended</t>
        </is>
      </c>
    </row>
    <row r="2">
      <c r="B2" s="2" t="inlineStr">
        <is>
          <t>Dec. 31, 2021</t>
        </is>
      </c>
      <c r="C2" s="2" t="inlineStr">
        <is>
          <t>Dec. 31, 2020</t>
        </is>
      </c>
    </row>
    <row r="3">
      <c r="A3" s="3" t="inlineStr">
        <is>
          <t>Revenue, Initial Application Period Cumulative Effect Transition [Line Items]</t>
        </is>
      </c>
    </row>
    <row r="4">
      <c r="A4" s="4" t="inlineStr">
        <is>
          <t>Period over which revenue is generally recognized for customer sales incentives (within)</t>
        </is>
      </c>
      <c r="B4" s="4" t="inlineStr">
        <is>
          <t>1 year</t>
        </is>
      </c>
    </row>
    <row r="5">
      <c r="A5" s="4" t="inlineStr">
        <is>
          <t>Accounting Standards Update 2014-09</t>
        </is>
      </c>
    </row>
    <row r="6">
      <c r="A6" s="3" t="inlineStr">
        <is>
          <t>Revenue, Initial Application Period Cumulative Effect Transition [Line Items]</t>
        </is>
      </c>
    </row>
    <row r="7">
      <c r="A7" s="4" t="inlineStr">
        <is>
          <t>Refund liability for expected returns</t>
        </is>
      </c>
      <c r="B7" s="5" t="n">
        <v>10.8</v>
      </c>
      <c r="C7" s="5" t="n">
        <v>11.5</v>
      </c>
    </row>
    <row r="8">
      <c r="A8" s="4" t="inlineStr">
        <is>
          <t>Inventory expected to be recovered related to sales returns</t>
        </is>
      </c>
      <c r="B8" s="5" t="n">
        <v>5.8</v>
      </c>
      <c r="C8" s="5" t="n">
        <v>6.3</v>
      </c>
    </row>
    <row r="9">
      <c r="A9" s="4" t="inlineStr">
        <is>
          <t>Minimum</t>
        </is>
      </c>
    </row>
    <row r="10">
      <c r="A10" s="3" t="inlineStr">
        <is>
          <t>Revenue, Initial Application Period Cumulative Effect Transition [Line Items]</t>
        </is>
      </c>
    </row>
    <row r="11">
      <c r="A11" s="4" t="inlineStr">
        <is>
          <t>Term of majority of contracts</t>
        </is>
      </c>
      <c r="B11" s="4" t="inlineStr">
        <is>
          <t>30 days</t>
        </is>
      </c>
    </row>
    <row r="12">
      <c r="A12" s="4" t="inlineStr">
        <is>
          <t>Maximum</t>
        </is>
      </c>
    </row>
    <row r="13">
      <c r="A13" s="3" t="inlineStr">
        <is>
          <t>Revenue, Initial Application Period Cumulative Effect Transition [Line Items]</t>
        </is>
      </c>
    </row>
    <row r="14">
      <c r="A14" s="4" t="inlineStr">
        <is>
          <t>Term of majority of contracts</t>
        </is>
      </c>
      <c r="B14" s="4" t="inlineStr">
        <is>
          <t>60 days</t>
        </is>
      </c>
    </row>
    <row r="15">
      <c r="A15" s="4" t="inlineStr">
        <is>
          <t>Term of contract</t>
        </is>
      </c>
      <c r="B15"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31" customWidth="1" min="2" max="2"/>
    <col width="21" customWidth="1" min="3" max="3"/>
    <col width="21" customWidth="1" min="4" max="4"/>
  </cols>
  <sheetData>
    <row r="1">
      <c r="A1" s="1" t="inlineStr">
        <is>
          <t>Leases - Components of Lease Cost (Details) $ in Thousands</t>
        </is>
      </c>
      <c r="B1" s="2" t="inlineStr">
        <is>
          <t>12 Months Ended</t>
        </is>
      </c>
    </row>
    <row r="2">
      <c r="B2" s="2" t="inlineStr">
        <is>
          <t>Dec. 31, 2021USD ($)derivative</t>
        </is>
      </c>
      <c r="C2" s="2" t="inlineStr">
        <is>
          <t>Dec. 31, 2020USD ($)</t>
        </is>
      </c>
      <c r="D2" s="2" t="inlineStr">
        <is>
          <t>Dec. 31, 2019USD ($)</t>
        </is>
      </c>
    </row>
    <row r="3">
      <c r="A3" s="3" t="inlineStr">
        <is>
          <t>Lessee, Lease, Description [Line Items]</t>
        </is>
      </c>
    </row>
    <row r="4">
      <c r="A4" s="4" t="inlineStr">
        <is>
          <t>Renewal terms (up to)</t>
        </is>
      </c>
      <c r="B4" s="4" t="inlineStr">
        <is>
          <t>3 years</t>
        </is>
      </c>
    </row>
    <row r="5">
      <c r="A5" s="4" t="inlineStr">
        <is>
          <t>Number of renewal options | derivative</t>
        </is>
      </c>
      <c r="B5" s="6" t="n">
        <v>1</v>
      </c>
    </row>
    <row r="6">
      <c r="A6" s="4" t="inlineStr">
        <is>
          <t>Finance lease costs, amortization of lease assets</t>
        </is>
      </c>
      <c r="B6" s="7" t="n">
        <v>178</v>
      </c>
      <c r="C6" s="7" t="n">
        <v>108</v>
      </c>
      <c r="D6" s="7" t="n">
        <v>8</v>
      </c>
    </row>
    <row r="7">
      <c r="A7" s="4" t="inlineStr">
        <is>
          <t>Finance lease costs, Interest on lease liabilities</t>
        </is>
      </c>
      <c r="B7" s="6" t="n">
        <v>32</v>
      </c>
      <c r="C7" s="6" t="n">
        <v>22</v>
      </c>
      <c r="D7" s="6" t="n">
        <v>2</v>
      </c>
    </row>
    <row r="8">
      <c r="A8" s="4" t="inlineStr">
        <is>
          <t>Short-term and low value lease cost</t>
        </is>
      </c>
      <c r="B8" s="6" t="n">
        <v>333</v>
      </c>
      <c r="C8" s="6" t="n">
        <v>1148</v>
      </c>
      <c r="D8" s="6" t="n">
        <v>1011</v>
      </c>
    </row>
    <row r="9">
      <c r="A9" s="4" t="inlineStr">
        <is>
          <t>Variable lease cost</t>
        </is>
      </c>
      <c r="B9" s="6" t="n">
        <v>1463</v>
      </c>
      <c r="C9" s="6" t="n">
        <v>1496</v>
      </c>
      <c r="D9" s="6" t="n">
        <v>1327</v>
      </c>
    </row>
    <row r="10">
      <c r="A10" s="4" t="inlineStr">
        <is>
          <t>Total lease cost</t>
        </is>
      </c>
      <c r="B10" s="6" t="n">
        <v>18962</v>
      </c>
      <c r="C10" s="6" t="n">
        <v>18325</v>
      </c>
      <c r="D10" s="6" t="n">
        <v>17257</v>
      </c>
    </row>
    <row r="11">
      <c r="A11" s="4" t="inlineStr">
        <is>
          <t>Cost of goods sold</t>
        </is>
      </c>
    </row>
    <row r="12">
      <c r="A12" s="3" t="inlineStr">
        <is>
          <t>Lessee, Lease, Description [Line Items]</t>
        </is>
      </c>
    </row>
    <row r="13">
      <c r="A13" s="4" t="inlineStr">
        <is>
          <t>Operating lease costs</t>
        </is>
      </c>
      <c r="B13" s="6" t="n">
        <v>1888</v>
      </c>
      <c r="C13" s="6" t="n">
        <v>2640</v>
      </c>
      <c r="D13" s="6" t="n">
        <v>2361</v>
      </c>
    </row>
    <row r="14">
      <c r="A14" s="4" t="inlineStr">
        <is>
          <t>Selling, general and administrative</t>
        </is>
      </c>
    </row>
    <row r="15">
      <c r="A15" s="3" t="inlineStr">
        <is>
          <t>Lessee, Lease, Description [Line Items]</t>
        </is>
      </c>
    </row>
    <row r="16">
      <c r="A16" s="4" t="inlineStr">
        <is>
          <t>Operating lease costs</t>
        </is>
      </c>
      <c r="B16" s="6" t="n">
        <v>14305</v>
      </c>
      <c r="C16" s="6" t="n">
        <v>12057</v>
      </c>
      <c r="D16" s="6" t="n">
        <v>11775</v>
      </c>
    </row>
    <row r="17">
      <c r="A17" s="4" t="inlineStr">
        <is>
          <t>Research and development</t>
        </is>
      </c>
    </row>
    <row r="18">
      <c r="A18" s="3" t="inlineStr">
        <is>
          <t>Lessee, Lease, Description [Line Items]</t>
        </is>
      </c>
    </row>
    <row r="19">
      <c r="A19" s="4" t="inlineStr">
        <is>
          <t>Operating lease costs</t>
        </is>
      </c>
      <c r="B19" s="7" t="n">
        <v>763</v>
      </c>
      <c r="C19" s="7" t="n">
        <v>854</v>
      </c>
      <c r="D19" s="7" t="n">
        <v>77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1</t>
        </is>
      </c>
      <c r="C1" s="2" t="inlineStr">
        <is>
          <t>Dec. 31, 2020</t>
        </is>
      </c>
    </row>
    <row r="2">
      <c r="A2" s="3" t="inlineStr">
        <is>
          <t>Right-of-use assets</t>
        </is>
      </c>
    </row>
    <row r="3">
      <c r="A3" s="4" t="inlineStr">
        <is>
          <t>Finance, right-of-use assets</t>
        </is>
      </c>
      <c r="B3" s="7" t="n">
        <v>1372</v>
      </c>
      <c r="C3" s="7" t="n">
        <v>601</v>
      </c>
    </row>
    <row r="4">
      <c r="A4" s="4" t="inlineStr">
        <is>
          <t>Operating lease, right-of-use assets</t>
        </is>
      </c>
      <c r="B4" s="6" t="n">
        <v>45873</v>
      </c>
      <c r="C4" s="6" t="n">
        <v>53891</v>
      </c>
    </row>
    <row r="5">
      <c r="A5" s="4" t="inlineStr">
        <is>
          <t>Total lease assets</t>
        </is>
      </c>
      <c r="B5" s="6" t="n">
        <v>47245</v>
      </c>
      <c r="C5" s="6" t="n">
        <v>54492</v>
      </c>
    </row>
    <row r="6">
      <c r="A6" s="3" t="inlineStr">
        <is>
          <t>Lease liabilities</t>
        </is>
      </c>
    </row>
    <row r="7">
      <c r="A7" s="4" t="inlineStr">
        <is>
          <t>Finance, lease liabilities current</t>
        </is>
      </c>
      <c r="B7" s="6" t="n">
        <v>277</v>
      </c>
      <c r="C7" s="6" t="n">
        <v>119</v>
      </c>
    </row>
    <row r="8">
      <c r="A8" s="4" t="inlineStr">
        <is>
          <t>Operating, lease liabilities current</t>
        </is>
      </c>
      <c r="B8" s="6" t="n">
        <v>11926</v>
      </c>
      <c r="C8" s="6" t="n">
        <v>14316</v>
      </c>
    </row>
    <row r="9">
      <c r="A9" s="4" t="inlineStr">
        <is>
          <t>Finance, lease liabilities noncurrent</t>
        </is>
      </c>
      <c r="B9" s="6" t="n">
        <v>1097</v>
      </c>
      <c r="C9" s="6" t="n">
        <v>482</v>
      </c>
    </row>
    <row r="10">
      <c r="A10" s="4" t="inlineStr">
        <is>
          <t>Operating, lease liabilities noncurrent</t>
        </is>
      </c>
      <c r="B10" s="6" t="n">
        <v>35879</v>
      </c>
      <c r="C10" s="6" t="n">
        <v>40992</v>
      </c>
    </row>
    <row r="11">
      <c r="A11" s="4" t="inlineStr">
        <is>
          <t>Total lease liabilities</t>
        </is>
      </c>
      <c r="B11" s="7" t="n">
        <v>49179</v>
      </c>
      <c r="C11" s="7" t="n">
        <v>55909</v>
      </c>
    </row>
    <row r="12">
      <c r="A12" s="4" t="inlineStr">
        <is>
          <t>Finance Lease, Right-of-Use Asset, Statement of Financial Position [Extensible List]</t>
        </is>
      </c>
      <c r="B12" s="4" t="inlineStr">
        <is>
          <t>Property, plant and equipment, net ($10,466 and $10,538 attributable to the VIE)</t>
        </is>
      </c>
      <c r="C12" s="4" t="inlineStr">
        <is>
          <t>Property, plant and equipment, net ($10,466 and $10,538 attributable to the VIE)</t>
        </is>
      </c>
    </row>
    <row r="13">
      <c r="A13" s="4" t="inlineStr">
        <is>
          <t>Operating Lease, Right-of-Use Asset, Statement of Financial Position [Extensible List]</t>
        </is>
      </c>
      <c r="B13" s="4" t="inlineStr">
        <is>
          <t>Other assets ($2,166 and $2,239 attributable to the VIE)</t>
        </is>
      </c>
      <c r="C13" s="4" t="inlineStr">
        <is>
          <t>Other assets ($2,166 and $2,239 attributable to the VIE)</t>
        </is>
      </c>
    </row>
    <row r="14">
      <c r="A14" s="4" t="inlineStr">
        <is>
          <t>Finance Lease, Liability, Current, Statement of Financial Position [Extensible List]</t>
        </is>
      </c>
      <c r="B14" s="4" t="inlineStr">
        <is>
          <t>Accrued expenses and other liabilities ($4,677 and $3,699 attributable to the VIE)</t>
        </is>
      </c>
      <c r="C14" s="4" t="inlineStr">
        <is>
          <t>Accrued expenses and other liabilities ($4,677 and $3,699 attributable to the VIE)</t>
        </is>
      </c>
    </row>
    <row r="15">
      <c r="A15" s="4" t="inlineStr">
        <is>
          <t>Operating Lease, Liability, Current, Statement of Financial Position [Extensible List]</t>
        </is>
      </c>
      <c r="B15" s="4" t="inlineStr">
        <is>
          <t>Accrued expenses and other liabilities ($4,677 and $3,699 attributable to the VIE)</t>
        </is>
      </c>
      <c r="C15" s="4" t="inlineStr">
        <is>
          <t>Accrued expenses and other liabilities ($4,677 and $3,699 attributable to the VIE)</t>
        </is>
      </c>
    </row>
    <row r="16">
      <c r="A16" s="4" t="inlineStr">
        <is>
          <t>Finance Lease, Liability, Noncurrent, Statement of Financial Position [Extensible List]</t>
        </is>
      </c>
      <c r="B16" s="4" t="inlineStr">
        <is>
          <t>Long-term debt</t>
        </is>
      </c>
      <c r="C16" s="4" t="inlineStr">
        <is>
          <t>Long-term debt</t>
        </is>
      </c>
    </row>
    <row r="17">
      <c r="A17" s="4" t="inlineStr">
        <is>
          <t>Operating Lease, Liability, Noncurrent, Statement of Financial Position [Extensible List]</t>
        </is>
      </c>
      <c r="B17" s="4" t="inlineStr">
        <is>
          <t>Other noncurrent liabilities ($2,218 and $2,261 attributable to the VIE)</t>
        </is>
      </c>
      <c r="C17" s="4" t="inlineStr">
        <is>
          <t>Other noncurrent liabilities ($2,218 and $2,261 attributable to the VIE)</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Leases - Weighted Average Remaining Lease Term and Weighted Average Discount Rate (Details)</t>
        </is>
      </c>
      <c r="B1" s="2" t="inlineStr">
        <is>
          <t>Dec. 31, 2021</t>
        </is>
      </c>
      <c r="C1" s="2" t="inlineStr">
        <is>
          <t>Dec. 31, 2020</t>
        </is>
      </c>
      <c r="D1" s="2" t="inlineStr">
        <is>
          <t>Dec. 31, 2019</t>
        </is>
      </c>
    </row>
    <row r="2">
      <c r="A2" s="3" t="inlineStr">
        <is>
          <t>Weighted average remaining lease term (years):</t>
        </is>
      </c>
    </row>
    <row r="3">
      <c r="A3" s="4" t="inlineStr">
        <is>
          <t>Weighted-average remaining lease term, operating leases</t>
        </is>
      </c>
      <c r="B3" s="4" t="inlineStr">
        <is>
          <t>5 years 8 months 12 days</t>
        </is>
      </c>
      <c r="C3" s="4" t="inlineStr">
        <is>
          <t>5 years 10 months 24 days</t>
        </is>
      </c>
      <c r="D3" s="4" t="inlineStr">
        <is>
          <t>5 years 9 months 18 days</t>
        </is>
      </c>
    </row>
    <row r="4">
      <c r="A4" s="4" t="inlineStr">
        <is>
          <t>Weighted-average remaining lease term, finance leases</t>
        </is>
      </c>
      <c r="B4" s="4" t="inlineStr">
        <is>
          <t>5 years 1 month 6 days</t>
        </is>
      </c>
      <c r="C4" s="4" t="inlineStr">
        <is>
          <t>5 years</t>
        </is>
      </c>
      <c r="D4" s="4" t="inlineStr">
        <is>
          <t>5 years 10 months 24 days</t>
        </is>
      </c>
    </row>
    <row r="5">
      <c r="A5" s="3" t="inlineStr">
        <is>
          <t>Weighted average discount rate:</t>
        </is>
      </c>
    </row>
    <row r="6">
      <c r="A6" s="4" t="inlineStr">
        <is>
          <t>Weighted-average discount rate, operating leases</t>
        </is>
      </c>
      <c r="B6" s="4" t="inlineStr">
        <is>
          <t>2.82%</t>
        </is>
      </c>
      <c r="C6" s="4" t="inlineStr">
        <is>
          <t>2.94%</t>
        </is>
      </c>
      <c r="D6" s="4" t="inlineStr">
        <is>
          <t>3.42%</t>
        </is>
      </c>
    </row>
    <row r="7">
      <c r="A7" s="4" t="inlineStr">
        <is>
          <t>Weighted-average discount rate, finance leases</t>
        </is>
      </c>
      <c r="B7" s="4" t="inlineStr">
        <is>
          <t>3.70%</t>
        </is>
      </c>
      <c r="C7" s="4" t="inlineStr">
        <is>
          <t>3.66%</t>
        </is>
      </c>
      <c r="D7" s="4" t="inlineStr">
        <is>
          <t>4.1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184240</v>
      </c>
      <c r="C4" s="7" t="n">
        <v>100011</v>
      </c>
      <c r="D4" s="7" t="n">
        <v>124565</v>
      </c>
    </row>
    <row r="5">
      <c r="A5" s="3" t="inlineStr">
        <is>
          <t>Other comprehensive (loss) income :</t>
        </is>
      </c>
    </row>
    <row r="6">
      <c r="A6" s="4" t="inlineStr">
        <is>
          <t>Foreign currency translation adjustments</t>
        </is>
      </c>
      <c r="B6" s="6" t="n">
        <v>-23009</v>
      </c>
      <c r="C6" s="6" t="n">
        <v>27281</v>
      </c>
      <c r="D6" s="6" t="n">
        <v>666</v>
      </c>
    </row>
    <row r="7">
      <c r="A7" s="3" t="inlineStr">
        <is>
          <t>Cash flow derivative instruments</t>
        </is>
      </c>
    </row>
    <row r="8">
      <c r="A8" s="4" t="inlineStr">
        <is>
          <t>Unrealized holding gain (loss) arising during period</t>
        </is>
      </c>
      <c r="B8" s="6" t="n">
        <v>10049</v>
      </c>
      <c r="C8" s="6" t="n">
        <v>-6823</v>
      </c>
      <c r="D8" s="6" t="n">
        <v>3305</v>
      </c>
    </row>
    <row r="9">
      <c r="A9" s="4" t="inlineStr">
        <is>
          <t>Reclassification adjustments included in net income</t>
        </is>
      </c>
      <c r="B9" s="6" t="n">
        <v>4991</v>
      </c>
      <c r="C9" s="6" t="n">
        <v>-2220</v>
      </c>
      <c r="D9" s="6" t="n">
        <v>-7476</v>
      </c>
    </row>
    <row r="10">
      <c r="A10" s="4" t="inlineStr">
        <is>
          <t>Tax (expense) benefit</t>
        </is>
      </c>
      <c r="B10" s="6" t="n">
        <v>-4223</v>
      </c>
      <c r="C10" s="6" t="n">
        <v>2495</v>
      </c>
      <c r="D10" s="6" t="n">
        <v>909</v>
      </c>
    </row>
    <row r="11">
      <c r="A11" s="4" t="inlineStr">
        <is>
          <t>Cash flow derivative instruments, net</t>
        </is>
      </c>
      <c r="B11" s="6" t="n">
        <v>10817</v>
      </c>
      <c r="C11" s="6" t="n">
        <v>-6548</v>
      </c>
      <c r="D11" s="6" t="n">
        <v>-3262</v>
      </c>
    </row>
    <row r="12">
      <c r="A12" s="3" t="inlineStr">
        <is>
          <t>Pension and other postretirement benefits</t>
        </is>
      </c>
    </row>
    <row r="13">
      <c r="A13" s="4" t="inlineStr">
        <is>
          <t>Pension and other postretirement benefits adjustments</t>
        </is>
      </c>
      <c r="B13" s="6" t="n">
        <v>13332</v>
      </c>
      <c r="C13" s="6" t="n">
        <v>-6362</v>
      </c>
      <c r="D13" s="6" t="n">
        <v>-26537</v>
      </c>
    </row>
    <row r="14">
      <c r="A14" s="4" t="inlineStr">
        <is>
          <t>Tax (expense) benefit</t>
        </is>
      </c>
      <c r="B14" s="6" t="n">
        <v>-4540</v>
      </c>
      <c r="C14" s="6" t="n">
        <v>1475</v>
      </c>
      <c r="D14" s="6" t="n">
        <v>6144</v>
      </c>
    </row>
    <row r="15">
      <c r="A15" s="4" t="inlineStr">
        <is>
          <t>Pension and other postretirement benefits adjustments, net</t>
        </is>
      </c>
      <c r="B15" s="6" t="n">
        <v>8792</v>
      </c>
      <c r="C15" s="6" t="n">
        <v>-4887</v>
      </c>
      <c r="D15" s="6" t="n">
        <v>-20393</v>
      </c>
    </row>
    <row r="16">
      <c r="A16" s="4" t="inlineStr">
        <is>
          <t>Total other comprehensive (loss) income</t>
        </is>
      </c>
      <c r="B16" s="6" t="n">
        <v>-3400</v>
      </c>
      <c r="C16" s="6" t="n">
        <v>15846</v>
      </c>
      <c r="D16" s="6" t="n">
        <v>-22989</v>
      </c>
    </row>
    <row r="17">
      <c r="A17" s="4" t="inlineStr">
        <is>
          <t>Comprehensive income</t>
        </is>
      </c>
      <c r="B17" s="6" t="n">
        <v>180840</v>
      </c>
      <c r="C17" s="6" t="n">
        <v>115857</v>
      </c>
      <c r="D17" s="6" t="n">
        <v>101576</v>
      </c>
    </row>
    <row r="18">
      <c r="A18" s="4" t="inlineStr">
        <is>
          <t>Less: Comprehensive income attributable to noncontrolling interests</t>
        </is>
      </c>
      <c r="B18" s="6" t="n">
        <v>-5310</v>
      </c>
      <c r="C18" s="6" t="n">
        <v>-4243</v>
      </c>
      <c r="D18" s="6" t="n">
        <v>-3577</v>
      </c>
    </row>
    <row r="19">
      <c r="A19" s="4" t="inlineStr">
        <is>
          <t>Comprehensive income attributable to Acushnet Holdings Corp.</t>
        </is>
      </c>
      <c r="B19" s="7" t="n">
        <v>175530</v>
      </c>
      <c r="C19" s="7" t="n">
        <v>111614</v>
      </c>
      <c r="D19" s="7" t="n">
        <v>979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Lease Liabilities (Details) - USD ($) $ in Thousands</t>
        </is>
      </c>
      <c r="B1" s="2" t="inlineStr">
        <is>
          <t>Dec. 31, 2021</t>
        </is>
      </c>
      <c r="C1" s="2" t="inlineStr">
        <is>
          <t>Dec. 31, 2020</t>
        </is>
      </c>
    </row>
    <row r="2">
      <c r="A2" s="3" t="inlineStr">
        <is>
          <t>Operating Leases</t>
        </is>
      </c>
    </row>
    <row r="3">
      <c r="A3" s="4" t="inlineStr">
        <is>
          <t>2022</t>
        </is>
      </c>
      <c r="B3" s="7" t="n">
        <v>13104</v>
      </c>
    </row>
    <row r="4">
      <c r="A4" s="4" t="inlineStr">
        <is>
          <t>2023</t>
        </is>
      </c>
      <c r="B4" s="6" t="n">
        <v>9133</v>
      </c>
    </row>
    <row r="5">
      <c r="A5" s="4" t="inlineStr">
        <is>
          <t>2024</t>
        </is>
      </c>
      <c r="B5" s="6" t="n">
        <v>7514</v>
      </c>
    </row>
    <row r="6">
      <c r="A6" s="4" t="inlineStr">
        <is>
          <t>2025</t>
        </is>
      </c>
      <c r="B6" s="6" t="n">
        <v>6378</v>
      </c>
    </row>
    <row r="7">
      <c r="A7" s="4" t="inlineStr">
        <is>
          <t>2026</t>
        </is>
      </c>
      <c r="B7" s="6" t="n">
        <v>4787</v>
      </c>
    </row>
    <row r="8">
      <c r="A8" s="4" t="inlineStr">
        <is>
          <t>Thereafter</t>
        </is>
      </c>
      <c r="B8" s="6" t="n">
        <v>11070</v>
      </c>
    </row>
    <row r="9">
      <c r="A9" s="4" t="inlineStr">
        <is>
          <t>Total future lease payments</t>
        </is>
      </c>
      <c r="B9" s="6" t="n">
        <v>51986</v>
      </c>
    </row>
    <row r="10">
      <c r="A10" s="4" t="inlineStr">
        <is>
          <t>Less: Interest</t>
        </is>
      </c>
      <c r="B10" s="6" t="n">
        <v>-4181</v>
      </c>
    </row>
    <row r="11">
      <c r="A11" s="4" t="inlineStr">
        <is>
          <t>Total lease liabilities</t>
        </is>
      </c>
      <c r="B11" s="6" t="n">
        <v>47805</v>
      </c>
    </row>
    <row r="12">
      <c r="A12" s="4" t="inlineStr">
        <is>
          <t>Accrued expenses and other liabilities</t>
        </is>
      </c>
      <c r="B12" s="6" t="n">
        <v>11926</v>
      </c>
      <c r="C12" s="7" t="n">
        <v>14316</v>
      </c>
    </row>
    <row r="13">
      <c r="A13" s="4" t="inlineStr">
        <is>
          <t>Long-term debt</t>
        </is>
      </c>
      <c r="B13" s="6" t="n">
        <v>0</v>
      </c>
    </row>
    <row r="14">
      <c r="A14" s="4" t="inlineStr">
        <is>
          <t>Other noncurrent liabilities</t>
        </is>
      </c>
      <c r="B14" s="6" t="n">
        <v>35879</v>
      </c>
      <c r="C14" s="6" t="n">
        <v>40992</v>
      </c>
    </row>
    <row r="15">
      <c r="A15" s="3" t="inlineStr">
        <is>
          <t>Finance Leases</t>
        </is>
      </c>
    </row>
    <row r="16">
      <c r="A16" s="4" t="inlineStr">
        <is>
          <t>2022</t>
        </is>
      </c>
      <c r="B16" s="6" t="n">
        <v>323</v>
      </c>
    </row>
    <row r="17">
      <c r="A17" s="4" t="inlineStr">
        <is>
          <t>2023</t>
        </is>
      </c>
      <c r="B17" s="6" t="n">
        <v>313</v>
      </c>
    </row>
    <row r="18">
      <c r="A18" s="4" t="inlineStr">
        <is>
          <t>2024</t>
        </is>
      </c>
      <c r="B18" s="6" t="n">
        <v>304</v>
      </c>
    </row>
    <row r="19">
      <c r="A19" s="4" t="inlineStr">
        <is>
          <t>2025</t>
        </is>
      </c>
      <c r="B19" s="6" t="n">
        <v>286</v>
      </c>
    </row>
    <row r="20">
      <c r="A20" s="4" t="inlineStr">
        <is>
          <t>2026</t>
        </is>
      </c>
      <c r="B20" s="6" t="n">
        <v>178</v>
      </c>
    </row>
    <row r="21">
      <c r="A21" s="4" t="inlineStr">
        <is>
          <t>Thereafter</t>
        </is>
      </c>
      <c r="B21" s="6" t="n">
        <v>101</v>
      </c>
    </row>
    <row r="22">
      <c r="A22" s="4" t="inlineStr">
        <is>
          <t>Total future lease payments</t>
        </is>
      </c>
      <c r="B22" s="6" t="n">
        <v>1505</v>
      </c>
    </row>
    <row r="23">
      <c r="A23" s="4" t="inlineStr">
        <is>
          <t>Less: Interest</t>
        </is>
      </c>
      <c r="B23" s="6" t="n">
        <v>-131</v>
      </c>
    </row>
    <row r="24">
      <c r="A24" s="4" t="inlineStr">
        <is>
          <t>Present value of lease liabilities</t>
        </is>
      </c>
      <c r="B24" s="6" t="n">
        <v>1374</v>
      </c>
    </row>
    <row r="25">
      <c r="A25" s="4" t="inlineStr">
        <is>
          <t>Accrued expenses and other liabilities</t>
        </is>
      </c>
      <c r="B25" s="6" t="n">
        <v>277</v>
      </c>
      <c r="C25" s="6" t="n">
        <v>119</v>
      </c>
    </row>
    <row r="26">
      <c r="A26" s="4" t="inlineStr">
        <is>
          <t>Long-term debt</t>
        </is>
      </c>
      <c r="B26" s="6" t="n">
        <v>1097</v>
      </c>
      <c r="C26" s="6" t="n">
        <v>482</v>
      </c>
    </row>
    <row r="27">
      <c r="A27" s="4" t="inlineStr">
        <is>
          <t>Other noncurrent liabilities</t>
        </is>
      </c>
      <c r="B27" s="6" t="n">
        <v>0</v>
      </c>
    </row>
    <row r="28">
      <c r="A28" s="3" t="inlineStr">
        <is>
          <t>Total</t>
        </is>
      </c>
    </row>
    <row r="29">
      <c r="A29" s="4" t="inlineStr">
        <is>
          <t>2022</t>
        </is>
      </c>
      <c r="B29" s="6" t="n">
        <v>13427</v>
      </c>
    </row>
    <row r="30">
      <c r="A30" s="4" t="inlineStr">
        <is>
          <t>2023</t>
        </is>
      </c>
      <c r="B30" s="6" t="n">
        <v>9446</v>
      </c>
    </row>
    <row r="31">
      <c r="A31" s="4" t="inlineStr">
        <is>
          <t>2024</t>
        </is>
      </c>
      <c r="B31" s="6" t="n">
        <v>7818</v>
      </c>
    </row>
    <row r="32">
      <c r="A32" s="4" t="inlineStr">
        <is>
          <t>2025</t>
        </is>
      </c>
      <c r="B32" s="6" t="n">
        <v>6664</v>
      </c>
    </row>
    <row r="33">
      <c r="A33" s="4" t="inlineStr">
        <is>
          <t>2026</t>
        </is>
      </c>
      <c r="B33" s="6" t="n">
        <v>4965</v>
      </c>
    </row>
    <row r="34">
      <c r="A34" s="4" t="inlineStr">
        <is>
          <t>Thereafter</t>
        </is>
      </c>
      <c r="B34" s="6" t="n">
        <v>11171</v>
      </c>
    </row>
    <row r="35">
      <c r="A35" s="4" t="inlineStr">
        <is>
          <t>Total future lease payments</t>
        </is>
      </c>
      <c r="B35" s="6" t="n">
        <v>53491</v>
      </c>
    </row>
    <row r="36">
      <c r="A36" s="4" t="inlineStr">
        <is>
          <t>Less: Interest</t>
        </is>
      </c>
      <c r="B36" s="6" t="n">
        <v>-4312</v>
      </c>
    </row>
    <row r="37">
      <c r="A37" s="4" t="inlineStr">
        <is>
          <t>Total lease liabilities</t>
        </is>
      </c>
      <c r="B37" s="6" t="n">
        <v>49179</v>
      </c>
      <c r="C37" s="7" t="n">
        <v>55909</v>
      </c>
    </row>
    <row r="38">
      <c r="A38" s="4" t="inlineStr">
        <is>
          <t>Accrued expenses and other liabilities</t>
        </is>
      </c>
      <c r="B38" s="6" t="n">
        <v>12203</v>
      </c>
    </row>
    <row r="39">
      <c r="A39" s="4" t="inlineStr">
        <is>
          <t>Long-term debt</t>
        </is>
      </c>
      <c r="B39" s="6" t="n">
        <v>1097</v>
      </c>
    </row>
    <row r="40">
      <c r="A40" s="4" t="inlineStr">
        <is>
          <t>Other noncurrent liabilities</t>
        </is>
      </c>
      <c r="B40" s="7" t="n">
        <v>358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or operating leases</t>
        </is>
      </c>
      <c r="B4" s="7" t="n">
        <v>16457</v>
      </c>
      <c r="C4" s="7" t="n">
        <v>15402</v>
      </c>
      <c r="D4" s="7" t="n">
        <v>14804</v>
      </c>
    </row>
    <row r="5">
      <c r="A5" s="4" t="inlineStr">
        <is>
          <t>Operating cash flows for finance leases</t>
        </is>
      </c>
      <c r="B5" s="6" t="n">
        <v>32</v>
      </c>
      <c r="C5" s="6" t="n">
        <v>22</v>
      </c>
      <c r="D5" s="6" t="n">
        <v>2</v>
      </c>
    </row>
    <row r="6">
      <c r="A6" s="4" t="inlineStr">
        <is>
          <t>Financing cash flows for finance leases</t>
        </is>
      </c>
      <c r="B6" s="7" t="n">
        <v>177</v>
      </c>
      <c r="C6" s="7" t="n">
        <v>107</v>
      </c>
      <c r="D6" s="7" t="n">
        <v>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Balance at beginning of year</t>
        </is>
      </c>
      <c r="B4" s="7" t="n">
        <v>7698</v>
      </c>
      <c r="C4" s="7" t="n">
        <v>5338</v>
      </c>
      <c r="D4" s="7" t="n">
        <v>7272</v>
      </c>
    </row>
    <row r="5">
      <c r="A5" s="4" t="inlineStr">
        <is>
          <t>Bad debt (recovery) expense</t>
        </is>
      </c>
      <c r="B5" s="6" t="n">
        <v>-975</v>
      </c>
      <c r="C5" s="6" t="n">
        <v>2556</v>
      </c>
      <c r="D5" s="6" t="n">
        <v>573</v>
      </c>
    </row>
    <row r="6">
      <c r="A6" s="4" t="inlineStr">
        <is>
          <t>Amount of receivables written off</t>
        </is>
      </c>
      <c r="B6" s="6" t="n">
        <v>-463</v>
      </c>
      <c r="C6" s="6" t="n">
        <v>-572</v>
      </c>
      <c r="D6" s="6" t="n">
        <v>-2706</v>
      </c>
    </row>
    <row r="7">
      <c r="A7" s="4" t="inlineStr">
        <is>
          <t>Foreign currency translation and other</t>
        </is>
      </c>
      <c r="B7" s="6" t="n">
        <v>-280</v>
      </c>
      <c r="C7" s="6" t="n">
        <v>376</v>
      </c>
      <c r="D7" s="6" t="n">
        <v>199</v>
      </c>
    </row>
    <row r="8">
      <c r="A8" s="4" t="inlineStr">
        <is>
          <t>Balance at end of year</t>
        </is>
      </c>
      <c r="B8" s="7" t="n">
        <v>5980</v>
      </c>
      <c r="C8" s="7" t="n">
        <v>7698</v>
      </c>
      <c r="D8" s="7" t="n">
        <v>533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 and supplies</t>
        </is>
      </c>
      <c r="B3" s="7" t="n">
        <v>105784</v>
      </c>
      <c r="C3" s="7" t="n">
        <v>74302</v>
      </c>
    </row>
    <row r="4">
      <c r="A4" s="4" t="inlineStr">
        <is>
          <t>Work-in-process</t>
        </is>
      </c>
      <c r="B4" s="6" t="n">
        <v>21259</v>
      </c>
      <c r="C4" s="6" t="n">
        <v>22913</v>
      </c>
    </row>
    <row r="5">
      <c r="A5" s="4" t="inlineStr">
        <is>
          <t>Finished goods</t>
        </is>
      </c>
      <c r="B5" s="6" t="n">
        <v>286271</v>
      </c>
      <c r="C5" s="6" t="n">
        <v>260467</v>
      </c>
    </row>
    <row r="6">
      <c r="A6" s="4" t="inlineStr">
        <is>
          <t>Inventories</t>
        </is>
      </c>
      <c r="B6" s="7" t="n">
        <v>413314</v>
      </c>
      <c r="C6" s="7" t="n">
        <v>3576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Net</t>
        </is>
      </c>
    </row>
    <row r="4">
      <c r="A4" s="4" t="inlineStr">
        <is>
          <t>Property, plant and equipment, gross</t>
        </is>
      </c>
      <c r="B4" s="7" t="n">
        <v>529899</v>
      </c>
      <c r="C4" s="7" t="n">
        <v>490735</v>
      </c>
    </row>
    <row r="5">
      <c r="A5" s="4" t="inlineStr">
        <is>
          <t>Accumulated depreciation and amortization</t>
        </is>
      </c>
      <c r="B5" s="6" t="n">
        <v>-298138</v>
      </c>
      <c r="C5" s="6" t="n">
        <v>-267924</v>
      </c>
    </row>
    <row r="6">
      <c r="A6" s="4" t="inlineStr">
        <is>
          <t>Property, plant and equipment, net</t>
        </is>
      </c>
      <c r="B6" s="6" t="n">
        <v>231761</v>
      </c>
      <c r="C6" s="6" t="n">
        <v>222811</v>
      </c>
    </row>
    <row r="7">
      <c r="A7" s="3" t="inlineStr">
        <is>
          <t>Software development cost capitalized</t>
        </is>
      </c>
    </row>
    <row r="8">
      <c r="A8" s="4" t="inlineStr">
        <is>
          <t>Software development cost capitalized</t>
        </is>
      </c>
      <c r="B8" s="6" t="n">
        <v>7500</v>
      </c>
      <c r="C8" s="6" t="n">
        <v>8900</v>
      </c>
      <c r="D8" s="7" t="n">
        <v>11800</v>
      </c>
    </row>
    <row r="9">
      <c r="A9" s="3" t="inlineStr">
        <is>
          <t>Depreciation and amortization</t>
        </is>
      </c>
    </row>
    <row r="10">
      <c r="A10" s="4" t="inlineStr">
        <is>
          <t>Amortization expense, capitalized software and development</t>
        </is>
      </c>
      <c r="B10" s="6" t="n">
        <v>8100</v>
      </c>
      <c r="C10" s="6" t="n">
        <v>7100</v>
      </c>
      <c r="D10" s="6" t="n">
        <v>6600</v>
      </c>
    </row>
    <row r="11">
      <c r="A11" s="4" t="inlineStr">
        <is>
          <t>Total depreciation and amortization expense</t>
        </is>
      </c>
      <c r="B11" s="6" t="n">
        <v>41243</v>
      </c>
      <c r="C11" s="6" t="n">
        <v>45429</v>
      </c>
      <c r="D11" s="6" t="n">
        <v>43002</v>
      </c>
    </row>
    <row r="12">
      <c r="A12" s="4" t="inlineStr">
        <is>
          <t>Property, plant and equipment</t>
        </is>
      </c>
    </row>
    <row r="13">
      <c r="A13" s="3" t="inlineStr">
        <is>
          <t>Depreciation and amortization</t>
        </is>
      </c>
    </row>
    <row r="14">
      <c r="A14" s="4" t="inlineStr">
        <is>
          <t>Total depreciation and amortization expense</t>
        </is>
      </c>
      <c r="B14" s="6" t="n">
        <v>33300</v>
      </c>
      <c r="C14" s="6" t="n">
        <v>33800</v>
      </c>
      <c r="D14" s="6" t="n">
        <v>32400</v>
      </c>
    </row>
    <row r="15">
      <c r="A15" s="4" t="inlineStr">
        <is>
          <t>Land</t>
        </is>
      </c>
    </row>
    <row r="16">
      <c r="A16" s="3" t="inlineStr">
        <is>
          <t>Property, Plant and Equipment, Net</t>
        </is>
      </c>
    </row>
    <row r="17">
      <c r="A17" s="4" t="inlineStr">
        <is>
          <t>Property, plant and equipment, gross</t>
        </is>
      </c>
      <c r="B17" s="6" t="n">
        <v>14615</v>
      </c>
      <c r="C17" s="6" t="n">
        <v>14622</v>
      </c>
    </row>
    <row r="18">
      <c r="A18" s="4" t="inlineStr">
        <is>
          <t>Buildings and improvements</t>
        </is>
      </c>
    </row>
    <row r="19">
      <c r="A19" s="3" t="inlineStr">
        <is>
          <t>Property, Plant and Equipment, Net</t>
        </is>
      </c>
    </row>
    <row r="20">
      <c r="A20" s="4" t="inlineStr">
        <is>
          <t>Property, plant and equipment, gross</t>
        </is>
      </c>
      <c r="B20" s="6" t="n">
        <v>155334</v>
      </c>
      <c r="C20" s="6" t="n">
        <v>151453</v>
      </c>
    </row>
    <row r="21">
      <c r="A21" s="4" t="inlineStr">
        <is>
          <t>Machinery and equipment</t>
        </is>
      </c>
    </row>
    <row r="22">
      <c r="A22" s="3" t="inlineStr">
        <is>
          <t>Property, Plant and Equipment, Net</t>
        </is>
      </c>
    </row>
    <row r="23">
      <c r="A23" s="4" t="inlineStr">
        <is>
          <t>Property, plant and equipment, gross</t>
        </is>
      </c>
      <c r="B23" s="6" t="n">
        <v>193214</v>
      </c>
      <c r="C23" s="6" t="n">
        <v>181955</v>
      </c>
    </row>
    <row r="24">
      <c r="A24" s="4" t="inlineStr">
        <is>
          <t>Furniture, computers and equipment</t>
        </is>
      </c>
    </row>
    <row r="25">
      <c r="A25" s="3" t="inlineStr">
        <is>
          <t>Property, Plant and Equipment, Net</t>
        </is>
      </c>
    </row>
    <row r="26">
      <c r="A26" s="4" t="inlineStr">
        <is>
          <t>Property, plant and equipment, gross</t>
        </is>
      </c>
      <c r="B26" s="6" t="n">
        <v>46340</v>
      </c>
      <c r="C26" s="6" t="n">
        <v>45070</v>
      </c>
    </row>
    <row r="27">
      <c r="A27" s="4" t="inlineStr">
        <is>
          <t>Computer software</t>
        </is>
      </c>
    </row>
    <row r="28">
      <c r="A28" s="3" t="inlineStr">
        <is>
          <t>Property, Plant and Equipment, Net</t>
        </is>
      </c>
    </row>
    <row r="29">
      <c r="A29" s="4" t="inlineStr">
        <is>
          <t>Property, plant and equipment, gross</t>
        </is>
      </c>
      <c r="B29" s="6" t="n">
        <v>82322</v>
      </c>
      <c r="C29" s="6" t="n">
        <v>77791</v>
      </c>
    </row>
    <row r="30">
      <c r="A30" s="4" t="inlineStr">
        <is>
          <t>Construction in progress</t>
        </is>
      </c>
    </row>
    <row r="31">
      <c r="A31" s="3" t="inlineStr">
        <is>
          <t>Property, Plant and Equipment, Net</t>
        </is>
      </c>
    </row>
    <row r="32">
      <c r="A32" s="4" t="inlineStr">
        <is>
          <t>Property, plant and equipment, gross</t>
        </is>
      </c>
      <c r="B32" s="6" t="n">
        <v>38074</v>
      </c>
      <c r="C32" s="6" t="n">
        <v>19844</v>
      </c>
    </row>
    <row r="33">
      <c r="A33" s="3" t="inlineStr">
        <is>
          <t>Software development cost capitalized</t>
        </is>
      </c>
    </row>
    <row r="34">
      <c r="A34" s="4" t="inlineStr">
        <is>
          <t>Software development cost capitalized</t>
        </is>
      </c>
      <c r="B34" s="6" t="n">
        <v>2300</v>
      </c>
      <c r="C34" s="6" t="n">
        <v>1700</v>
      </c>
      <c r="D34" s="6" t="n">
        <v>4600</v>
      </c>
    </row>
    <row r="35">
      <c r="A35" s="4" t="inlineStr">
        <is>
          <t>Software placed into service</t>
        </is>
      </c>
    </row>
    <row r="36">
      <c r="A36" s="3" t="inlineStr">
        <is>
          <t>Software development cost capitalized</t>
        </is>
      </c>
    </row>
    <row r="37">
      <c r="A37" s="4" t="inlineStr">
        <is>
          <t>Software development cost capitalized</t>
        </is>
      </c>
      <c r="B37" s="7" t="n">
        <v>5200</v>
      </c>
      <c r="C37" s="7" t="n">
        <v>7200</v>
      </c>
      <c r="D37" s="7" t="n">
        <v>72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and Identifiable Intangible Assets, Net - Net carrying value &amp; reportable segments (Details) - USD ($)</t>
        </is>
      </c>
      <c r="B1" s="2" t="inlineStr">
        <is>
          <t>3 Months Ended</t>
        </is>
      </c>
      <c r="C1" s="2" t="inlineStr">
        <is>
          <t>9 Months Ended</t>
        </is>
      </c>
      <c r="D1" s="2" t="inlineStr">
        <is>
          <t>12 Months Ended</t>
        </is>
      </c>
    </row>
    <row r="2">
      <c r="B2" s="2" t="inlineStr">
        <is>
          <t>Dec. 31, 2020</t>
        </is>
      </c>
      <c r="C2" s="2" t="inlineStr">
        <is>
          <t>Sep. 30, 2020</t>
        </is>
      </c>
      <c r="D2" s="2" t="inlineStr">
        <is>
          <t>Dec. 31, 2021</t>
        </is>
      </c>
      <c r="E2" s="2" t="inlineStr">
        <is>
          <t>Dec. 31, 2020</t>
        </is>
      </c>
      <c r="F2" s="2" t="inlineStr">
        <is>
          <t>Dec. 31, 2019</t>
        </is>
      </c>
    </row>
    <row r="3">
      <c r="A3" s="3" t="inlineStr">
        <is>
          <t>Net carrying value of goodwill</t>
        </is>
      </c>
    </row>
    <row r="4">
      <c r="A4" s="4" t="inlineStr">
        <is>
          <t>Balances at beginning of year</t>
        </is>
      </c>
      <c r="C4" s="7" t="n">
        <v>214056000</v>
      </c>
      <c r="D4" s="7" t="n">
        <v>215186000</v>
      </c>
      <c r="E4" s="7" t="n">
        <v>214056000</v>
      </c>
    </row>
    <row r="5">
      <c r="A5" s="4" t="inlineStr">
        <is>
          <t>Impairment</t>
        </is>
      </c>
      <c r="B5" s="7" t="n">
        <v>-3800000</v>
      </c>
      <c r="C5" s="6" t="n">
        <v>0</v>
      </c>
      <c r="D5" s="6" t="n">
        <v>0</v>
      </c>
      <c r="E5" s="6" t="n">
        <v>-3800000</v>
      </c>
      <c r="F5" s="7" t="n">
        <v>0</v>
      </c>
    </row>
    <row r="6">
      <c r="A6" s="4" t="inlineStr">
        <is>
          <t>Foreign currency translation</t>
        </is>
      </c>
      <c r="D6" s="6" t="n">
        <v>-4755000</v>
      </c>
      <c r="E6" s="6" t="n">
        <v>4930000</v>
      </c>
    </row>
    <row r="7">
      <c r="A7" s="4" t="inlineStr">
        <is>
          <t>Balances at end of year</t>
        </is>
      </c>
      <c r="B7" s="6" t="n">
        <v>215186000</v>
      </c>
      <c r="D7" s="6" t="n">
        <v>210431000</v>
      </c>
      <c r="E7" s="6" t="n">
        <v>215186000</v>
      </c>
      <c r="F7" s="6" t="n">
        <v>214056000</v>
      </c>
    </row>
    <row r="8">
      <c r="A8" s="4" t="inlineStr">
        <is>
          <t>Goodwill impairment loss</t>
        </is>
      </c>
      <c r="B8" s="6" t="n">
        <v>3800000</v>
      </c>
      <c r="C8" s="6" t="n">
        <v>0</v>
      </c>
      <c r="D8" s="6" t="n">
        <v>0</v>
      </c>
      <c r="E8" s="6" t="n">
        <v>3800000</v>
      </c>
      <c r="F8" s="6" t="n">
        <v>0</v>
      </c>
    </row>
    <row r="9">
      <c r="A9" s="4" t="inlineStr">
        <is>
          <t>Cumulative balance of goodwill impairment</t>
        </is>
      </c>
      <c r="D9" s="6" t="n">
        <v>3800000</v>
      </c>
    </row>
    <row r="10">
      <c r="A10" s="4" t="inlineStr">
        <is>
          <t>Operating segments | Titleist golf balls</t>
        </is>
      </c>
    </row>
    <row r="11">
      <c r="A11" s="3" t="inlineStr">
        <is>
          <t>Net carrying value of goodwill</t>
        </is>
      </c>
    </row>
    <row r="12">
      <c r="A12" s="4" t="inlineStr">
        <is>
          <t>Balances at beginning of year</t>
        </is>
      </c>
      <c r="C12" s="6" t="n">
        <v>125981000</v>
      </c>
      <c r="D12" s="6" t="n">
        <v>128747000</v>
      </c>
      <c r="E12" s="6" t="n">
        <v>125981000</v>
      </c>
    </row>
    <row r="13">
      <c r="A13" s="4" t="inlineStr">
        <is>
          <t>Impairment</t>
        </is>
      </c>
      <c r="E13" s="6" t="n">
        <v>0</v>
      </c>
    </row>
    <row r="14">
      <c r="A14" s="4" t="inlineStr">
        <is>
          <t>Foreign currency translation</t>
        </is>
      </c>
      <c r="D14" s="6" t="n">
        <v>-2798000</v>
      </c>
      <c r="E14" s="6" t="n">
        <v>2766000</v>
      </c>
    </row>
    <row r="15">
      <c r="A15" s="4" t="inlineStr">
        <is>
          <t>Balances at end of year</t>
        </is>
      </c>
      <c r="B15" s="6" t="n">
        <v>128747000</v>
      </c>
      <c r="D15" s="6" t="n">
        <v>125949000</v>
      </c>
      <c r="E15" s="6" t="n">
        <v>128747000</v>
      </c>
      <c r="F15" s="6" t="n">
        <v>125981000</v>
      </c>
    </row>
    <row r="16">
      <c r="A16" s="4" t="inlineStr">
        <is>
          <t>Goodwill impairment loss</t>
        </is>
      </c>
      <c r="E16" s="6" t="n">
        <v>0</v>
      </c>
    </row>
    <row r="17">
      <c r="A17" s="4" t="inlineStr">
        <is>
          <t>Operating segments | Titleist golf clubs</t>
        </is>
      </c>
    </row>
    <row r="18">
      <c r="A18" s="3" t="inlineStr">
        <is>
          <t>Net carrying value of goodwill</t>
        </is>
      </c>
    </row>
    <row r="19">
      <c r="A19" s="4" t="inlineStr">
        <is>
          <t>Balances at beginning of year</t>
        </is>
      </c>
      <c r="C19" s="6" t="n">
        <v>57048000</v>
      </c>
      <c r="D19" s="6" t="n">
        <v>58391000</v>
      </c>
      <c r="E19" s="6" t="n">
        <v>57048000</v>
      </c>
    </row>
    <row r="20">
      <c r="A20" s="4" t="inlineStr">
        <is>
          <t>Impairment</t>
        </is>
      </c>
      <c r="E20" s="6" t="n">
        <v>0</v>
      </c>
    </row>
    <row r="21">
      <c r="A21" s="4" t="inlineStr">
        <is>
          <t>Foreign currency translation</t>
        </is>
      </c>
      <c r="D21" s="6" t="n">
        <v>-1358000</v>
      </c>
      <c r="E21" s="6" t="n">
        <v>1343000</v>
      </c>
    </row>
    <row r="22">
      <c r="A22" s="4" t="inlineStr">
        <is>
          <t>Balances at end of year</t>
        </is>
      </c>
      <c r="B22" s="6" t="n">
        <v>58391000</v>
      </c>
      <c r="D22" s="6" t="n">
        <v>57033000</v>
      </c>
      <c r="E22" s="6" t="n">
        <v>58391000</v>
      </c>
      <c r="F22" s="6" t="n">
        <v>57048000</v>
      </c>
    </row>
    <row r="23">
      <c r="A23" s="4" t="inlineStr">
        <is>
          <t>Goodwill impairment loss</t>
        </is>
      </c>
      <c r="E23" s="6" t="n">
        <v>0</v>
      </c>
    </row>
    <row r="24">
      <c r="A24" s="4" t="inlineStr">
        <is>
          <t>Operating segments | Titleist golf gear</t>
        </is>
      </c>
    </row>
    <row r="25">
      <c r="A25" s="3" t="inlineStr">
        <is>
          <t>Net carrying value of goodwill</t>
        </is>
      </c>
    </row>
    <row r="26">
      <c r="A26" s="4" t="inlineStr">
        <is>
          <t>Balances at beginning of year</t>
        </is>
      </c>
      <c r="C26" s="6" t="n">
        <v>13841000</v>
      </c>
      <c r="D26" s="6" t="n">
        <v>14167000</v>
      </c>
      <c r="E26" s="6" t="n">
        <v>13841000</v>
      </c>
    </row>
    <row r="27">
      <c r="A27" s="4" t="inlineStr">
        <is>
          <t>Impairment</t>
        </is>
      </c>
      <c r="E27" s="6" t="n">
        <v>0</v>
      </c>
    </row>
    <row r="28">
      <c r="A28" s="4" t="inlineStr">
        <is>
          <t>Foreign currency translation</t>
        </is>
      </c>
      <c r="D28" s="6" t="n">
        <v>-329000</v>
      </c>
      <c r="E28" s="6" t="n">
        <v>326000</v>
      </c>
    </row>
    <row r="29">
      <c r="A29" s="4" t="inlineStr">
        <is>
          <t>Balances at end of year</t>
        </is>
      </c>
      <c r="B29" s="6" t="n">
        <v>14167000</v>
      </c>
      <c r="D29" s="6" t="n">
        <v>13838000</v>
      </c>
      <c r="E29" s="6" t="n">
        <v>14167000</v>
      </c>
      <c r="F29" s="6" t="n">
        <v>13841000</v>
      </c>
    </row>
    <row r="30">
      <c r="A30" s="4" t="inlineStr">
        <is>
          <t>Goodwill impairment loss</t>
        </is>
      </c>
      <c r="E30" s="6" t="n">
        <v>0</v>
      </c>
    </row>
    <row r="31">
      <c r="A31" s="4" t="inlineStr">
        <is>
          <t>Operating segments | FootJoy golf wear</t>
        </is>
      </c>
    </row>
    <row r="32">
      <c r="A32" s="3" t="inlineStr">
        <is>
          <t>Net carrying value of goodwill</t>
        </is>
      </c>
    </row>
    <row r="33">
      <c r="A33" s="4" t="inlineStr">
        <is>
          <t>Balances at beginning of year</t>
        </is>
      </c>
      <c r="C33" s="6" t="n">
        <v>3608000</v>
      </c>
      <c r="D33" s="6" t="n">
        <v>3668000</v>
      </c>
      <c r="E33" s="6" t="n">
        <v>3608000</v>
      </c>
    </row>
    <row r="34">
      <c r="A34" s="4" t="inlineStr">
        <is>
          <t>Impairment</t>
        </is>
      </c>
      <c r="E34" s="6" t="n">
        <v>0</v>
      </c>
    </row>
    <row r="35">
      <c r="A35" s="4" t="inlineStr">
        <is>
          <t>Foreign currency translation</t>
        </is>
      </c>
      <c r="D35" s="6" t="n">
        <v>-60000</v>
      </c>
      <c r="E35" s="6" t="n">
        <v>60000</v>
      </c>
    </row>
    <row r="36">
      <c r="A36" s="4" t="inlineStr">
        <is>
          <t>Balances at end of year</t>
        </is>
      </c>
      <c r="B36" s="6" t="n">
        <v>3668000</v>
      </c>
      <c r="D36" s="6" t="n">
        <v>3608000</v>
      </c>
      <c r="E36" s="6" t="n">
        <v>3668000</v>
      </c>
      <c r="F36" s="6" t="n">
        <v>3608000</v>
      </c>
    </row>
    <row r="37">
      <c r="A37" s="4" t="inlineStr">
        <is>
          <t>Goodwill impairment loss</t>
        </is>
      </c>
      <c r="E37" s="6" t="n">
        <v>0</v>
      </c>
    </row>
    <row r="38">
      <c r="A38" s="4" t="inlineStr">
        <is>
          <t>Other</t>
        </is>
      </c>
    </row>
    <row r="39">
      <c r="A39" s="3" t="inlineStr">
        <is>
          <t>Net carrying value of goodwill</t>
        </is>
      </c>
    </row>
    <row r="40">
      <c r="A40" s="4" t="inlineStr">
        <is>
          <t>Balances at beginning of year</t>
        </is>
      </c>
      <c r="C40" s="7" t="n">
        <v>13578000</v>
      </c>
      <c r="D40" s="6" t="n">
        <v>10213000</v>
      </c>
      <c r="E40" s="6" t="n">
        <v>13578000</v>
      </c>
    </row>
    <row r="41">
      <c r="A41" s="4" t="inlineStr">
        <is>
          <t>Impairment</t>
        </is>
      </c>
      <c r="E41" s="6" t="n">
        <v>-3800000</v>
      </c>
    </row>
    <row r="42">
      <c r="A42" s="4" t="inlineStr">
        <is>
          <t>Foreign currency translation</t>
        </is>
      </c>
      <c r="D42" s="6" t="n">
        <v>-210000</v>
      </c>
      <c r="E42" s="6" t="n">
        <v>435000</v>
      </c>
    </row>
    <row r="43">
      <c r="A43" s="4" t="inlineStr">
        <is>
          <t>Balances at end of year</t>
        </is>
      </c>
      <c r="B43" s="7" t="n">
        <v>10213000</v>
      </c>
      <c r="D43" s="7" t="n">
        <v>10003000</v>
      </c>
      <c r="E43" s="6" t="n">
        <v>10213000</v>
      </c>
      <c r="F43" s="7" t="n">
        <v>13578000</v>
      </c>
    </row>
    <row r="44">
      <c r="A44" s="4" t="inlineStr">
        <is>
          <t>Goodwill impairment loss</t>
        </is>
      </c>
      <c r="E44" s="7" t="n">
        <v>3800000</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Net - Net Carrying Value by Class (Details) - USD ($)</t>
        </is>
      </c>
      <c r="B1" s="2" t="inlineStr">
        <is>
          <t>12 Months Ended</t>
        </is>
      </c>
    </row>
    <row r="2">
      <c r="B2" s="2" t="inlineStr">
        <is>
          <t>Dec. 31, 2021</t>
        </is>
      </c>
      <c r="C2" s="2" t="inlineStr">
        <is>
          <t>Dec. 31, 2020</t>
        </is>
      </c>
      <c r="D2" s="2" t="inlineStr">
        <is>
          <t>Dec. 31, 2019</t>
        </is>
      </c>
    </row>
    <row r="3">
      <c r="A3" s="3" t="inlineStr">
        <is>
          <t>Finite Lived And Indefinite Lived Intangible Assets By Major Class [Line Items]</t>
        </is>
      </c>
    </row>
    <row r="4">
      <c r="A4" s="4" t="inlineStr">
        <is>
          <t>Accumulated Amortization</t>
        </is>
      </c>
      <c r="B4" s="7" t="n">
        <v>-104045000</v>
      </c>
      <c r="C4" s="7" t="n">
        <v>-96432000</v>
      </c>
    </row>
    <row r="5">
      <c r="A5" s="4" t="inlineStr">
        <is>
          <t>Finite-Lived Intangible Assets, Net, Total</t>
        </is>
      </c>
      <c r="B5" s="6" t="n">
        <v>36290000</v>
      </c>
    </row>
    <row r="6">
      <c r="A6" s="4" t="inlineStr">
        <is>
          <t>Intangible assets, Gross</t>
        </is>
      </c>
      <c r="B6" s="6" t="n">
        <v>569386000</v>
      </c>
      <c r="C6" s="6" t="n">
        <v>569965000</v>
      </c>
    </row>
    <row r="7">
      <c r="A7" s="4" t="inlineStr">
        <is>
          <t>Intangible assets, net</t>
        </is>
      </c>
      <c r="B7" s="6" t="n">
        <v>465341000</v>
      </c>
      <c r="C7" s="6" t="n">
        <v>473533000</v>
      </c>
    </row>
    <row r="8">
      <c r="A8" s="4" t="inlineStr">
        <is>
          <t>Amortization of identifiable intangible assets</t>
        </is>
      </c>
      <c r="B8" s="6" t="n">
        <v>7900000</v>
      </c>
      <c r="C8" s="6" t="n">
        <v>7800000</v>
      </c>
      <c r="D8" s="7" t="n">
        <v>7500000</v>
      </c>
    </row>
    <row r="9">
      <c r="A9" s="4" t="inlineStr">
        <is>
          <t>Impairment of indefinite-lived intangible assets</t>
        </is>
      </c>
      <c r="B9" s="6" t="n">
        <v>0</v>
      </c>
      <c r="C9" s="6" t="n">
        <v>0</v>
      </c>
      <c r="D9" s="7" t="n">
        <v>0</v>
      </c>
    </row>
    <row r="10">
      <c r="A10" s="4" t="inlineStr">
        <is>
          <t>Trademarks</t>
        </is>
      </c>
    </row>
    <row r="11">
      <c r="A11" s="3" t="inlineStr">
        <is>
          <t>Finite Lived And Indefinite Lived Intangible Assets By Major Class [Line Items]</t>
        </is>
      </c>
    </row>
    <row r="12">
      <c r="A12" s="4" t="inlineStr">
        <is>
          <t>Finite lived intangible assets, Gross</t>
        </is>
      </c>
      <c r="B12" s="6" t="n">
        <v>5577000</v>
      </c>
      <c r="C12" s="6" t="n">
        <v>5577000</v>
      </c>
    </row>
    <row r="13">
      <c r="A13" s="4" t="inlineStr">
        <is>
          <t>Accumulated Amortization</t>
        </is>
      </c>
      <c r="B13" s="6" t="n">
        <v>-1849000</v>
      </c>
      <c r="C13" s="6" t="n">
        <v>-1174000</v>
      </c>
    </row>
    <row r="14">
      <c r="A14" s="4" t="inlineStr">
        <is>
          <t>Finite-Lived Intangible Assets, Net, Total</t>
        </is>
      </c>
      <c r="B14" s="6" t="n">
        <v>3728000</v>
      </c>
      <c r="C14" s="6" t="n">
        <v>4403000</v>
      </c>
    </row>
    <row r="15">
      <c r="A15" s="4" t="inlineStr">
        <is>
          <t>Completed technology</t>
        </is>
      </c>
    </row>
    <row r="16">
      <c r="A16" s="3" t="inlineStr">
        <is>
          <t>Finite Lived And Indefinite Lived Intangible Assets By Major Class [Line Items]</t>
        </is>
      </c>
    </row>
    <row r="17">
      <c r="A17" s="4" t="inlineStr">
        <is>
          <t>Finite lived intangible assets, Gross</t>
        </is>
      </c>
      <c r="B17" s="6" t="n">
        <v>74743000</v>
      </c>
      <c r="C17" s="6" t="n">
        <v>74743000</v>
      </c>
    </row>
    <row r="18">
      <c r="A18" s="4" t="inlineStr">
        <is>
          <t>Accumulated Amortization</t>
        </is>
      </c>
      <c r="B18" s="6" t="n">
        <v>-56539000</v>
      </c>
      <c r="C18" s="6" t="n">
        <v>-51455000</v>
      </c>
    </row>
    <row r="19">
      <c r="A19" s="4" t="inlineStr">
        <is>
          <t>Finite-Lived Intangible Assets, Net, Total</t>
        </is>
      </c>
      <c r="B19" s="6" t="n">
        <v>18204000</v>
      </c>
      <c r="C19" s="6" t="n">
        <v>23288000</v>
      </c>
    </row>
    <row r="20">
      <c r="A20" s="4" t="inlineStr">
        <is>
          <t>Customer relationships</t>
        </is>
      </c>
    </row>
    <row r="21">
      <c r="A21" s="3" t="inlineStr">
        <is>
          <t>Finite Lived And Indefinite Lived Intangible Assets By Major Class [Line Items]</t>
        </is>
      </c>
    </row>
    <row r="22">
      <c r="A22" s="4" t="inlineStr">
        <is>
          <t>Finite lived intangible assets, Gross</t>
        </is>
      </c>
      <c r="B22" s="6" t="n">
        <v>27301000</v>
      </c>
      <c r="C22" s="6" t="n">
        <v>27892000</v>
      </c>
    </row>
    <row r="23">
      <c r="A23" s="4" t="inlineStr">
        <is>
          <t>Accumulated Amortization</t>
        </is>
      </c>
      <c r="B23" s="6" t="n">
        <v>-13045000</v>
      </c>
      <c r="C23" s="6" t="n">
        <v>-11242000</v>
      </c>
    </row>
    <row r="24">
      <c r="A24" s="4" t="inlineStr">
        <is>
          <t>Finite-Lived Intangible Assets, Net, Total</t>
        </is>
      </c>
      <c r="B24" s="6" t="n">
        <v>14256000</v>
      </c>
      <c r="C24" s="6" t="n">
        <v>16650000</v>
      </c>
    </row>
    <row r="25">
      <c r="A25" s="4" t="inlineStr">
        <is>
          <t>Licensing fees and other</t>
        </is>
      </c>
    </row>
    <row r="26">
      <c r="A26" s="3" t="inlineStr">
        <is>
          <t>Finite Lived And Indefinite Lived Intangible Assets By Major Class [Line Items]</t>
        </is>
      </c>
    </row>
    <row r="27">
      <c r="A27" s="4" t="inlineStr">
        <is>
          <t>Finite lived intangible assets, Gross</t>
        </is>
      </c>
      <c r="B27" s="6" t="n">
        <v>32714000</v>
      </c>
      <c r="C27" s="6" t="n">
        <v>32702000</v>
      </c>
    </row>
    <row r="28">
      <c r="A28" s="4" t="inlineStr">
        <is>
          <t>Accumulated Amortization</t>
        </is>
      </c>
      <c r="B28" s="6" t="n">
        <v>-32612000</v>
      </c>
      <c r="C28" s="6" t="n">
        <v>-32561000</v>
      </c>
    </row>
    <row r="29">
      <c r="A29" s="4" t="inlineStr">
        <is>
          <t>Finite-Lived Intangible Assets, Net, Total</t>
        </is>
      </c>
      <c r="B29" s="6" t="n">
        <v>102000</v>
      </c>
      <c r="C29" s="6" t="n">
        <v>141000</v>
      </c>
    </row>
    <row r="30">
      <c r="A30" s="4" t="inlineStr">
        <is>
          <t>Trademarks</t>
        </is>
      </c>
    </row>
    <row r="31">
      <c r="A31" s="3" t="inlineStr">
        <is>
          <t>Finite Lived And Indefinite Lived Intangible Assets By Major Class [Line Items]</t>
        </is>
      </c>
    </row>
    <row r="32">
      <c r="A32" s="4" t="inlineStr">
        <is>
          <t>Indefinite lived intangible assets</t>
        </is>
      </c>
      <c r="B32" s="7" t="n">
        <v>429051000</v>
      </c>
      <c r="C32" s="7" t="n">
        <v>42905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Net - Class of identifiable intangible assets (Details) $ in Thousands</t>
        </is>
      </c>
      <c r="B1" s="2" t="inlineStr">
        <is>
          <t>Dec. 31, 2021USD ($)</t>
        </is>
      </c>
    </row>
    <row r="2">
      <c r="A2" s="3" t="inlineStr">
        <is>
          <t>Amortization expense related to intangible assets</t>
        </is>
      </c>
    </row>
    <row r="3">
      <c r="A3" s="4" t="inlineStr">
        <is>
          <t>2022</t>
        </is>
      </c>
      <c r="B3" s="7" t="n">
        <v>7869</v>
      </c>
    </row>
    <row r="4">
      <c r="A4" s="4" t="inlineStr">
        <is>
          <t>2023</t>
        </is>
      </c>
      <c r="B4" s="6" t="n">
        <v>7869</v>
      </c>
    </row>
    <row r="5">
      <c r="A5" s="4" t="inlineStr">
        <is>
          <t>2024</t>
        </is>
      </c>
      <c r="B5" s="6" t="n">
        <v>7849</v>
      </c>
    </row>
    <row r="6">
      <c r="A6" s="4" t="inlineStr">
        <is>
          <t>2025</t>
        </is>
      </c>
      <c r="B6" s="6" t="n">
        <v>5718</v>
      </c>
    </row>
    <row r="7">
      <c r="A7" s="4" t="inlineStr">
        <is>
          <t>2026</t>
        </is>
      </c>
      <c r="B7" s="6" t="n">
        <v>2238</v>
      </c>
    </row>
    <row r="8">
      <c r="A8" s="4" t="inlineStr">
        <is>
          <t>Thereafter</t>
        </is>
      </c>
      <c r="B8" s="6" t="n">
        <v>4747</v>
      </c>
    </row>
    <row r="9">
      <c r="A9" s="4" t="inlineStr">
        <is>
          <t>Finite-Lived Intangible Assets, Net, Total</t>
        </is>
      </c>
      <c r="B9" s="7" t="n">
        <v>362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Product Warranty (Details) - USD ($) $ in Thousands</t>
        </is>
      </c>
      <c r="B1" s="2" t="inlineStr">
        <is>
          <t>12 Months Ended</t>
        </is>
      </c>
    </row>
    <row r="2">
      <c r="B2" s="2" t="inlineStr">
        <is>
          <t>Dec. 31, 2021</t>
        </is>
      </c>
      <c r="C2" s="2" t="inlineStr">
        <is>
          <t>Dec. 31, 2020</t>
        </is>
      </c>
      <c r="D2" s="2" t="inlineStr">
        <is>
          <t>Dec. 31, 2019</t>
        </is>
      </c>
    </row>
    <row r="3">
      <c r="A3" s="3" t="inlineStr">
        <is>
          <t>Activity for accrued warranty expense</t>
        </is>
      </c>
    </row>
    <row r="4">
      <c r="A4" s="4" t="inlineStr">
        <is>
          <t>Balance at beginning of year</t>
        </is>
      </c>
      <c r="B4" s="7" t="n">
        <v>3831</v>
      </c>
      <c r="C4" s="7" t="n">
        <v>4048</v>
      </c>
      <c r="D4" s="7" t="n">
        <v>3331</v>
      </c>
    </row>
    <row r="5">
      <c r="A5" s="4" t="inlineStr">
        <is>
          <t>Provision</t>
        </is>
      </c>
      <c r="B5" s="6" t="n">
        <v>5315</v>
      </c>
      <c r="C5" s="6" t="n">
        <v>4199</v>
      </c>
      <c r="D5" s="6" t="n">
        <v>6863</v>
      </c>
    </row>
    <row r="6">
      <c r="A6" s="4" t="inlineStr">
        <is>
          <t>Claims paid/costs incurred</t>
        </is>
      </c>
      <c r="B6" s="6" t="n">
        <v>-4846</v>
      </c>
      <c r="C6" s="6" t="n">
        <v>-4589</v>
      </c>
      <c r="D6" s="6" t="n">
        <v>-6481</v>
      </c>
    </row>
    <row r="7">
      <c r="A7" s="4" t="inlineStr">
        <is>
          <t>Foreign currency translation and other</t>
        </is>
      </c>
      <c r="B7" s="6" t="n">
        <v>-123</v>
      </c>
      <c r="C7" s="6" t="n">
        <v>173</v>
      </c>
      <c r="D7" s="6" t="n">
        <v>335</v>
      </c>
    </row>
    <row r="8">
      <c r="A8" s="4" t="inlineStr">
        <is>
          <t>Balance at end of year</t>
        </is>
      </c>
      <c r="B8" s="7" t="n">
        <v>4177</v>
      </c>
      <c r="C8" s="7" t="n">
        <v>3831</v>
      </c>
      <c r="D8" s="7" t="n">
        <v>404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Schedule of debt and financing arrangements (Details) - USD ($) $ in Thousands</t>
        </is>
      </c>
      <c r="B1" s="2" t="inlineStr">
        <is>
          <t>Dec. 31, 2021</t>
        </is>
      </c>
      <c r="C1" s="2" t="inlineStr">
        <is>
          <t>Dec. 31, 2020</t>
        </is>
      </c>
      <c r="D1" s="2" t="inlineStr">
        <is>
          <t>Dec. 23, 2019</t>
        </is>
      </c>
    </row>
    <row r="2">
      <c r="A2" s="3" t="inlineStr">
        <is>
          <t>Debt and financing arrangements</t>
        </is>
      </c>
    </row>
    <row r="3">
      <c r="A3" s="4" t="inlineStr">
        <is>
          <t>Other short-term borrowings</t>
        </is>
      </c>
      <c r="B3" s="7" t="n">
        <v>116</v>
      </c>
      <c r="C3" s="7" t="n">
        <v>2810</v>
      </c>
    </row>
    <row r="4">
      <c r="A4" s="4" t="inlineStr">
        <is>
          <t>Finance lease obligations</t>
        </is>
      </c>
      <c r="B4" s="6" t="n">
        <v>1097</v>
      </c>
      <c r="C4" s="6" t="n">
        <v>482</v>
      </c>
    </row>
    <row r="5">
      <c r="A5" s="4" t="inlineStr">
        <is>
          <t>Debt issuance costs</t>
        </is>
      </c>
      <c r="B5" s="6" t="n">
        <v>-1243</v>
      </c>
      <c r="C5" s="6" t="n">
        <v>-1863</v>
      </c>
      <c r="D5" s="7" t="n">
        <v>-2300</v>
      </c>
    </row>
    <row r="6">
      <c r="A6" s="4" t="inlineStr">
        <is>
          <t>Total</t>
        </is>
      </c>
      <c r="B6" s="6" t="n">
        <v>314970</v>
      </c>
      <c r="C6" s="6" t="n">
        <v>333929</v>
      </c>
    </row>
    <row r="7">
      <c r="A7" s="4" t="inlineStr">
        <is>
          <t>Less: short-term debt and current portion of long-term debt</t>
        </is>
      </c>
      <c r="B7" s="6" t="n">
        <v>17616</v>
      </c>
      <c r="C7" s="6" t="n">
        <v>20310</v>
      </c>
    </row>
    <row r="8">
      <c r="A8" s="4" t="inlineStr">
        <is>
          <t>Total long-term debt and finance lease obligations</t>
        </is>
      </c>
      <c r="B8" s="6" t="n">
        <v>297354</v>
      </c>
      <c r="C8" s="6" t="n">
        <v>313619</v>
      </c>
    </row>
    <row r="9">
      <c r="A9" s="4" t="inlineStr">
        <is>
          <t>Term loan facility</t>
        </is>
      </c>
    </row>
    <row r="10">
      <c r="A10" s="3" t="inlineStr">
        <is>
          <t>Debt and financing arrangements</t>
        </is>
      </c>
    </row>
    <row r="11">
      <c r="A11" s="4" t="inlineStr">
        <is>
          <t>Term loan facility</t>
        </is>
      </c>
      <c r="B11" s="6" t="n">
        <v>315000</v>
      </c>
      <c r="C11" s="6" t="n">
        <v>332500</v>
      </c>
    </row>
    <row r="12">
      <c r="A12" s="4" t="inlineStr">
        <is>
          <t>Debt issuance costs</t>
        </is>
      </c>
      <c r="B12" s="7" t="n">
        <v>-1200</v>
      </c>
      <c r="C12" s="7" t="n">
        <v>-1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84240</v>
      </c>
      <c r="C4" s="7" t="n">
        <v>100011</v>
      </c>
      <c r="D4" s="7" t="n">
        <v>124565</v>
      </c>
    </row>
    <row r="5">
      <c r="A5" s="3" t="inlineStr">
        <is>
          <t>Adjustments to reconcile net income to cash flows provided by operating activities</t>
        </is>
      </c>
    </row>
    <row r="6">
      <c r="A6" s="4" t="inlineStr">
        <is>
          <t>Depreciation and amortization</t>
        </is>
      </c>
      <c r="B6" s="6" t="n">
        <v>41243</v>
      </c>
      <c r="C6" s="6" t="n">
        <v>45429</v>
      </c>
      <c r="D6" s="6" t="n">
        <v>43002</v>
      </c>
    </row>
    <row r="7">
      <c r="A7" s="4" t="inlineStr">
        <is>
          <t>Unrealized foreign exchange (gain) loss</t>
        </is>
      </c>
      <c r="B7" s="6" t="n">
        <v>-168</v>
      </c>
      <c r="C7" s="6" t="n">
        <v>-1893</v>
      </c>
      <c r="D7" s="6" t="n">
        <v>215</v>
      </c>
    </row>
    <row r="8">
      <c r="A8" s="4" t="inlineStr">
        <is>
          <t>Amortization of debt issuance costs</t>
        </is>
      </c>
      <c r="B8" s="6" t="n">
        <v>1540</v>
      </c>
      <c r="C8" s="6" t="n">
        <v>1218</v>
      </c>
      <c r="D8" s="6" t="n">
        <v>1884</v>
      </c>
    </row>
    <row r="9">
      <c r="A9" s="4" t="inlineStr">
        <is>
          <t>Share-based compensation</t>
        </is>
      </c>
      <c r="B9" s="6" t="n">
        <v>27639</v>
      </c>
      <c r="C9" s="6" t="n">
        <v>16016</v>
      </c>
      <c r="D9" s="6" t="n">
        <v>10975</v>
      </c>
    </row>
    <row r="10">
      <c r="A10" s="4" t="inlineStr">
        <is>
          <t>Loss (gain) on disposals of property, plant and equipment</t>
        </is>
      </c>
      <c r="B10" s="6" t="n">
        <v>156</v>
      </c>
      <c r="C10" s="6" t="n">
        <v>-38</v>
      </c>
      <c r="D10" s="6" t="n">
        <v>13</v>
      </c>
    </row>
    <row r="11">
      <c r="A11" s="4" t="inlineStr">
        <is>
          <t>Deferred income taxes</t>
        </is>
      </c>
      <c r="B11" s="6" t="n">
        <v>12020</v>
      </c>
      <c r="C11" s="6" t="n">
        <v>-3984</v>
      </c>
      <c r="D11" s="6" t="n">
        <v>8474</v>
      </c>
    </row>
    <row r="12">
      <c r="A12" s="3" t="inlineStr">
        <is>
          <t>Changes in operating assets and liabilities</t>
        </is>
      </c>
    </row>
    <row r="13">
      <c r="A13" s="4" t="inlineStr">
        <is>
          <t>Accounts receivable</t>
        </is>
      </c>
      <c r="B13" s="6" t="n">
        <v>16679</v>
      </c>
      <c r="C13" s="6" t="n">
        <v>22744</v>
      </c>
      <c r="D13" s="6" t="n">
        <v>-27092</v>
      </c>
    </row>
    <row r="14">
      <c r="A14" s="4" t="inlineStr">
        <is>
          <t>Inventories</t>
        </is>
      </c>
      <c r="B14" s="6" t="n">
        <v>-64238</v>
      </c>
      <c r="C14" s="6" t="n">
        <v>49006</v>
      </c>
      <c r="D14" s="6" t="n">
        <v>-25168</v>
      </c>
    </row>
    <row r="15">
      <c r="A15" s="4" t="inlineStr">
        <is>
          <t>Accounts payable</t>
        </is>
      </c>
      <c r="B15" s="6" t="n">
        <v>48784</v>
      </c>
      <c r="C15" s="6" t="n">
        <v>9952</v>
      </c>
      <c r="D15" s="6" t="n">
        <v>10851</v>
      </c>
    </row>
    <row r="16">
      <c r="A16" s="4" t="inlineStr">
        <is>
          <t>Accrued taxes</t>
        </is>
      </c>
      <c r="B16" s="6" t="n">
        <v>20339</v>
      </c>
      <c r="C16" s="6" t="n">
        <v>2708</v>
      </c>
      <c r="D16" s="6" t="n">
        <v>2655</v>
      </c>
    </row>
    <row r="17">
      <c r="A17" s="4" t="inlineStr">
        <is>
          <t>Other assets and liabilities</t>
        </is>
      </c>
      <c r="B17" s="6" t="n">
        <v>25888</v>
      </c>
      <c r="C17" s="6" t="n">
        <v>23256</v>
      </c>
      <c r="D17" s="6" t="n">
        <v>-16091</v>
      </c>
    </row>
    <row r="18">
      <c r="A18" s="4" t="inlineStr">
        <is>
          <t>Cash flows provided by operating activities</t>
        </is>
      </c>
      <c r="B18" s="6" t="n">
        <v>314122</v>
      </c>
      <c r="C18" s="6" t="n">
        <v>264425</v>
      </c>
      <c r="D18" s="6" t="n">
        <v>134283</v>
      </c>
    </row>
    <row r="19">
      <c r="A19" s="3" t="inlineStr">
        <is>
          <t>Cash flows from investing activities</t>
        </is>
      </c>
    </row>
    <row r="20">
      <c r="A20" s="4" t="inlineStr">
        <is>
          <t>Additions to property, plant and equipment</t>
        </is>
      </c>
      <c r="B20" s="6" t="n">
        <v>-37597</v>
      </c>
      <c r="C20" s="6" t="n">
        <v>-24675</v>
      </c>
      <c r="D20" s="6" t="n">
        <v>-32956</v>
      </c>
    </row>
    <row r="21">
      <c r="A21" s="4" t="inlineStr">
        <is>
          <t>Business acquisitions, net of cash acquired</t>
        </is>
      </c>
      <c r="B21" s="6" t="n">
        <v>0</v>
      </c>
      <c r="C21" s="6" t="n">
        <v>0</v>
      </c>
      <c r="D21" s="6" t="n">
        <v>-28104</v>
      </c>
    </row>
    <row r="22">
      <c r="A22" s="4" t="inlineStr">
        <is>
          <t>Cash flows used in investing activities</t>
        </is>
      </c>
      <c r="B22" s="6" t="n">
        <v>-37597</v>
      </c>
      <c r="C22" s="6" t="n">
        <v>-24675</v>
      </c>
      <c r="D22" s="6" t="n">
        <v>-61060</v>
      </c>
    </row>
    <row r="23">
      <c r="A23" s="3" t="inlineStr">
        <is>
          <t>Cash flows from financing activities</t>
        </is>
      </c>
    </row>
    <row r="24">
      <c r="A24" s="4" t="inlineStr">
        <is>
          <t>(Repayments of) proceeds from short-term borrowings, net</t>
        </is>
      </c>
      <c r="B24" s="6" t="n">
        <v>-2704</v>
      </c>
      <c r="C24" s="6" t="n">
        <v>-52057</v>
      </c>
      <c r="D24" s="6" t="n">
        <v>54115</v>
      </c>
    </row>
    <row r="25">
      <c r="A25" s="4" t="inlineStr">
        <is>
          <t>Proceeds from term loan facility</t>
        </is>
      </c>
      <c r="B25" s="6" t="n">
        <v>0</v>
      </c>
      <c r="C25" s="6" t="n">
        <v>0</v>
      </c>
      <c r="D25" s="6" t="n">
        <v>350000</v>
      </c>
    </row>
    <row r="26">
      <c r="A26" s="4" t="inlineStr">
        <is>
          <t>Repayments of term loan facility</t>
        </is>
      </c>
      <c r="B26" s="6" t="n">
        <v>-17500</v>
      </c>
      <c r="C26" s="6" t="n">
        <v>-17500</v>
      </c>
      <c r="D26" s="6" t="n">
        <v>-330469</v>
      </c>
    </row>
    <row r="27">
      <c r="A27" s="4" t="inlineStr">
        <is>
          <t>Repayments of delayed draw term loan A facility</t>
        </is>
      </c>
      <c r="B27" s="6" t="n">
        <v>0</v>
      </c>
      <c r="C27" s="6" t="n">
        <v>0</v>
      </c>
      <c r="D27" s="6" t="n">
        <v>-54375</v>
      </c>
    </row>
    <row r="28">
      <c r="A28" s="4" t="inlineStr">
        <is>
          <t>Purchases of common stock</t>
        </is>
      </c>
      <c r="B28" s="6" t="n">
        <v>-65497</v>
      </c>
      <c r="C28" s="6" t="n">
        <v>-6976</v>
      </c>
      <c r="D28" s="6" t="n">
        <v>-29352</v>
      </c>
    </row>
    <row r="29">
      <c r="A29" s="4" t="inlineStr">
        <is>
          <t>Debt issuance costs</t>
        </is>
      </c>
      <c r="B29" s="6" t="n">
        <v>0</v>
      </c>
      <c r="C29" s="6" t="n">
        <v>-1067</v>
      </c>
      <c r="D29" s="6" t="n">
        <v>-2373</v>
      </c>
    </row>
    <row r="30">
      <c r="A30" s="4" t="inlineStr">
        <is>
          <t>Dividends paid on common stock</t>
        </is>
      </c>
      <c r="B30" s="6" t="n">
        <v>-49167</v>
      </c>
      <c r="C30" s="6" t="n">
        <v>-46065</v>
      </c>
      <c r="D30" s="6" t="n">
        <v>-43490</v>
      </c>
    </row>
    <row r="31">
      <c r="A31" s="4" t="inlineStr">
        <is>
          <t>Dividends paid to noncontrolling interests</t>
        </is>
      </c>
      <c r="B31" s="6" t="n">
        <v>-1512</v>
      </c>
      <c r="C31" s="6" t="n">
        <v>-4426</v>
      </c>
      <c r="D31" s="6" t="n">
        <v>-3354</v>
      </c>
    </row>
    <row r="32">
      <c r="A32" s="4" t="inlineStr">
        <is>
          <t>Payment of employee restricted stock tax withholdings</t>
        </is>
      </c>
      <c r="B32" s="6" t="n">
        <v>-3946</v>
      </c>
      <c r="C32" s="6" t="n">
        <v>-496</v>
      </c>
      <c r="D32" s="6" t="n">
        <v>-11030</v>
      </c>
    </row>
    <row r="33">
      <c r="A33" s="4" t="inlineStr">
        <is>
          <t>Cash flows used in financing activities</t>
        </is>
      </c>
      <c r="B33" s="6" t="n">
        <v>-140326</v>
      </c>
      <c r="C33" s="6" t="n">
        <v>-128587</v>
      </c>
      <c r="D33" s="6" t="n">
        <v>-70328</v>
      </c>
    </row>
    <row r="34">
      <c r="A34" s="4" t="inlineStr">
        <is>
          <t>Effect of foreign exchange rate changes on cash, cash equivalents and restricted cash</t>
        </is>
      </c>
      <c r="B34" s="6" t="n">
        <v>-5974</v>
      </c>
      <c r="C34" s="6" t="n">
        <v>6105</v>
      </c>
      <c r="D34" s="6" t="n">
        <v>275</v>
      </c>
    </row>
    <row r="35">
      <c r="A35" s="4" t="inlineStr">
        <is>
          <t>Net increase in cash, cash equivalents and restricted cash</t>
        </is>
      </c>
      <c r="B35" s="6" t="n">
        <v>130225</v>
      </c>
      <c r="C35" s="6" t="n">
        <v>117268</v>
      </c>
      <c r="D35" s="6" t="n">
        <v>3170</v>
      </c>
    </row>
    <row r="36">
      <c r="A36" s="4" t="inlineStr">
        <is>
          <t>Cash, cash equivalents and restricted cash, beginning of year</t>
        </is>
      </c>
      <c r="B36" s="6" t="n">
        <v>151452</v>
      </c>
      <c r="C36" s="6" t="n">
        <v>34184</v>
      </c>
      <c r="D36" s="6" t="n">
        <v>31014</v>
      </c>
    </row>
    <row r="37">
      <c r="A37" s="4" t="inlineStr">
        <is>
          <t>Cash, cash equivalents and restricted cash, end of year</t>
        </is>
      </c>
      <c r="B37" s="6" t="n">
        <v>281677</v>
      </c>
      <c r="C37" s="6" t="n">
        <v>151452</v>
      </c>
      <c r="D37" s="6" t="n">
        <v>34184</v>
      </c>
    </row>
    <row r="38">
      <c r="A38" s="3" t="inlineStr">
        <is>
          <t>Supplemental information</t>
        </is>
      </c>
    </row>
    <row r="39">
      <c r="A39" s="4" t="inlineStr">
        <is>
          <t>Cash paid for interest to third parties</t>
        </is>
      </c>
      <c r="B39" s="6" t="n">
        <v>6890</v>
      </c>
      <c r="C39" s="6" t="n">
        <v>14985</v>
      </c>
      <c r="D39" s="6" t="n">
        <v>18218</v>
      </c>
    </row>
    <row r="40">
      <c r="A40" s="4" t="inlineStr">
        <is>
          <t>Cash paid for income taxes</t>
        </is>
      </c>
      <c r="B40" s="6" t="n">
        <v>28919</v>
      </c>
      <c r="C40" s="6" t="n">
        <v>29794</v>
      </c>
      <c r="D40" s="6" t="n">
        <v>31269</v>
      </c>
    </row>
    <row r="41">
      <c r="A41" s="4" t="inlineStr">
        <is>
          <t>Non-cash additions to property, plant and equipment</t>
        </is>
      </c>
      <c r="B41" s="6" t="n">
        <v>6567</v>
      </c>
      <c r="C41" s="6" t="n">
        <v>1562</v>
      </c>
      <c r="D41" s="6" t="n">
        <v>2820</v>
      </c>
    </row>
    <row r="42">
      <c r="A42" s="4" t="inlineStr">
        <is>
          <t>Non-cash additions to right-of-use assets obtained in exchange for operating lease obligations</t>
        </is>
      </c>
      <c r="B42" s="6" t="n">
        <v>8691</v>
      </c>
      <c r="C42" s="6" t="n">
        <v>22675</v>
      </c>
      <c r="D42" s="6" t="n">
        <v>9530</v>
      </c>
    </row>
    <row r="43">
      <c r="A43" s="4" t="inlineStr">
        <is>
          <t>Non-cash additions to right-of-use assets obtained in exchange for finance lease obligations</t>
        </is>
      </c>
      <c r="B43" s="6" t="n">
        <v>950</v>
      </c>
      <c r="C43" s="6" t="n">
        <v>427</v>
      </c>
      <c r="D43" s="6" t="n">
        <v>289</v>
      </c>
    </row>
    <row r="44">
      <c r="A44" s="4" t="inlineStr">
        <is>
          <t>Dividend equivalents rights ("DERs") declared not paid</t>
        </is>
      </c>
      <c r="B44" s="6" t="n">
        <v>2046</v>
      </c>
      <c r="C44" s="6" t="n">
        <v>1221</v>
      </c>
      <c r="D44" s="6" t="n">
        <v>775</v>
      </c>
    </row>
    <row r="45">
      <c r="A45" s="4" t="inlineStr">
        <is>
          <t>Share repurchase liability (Note 15)</t>
        </is>
      </c>
      <c r="B45" s="6" t="n">
        <v>29214</v>
      </c>
      <c r="C45" s="6" t="n">
        <v>6976</v>
      </c>
      <c r="D45" s="6" t="n">
        <v>1802</v>
      </c>
    </row>
    <row r="46">
      <c r="A46" s="4" t="inlineStr">
        <is>
          <t>Non-cash loan to noncontrolling interest (Note 21)</t>
        </is>
      </c>
      <c r="B46" s="7" t="n">
        <v>0</v>
      </c>
      <c r="C46" s="7" t="n">
        <v>0</v>
      </c>
      <c r="D46" s="7" t="n">
        <v>43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and Financing Arrangements - Senior Secured Credit Facility (Details)</t>
        </is>
      </c>
      <c r="B1" s="2" t="inlineStr">
        <is>
          <t>Jul. 03, 2020USD ($)</t>
        </is>
      </c>
      <c r="C1" s="2" t="inlineStr">
        <is>
          <t>Dec. 23, 2019USD ($)</t>
        </is>
      </c>
      <c r="D1" s="2" t="inlineStr">
        <is>
          <t>Mar. 31, 2021USD ($)</t>
        </is>
      </c>
      <c r="E1" s="2" t="inlineStr">
        <is>
          <t>Dec. 31, 2019USD ($)</t>
        </is>
      </c>
      <c r="F1" s="2" t="inlineStr">
        <is>
          <t>Dec. 31, 2021USD ($)</t>
        </is>
      </c>
      <c r="G1" s="2" t="inlineStr">
        <is>
          <t>Dec. 31, 2020USD ($)</t>
        </is>
      </c>
      <c r="H1" s="2" t="inlineStr">
        <is>
          <t>Dec. 23, 2019CAD ($)</t>
        </is>
      </c>
      <c r="I1" s="2" t="inlineStr">
        <is>
          <t>Dec. 23, 2019GBP (£)</t>
        </is>
      </c>
    </row>
    <row r="2">
      <c r="A2" s="3" t="inlineStr">
        <is>
          <t>Line of Credit Facility [Line Items]</t>
        </is>
      </c>
    </row>
    <row r="3">
      <c r="A3" s="4" t="inlineStr">
        <is>
          <t>Debt issuance costs</t>
        </is>
      </c>
      <c r="C3" s="7" t="n">
        <v>2300000</v>
      </c>
      <c r="F3" s="7" t="n">
        <v>1243000</v>
      </c>
      <c r="G3" s="7" t="n">
        <v>1863000</v>
      </c>
    </row>
    <row r="4">
      <c r="A4" s="4" t="inlineStr">
        <is>
          <t>Incurred fees and expenses</t>
        </is>
      </c>
      <c r="C4" s="6" t="n">
        <v>2700000</v>
      </c>
    </row>
    <row r="5">
      <c r="A5" s="4" t="inlineStr">
        <is>
          <t>Interest expense, debt</t>
        </is>
      </c>
      <c r="E5" s="7" t="n">
        <v>400000</v>
      </c>
    </row>
    <row r="6">
      <c r="A6" s="4" t="inlineStr">
        <is>
          <t>Maximum</t>
        </is>
      </c>
    </row>
    <row r="7">
      <c r="A7" s="3" t="inlineStr">
        <is>
          <t>Line of Credit Facility [Line Items]</t>
        </is>
      </c>
    </row>
    <row r="8">
      <c r="A8" s="4" t="inlineStr">
        <is>
          <t>Beneficial ownership percentage for change of control</t>
        </is>
      </c>
      <c r="F8" s="4" t="inlineStr">
        <is>
          <t>35.00%</t>
        </is>
      </c>
    </row>
    <row r="9">
      <c r="A9" s="4" t="inlineStr">
        <is>
          <t>Term loan facility</t>
        </is>
      </c>
    </row>
    <row r="10">
      <c r="A10" s="3" t="inlineStr">
        <is>
          <t>Line of Credit Facility [Line Items]</t>
        </is>
      </c>
    </row>
    <row r="11">
      <c r="A11" s="4" t="inlineStr">
        <is>
          <t>Debt issuance costs</t>
        </is>
      </c>
      <c r="F11" s="7" t="n">
        <v>1200000</v>
      </c>
      <c r="G11" s="6" t="n">
        <v>1900000</v>
      </c>
    </row>
    <row r="12">
      <c r="A12" s="4" t="inlineStr">
        <is>
          <t>Maximum borrowing capacity</t>
        </is>
      </c>
      <c r="C12" s="6" t="n">
        <v>350000000</v>
      </c>
    </row>
    <row r="13">
      <c r="A13" s="4" t="inlineStr">
        <is>
          <t>Revolving credit facility</t>
        </is>
      </c>
    </row>
    <row r="14">
      <c r="A14" s="3" t="inlineStr">
        <is>
          <t>Line of Credit Facility [Line Items]</t>
        </is>
      </c>
    </row>
    <row r="15">
      <c r="A15" s="4" t="inlineStr">
        <is>
          <t>Debt issuance costs</t>
        </is>
      </c>
      <c r="B15" s="7" t="n">
        <v>800000</v>
      </c>
    </row>
    <row r="16">
      <c r="A16" s="4" t="inlineStr">
        <is>
          <t>Maximum borrowing capacity</t>
        </is>
      </c>
      <c r="C16" s="6" t="n">
        <v>400000000</v>
      </c>
    </row>
    <row r="17">
      <c r="A17" s="4" t="inlineStr">
        <is>
          <t>Outstanding balance</t>
        </is>
      </c>
      <c r="C17" s="7" t="n">
        <v>44000000</v>
      </c>
      <c r="F17" s="6" t="n">
        <v>0</v>
      </c>
      <c r="G17" s="7" t="n">
        <v>0</v>
      </c>
    </row>
    <row r="18">
      <c r="A18" s="4" t="inlineStr">
        <is>
          <t>Incurred fees and expenses</t>
        </is>
      </c>
      <c r="B18" s="6" t="n">
        <v>1100000</v>
      </c>
    </row>
    <row r="19">
      <c r="A19" s="4" t="inlineStr">
        <is>
          <t>Interest expense, debt</t>
        </is>
      </c>
      <c r="B19" s="7" t="n">
        <v>300000</v>
      </c>
    </row>
    <row r="20">
      <c r="A20" s="4" t="inlineStr">
        <is>
          <t>Unamortized fees and expenses</t>
        </is>
      </c>
      <c r="D20" s="7" t="n">
        <v>700000</v>
      </c>
    </row>
    <row r="21">
      <c r="A21" s="4" t="inlineStr">
        <is>
          <t>Available borrowing capacity</t>
        </is>
      </c>
      <c r="F21" s="6" t="n">
        <v>386200000</v>
      </c>
    </row>
    <row r="22">
      <c r="A22" s="4" t="inlineStr">
        <is>
          <t>Outstanding letters of credit</t>
        </is>
      </c>
      <c r="F22" s="7" t="n">
        <v>13800000</v>
      </c>
    </row>
    <row r="23">
      <c r="A23" s="4" t="inlineStr">
        <is>
          <t>Revolving credit facility | Minimum</t>
        </is>
      </c>
    </row>
    <row r="24">
      <c r="A24" s="3" t="inlineStr">
        <is>
          <t>Line of Credit Facility [Line Items]</t>
        </is>
      </c>
    </row>
    <row r="25">
      <c r="A25" s="4" t="inlineStr">
        <is>
          <t>Leverage ratio basis spread</t>
        </is>
      </c>
      <c r="C25" s="4" t="inlineStr">
        <is>
          <t>0.15%</t>
        </is>
      </c>
    </row>
    <row r="26">
      <c r="A26" s="4" t="inlineStr">
        <is>
          <t>Revolving credit facility | Maximum</t>
        </is>
      </c>
    </row>
    <row r="27">
      <c r="A27" s="3" t="inlineStr">
        <is>
          <t>Line of Credit Facility [Line Items]</t>
        </is>
      </c>
    </row>
    <row r="28">
      <c r="A28" s="4" t="inlineStr">
        <is>
          <t>Leverage ratio basis spread</t>
        </is>
      </c>
      <c r="C28" s="4" t="inlineStr">
        <is>
          <t>0.30%</t>
        </is>
      </c>
    </row>
    <row r="29">
      <c r="A29" s="4" t="inlineStr">
        <is>
          <t>Revolving credit facility | Acushnet Canada</t>
        </is>
      </c>
    </row>
    <row r="30">
      <c r="A30" s="3" t="inlineStr">
        <is>
          <t>Line of Credit Facility [Line Items]</t>
        </is>
      </c>
    </row>
    <row r="31">
      <c r="A31" s="4" t="inlineStr">
        <is>
          <t>Maximum borrowing capacity</t>
        </is>
      </c>
      <c r="H31" s="7" t="n">
        <v>50000000</v>
      </c>
    </row>
    <row r="32">
      <c r="A32" s="4" t="inlineStr">
        <is>
          <t>Revolving credit facility | Acushnet Europe</t>
        </is>
      </c>
    </row>
    <row r="33">
      <c r="A33" s="3" t="inlineStr">
        <is>
          <t>Line of Credit Facility [Line Items]</t>
        </is>
      </c>
    </row>
    <row r="34">
      <c r="A34" s="4" t="inlineStr">
        <is>
          <t>Maximum borrowing capacity | £</t>
        </is>
      </c>
      <c r="I34" s="10" t="n">
        <v>45000000</v>
      </c>
    </row>
    <row r="35">
      <c r="A35" s="4" t="inlineStr">
        <is>
          <t>Line of Credit</t>
        </is>
      </c>
    </row>
    <row r="36">
      <c r="A36" s="3" t="inlineStr">
        <is>
          <t>Line of Credit Facility [Line Items]</t>
        </is>
      </c>
    </row>
    <row r="37">
      <c r="A37" s="4" t="inlineStr">
        <is>
          <t>Contingent maximum increase to borrowing capacity</t>
        </is>
      </c>
      <c r="C37" s="7" t="n">
        <v>225000000</v>
      </c>
    </row>
    <row r="38">
      <c r="A38" s="4" t="inlineStr">
        <is>
          <t>Net average secured leverage ratio</t>
        </is>
      </c>
      <c r="C38" s="11" t="n">
        <v>2.25</v>
      </c>
      <c r="H38" s="11" t="n">
        <v>2.25</v>
      </c>
      <c r="I38" s="11" t="n">
        <v>2.25</v>
      </c>
    </row>
    <row r="39">
      <c r="A39" s="4" t="inlineStr">
        <is>
          <t>Initial commitment fee rate</t>
        </is>
      </c>
      <c r="C39" s="4" t="inlineStr">
        <is>
          <t>0.20%</t>
        </is>
      </c>
    </row>
    <row r="40">
      <c r="A40" s="4" t="inlineStr">
        <is>
          <t>Secured leverage ratio</t>
        </is>
      </c>
      <c r="C40" s="11" t="n">
        <v>3.5</v>
      </c>
      <c r="H40" s="11" t="n">
        <v>3.5</v>
      </c>
      <c r="I40" s="11" t="n">
        <v>3.5</v>
      </c>
    </row>
    <row r="41">
      <c r="A41" s="4" t="inlineStr">
        <is>
          <t>Increase in leverage ratio</t>
        </is>
      </c>
      <c r="C41" s="11" t="n">
        <v>3.75</v>
      </c>
      <c r="H41" s="11" t="n">
        <v>3.75</v>
      </c>
      <c r="I41" s="11" t="n">
        <v>3.75</v>
      </c>
    </row>
    <row r="42">
      <c r="A42" s="4" t="inlineStr">
        <is>
          <t>Interest coverage ratio</t>
        </is>
      </c>
      <c r="C42" s="6" t="n">
        <v>3</v>
      </c>
      <c r="H42" s="6" t="n">
        <v>3</v>
      </c>
      <c r="I42" s="6" t="n">
        <v>3</v>
      </c>
    </row>
    <row r="43">
      <c r="A43" s="4" t="inlineStr">
        <is>
          <t>Interest expense, debt</t>
        </is>
      </c>
      <c r="E43" s="7" t="n">
        <v>400000</v>
      </c>
    </row>
    <row r="44">
      <c r="A44" s="4" t="inlineStr">
        <is>
          <t>Line of Credit | Term loan</t>
        </is>
      </c>
    </row>
    <row r="45">
      <c r="A45" s="3" t="inlineStr">
        <is>
          <t>Line of Credit Facility [Line Items]</t>
        </is>
      </c>
    </row>
    <row r="46">
      <c r="A46" s="4" t="inlineStr">
        <is>
          <t>Percentage of original principal amount payable</t>
        </is>
      </c>
      <c r="C46" s="4" t="inlineStr">
        <is>
          <t>5.00%</t>
        </is>
      </c>
    </row>
    <row r="47">
      <c r="A47" s="4" t="inlineStr">
        <is>
          <t>Percentage of net cash proceeds of all non ordinary course asset sales</t>
        </is>
      </c>
      <c r="C47" s="4" t="inlineStr">
        <is>
          <t>100.00%</t>
        </is>
      </c>
    </row>
    <row r="48">
      <c r="A48" s="4" t="inlineStr">
        <is>
          <t>Period of reinvest net cash proceeds from day of receipt</t>
        </is>
      </c>
      <c r="C48" s="4" t="inlineStr">
        <is>
          <t>12 months</t>
        </is>
      </c>
    </row>
    <row r="49">
      <c r="A49" s="4" t="inlineStr">
        <is>
          <t>Percentage of net proceeds of issuance or incurrence of debt</t>
        </is>
      </c>
      <c r="C49" s="4" t="inlineStr">
        <is>
          <t>100.00%</t>
        </is>
      </c>
    </row>
    <row r="50">
      <c r="A50" s="4" t="inlineStr">
        <is>
          <t>Line of Credit | Minimum</t>
        </is>
      </c>
    </row>
    <row r="51">
      <c r="A51" s="3" t="inlineStr">
        <is>
          <t>Line of Credit Facility [Line Items]</t>
        </is>
      </c>
    </row>
    <row r="52">
      <c r="A52" s="4" t="inlineStr">
        <is>
          <t>Variable rate of interest</t>
        </is>
      </c>
      <c r="C52" s="4" t="inlineStr">
        <is>
          <t>0.00%</t>
        </is>
      </c>
    </row>
    <row r="53">
      <c r="A53" s="4" t="inlineStr">
        <is>
          <t>Line of Credit | Maximum</t>
        </is>
      </c>
    </row>
    <row r="54">
      <c r="A54" s="3" t="inlineStr">
        <is>
          <t>Line of Credit Facility [Line Items]</t>
        </is>
      </c>
    </row>
    <row r="55">
      <c r="A55" s="4" t="inlineStr">
        <is>
          <t>Variable rate of interest</t>
        </is>
      </c>
      <c r="C55" s="4" t="inlineStr">
        <is>
          <t>0.75%</t>
        </is>
      </c>
    </row>
    <row r="56">
      <c r="A56" s="4" t="inlineStr">
        <is>
          <t>Line of Credit | Maximum | Term loan</t>
        </is>
      </c>
    </row>
    <row r="57">
      <c r="A57" s="3" t="inlineStr">
        <is>
          <t>Line of Credit Facility [Line Items]</t>
        </is>
      </c>
    </row>
    <row r="58">
      <c r="A58" s="4" t="inlineStr">
        <is>
          <t>Period of reinvest net cash proceeds from day of receipt</t>
        </is>
      </c>
      <c r="C58" s="4" t="inlineStr">
        <is>
          <t>18 months</t>
        </is>
      </c>
    </row>
    <row r="59">
      <c r="A59" s="4" t="inlineStr">
        <is>
          <t>Line of Credit | CDOR</t>
        </is>
      </c>
    </row>
    <row r="60">
      <c r="A60" s="3" t="inlineStr">
        <is>
          <t>Line of Credit Facility [Line Items]</t>
        </is>
      </c>
    </row>
    <row r="61">
      <c r="A61" s="4" t="inlineStr">
        <is>
          <t>Variable rate of interest</t>
        </is>
      </c>
      <c r="C61" s="4" t="inlineStr">
        <is>
          <t>1.00%</t>
        </is>
      </c>
    </row>
    <row r="62">
      <c r="A62" s="4" t="inlineStr">
        <is>
          <t>Line of Credit | CDOR | Minimum</t>
        </is>
      </c>
    </row>
    <row r="63">
      <c r="A63" s="3" t="inlineStr">
        <is>
          <t>Line of Credit Facility [Line Items]</t>
        </is>
      </c>
    </row>
    <row r="64">
      <c r="A64" s="4" t="inlineStr">
        <is>
          <t>Leverage ratio basis spread</t>
        </is>
      </c>
      <c r="C64" s="4" t="inlineStr">
        <is>
          <t>1.00%</t>
        </is>
      </c>
    </row>
    <row r="65">
      <c r="A65" s="4" t="inlineStr">
        <is>
          <t>Line of Credit | CDOR | Maximum</t>
        </is>
      </c>
    </row>
    <row r="66">
      <c r="A66" s="3" t="inlineStr">
        <is>
          <t>Line of Credit Facility [Line Items]</t>
        </is>
      </c>
    </row>
    <row r="67">
      <c r="A67" s="4" t="inlineStr">
        <is>
          <t>Leverage ratio basis spread</t>
        </is>
      </c>
      <c r="C67" s="4" t="inlineStr">
        <is>
          <t>1.75%</t>
        </is>
      </c>
    </row>
    <row r="68">
      <c r="A68" s="4" t="inlineStr">
        <is>
          <t>Line of Credit | Letters of Credit</t>
        </is>
      </c>
    </row>
    <row r="69">
      <c r="A69" s="3" t="inlineStr">
        <is>
          <t>Line of Credit Facility [Line Items]</t>
        </is>
      </c>
    </row>
    <row r="70">
      <c r="A70" s="4" t="inlineStr">
        <is>
          <t>Maximum borrowing capacity</t>
        </is>
      </c>
      <c r="C70" s="7" t="n">
        <v>50000000</v>
      </c>
    </row>
    <row r="71">
      <c r="A71" s="4" t="inlineStr">
        <is>
          <t>Swing line</t>
        </is>
      </c>
    </row>
    <row r="72">
      <c r="A72" s="3" t="inlineStr">
        <is>
          <t>Line of Credit Facility [Line Items]</t>
        </is>
      </c>
    </row>
    <row r="73">
      <c r="A73" s="4" t="inlineStr">
        <is>
          <t>Maximum borrowing capacity</t>
        </is>
      </c>
      <c r="C73" s="7" t="n">
        <v>50000000</v>
      </c>
    </row>
    <row r="74">
      <c r="A74" s="4" t="inlineStr">
        <is>
          <t>Swing line | Federal funds rate</t>
        </is>
      </c>
    </row>
    <row r="75">
      <c r="A75" s="3" t="inlineStr">
        <is>
          <t>Line of Credit Facility [Line Items]</t>
        </is>
      </c>
    </row>
    <row r="76">
      <c r="A76" s="4" t="inlineStr">
        <is>
          <t>Variable rate of interest</t>
        </is>
      </c>
      <c r="C76" s="4" t="inlineStr">
        <is>
          <t>0.50%</t>
        </is>
      </c>
    </row>
    <row r="77">
      <c r="A77" s="4" t="inlineStr">
        <is>
          <t>Alternative Currency Sublimit</t>
        </is>
      </c>
    </row>
    <row r="78">
      <c r="A78" s="3" t="inlineStr">
        <is>
          <t>Line of Credit Facility [Line Items]</t>
        </is>
      </c>
    </row>
    <row r="79">
      <c r="A79" s="4" t="inlineStr">
        <is>
          <t>Maximum borrowing capacity</t>
        </is>
      </c>
      <c r="C79" s="7" t="n">
        <v>200000000</v>
      </c>
    </row>
    <row r="80">
      <c r="A80" s="4" t="inlineStr">
        <is>
          <t>Term loan A facility</t>
        </is>
      </c>
    </row>
    <row r="81">
      <c r="A81" s="3" t="inlineStr">
        <is>
          <t>Line of Credit Facility [Line Items]</t>
        </is>
      </c>
    </row>
    <row r="82">
      <c r="A82" s="4" t="inlineStr">
        <is>
          <t>Outstanding balance</t>
        </is>
      </c>
      <c r="C82" s="6" t="n">
        <v>309400000</v>
      </c>
    </row>
    <row r="83">
      <c r="A83" s="4" t="inlineStr">
        <is>
          <t>Delayed draw term loan A facility</t>
        </is>
      </c>
    </row>
    <row r="84">
      <c r="A84" s="3" t="inlineStr">
        <is>
          <t>Line of Credit Facility [Line Items]</t>
        </is>
      </c>
    </row>
    <row r="85">
      <c r="A85" s="4" t="inlineStr">
        <is>
          <t>Outstanding balance</t>
        </is>
      </c>
      <c r="C85" s="7" t="n">
        <v>48800000</v>
      </c>
    </row>
    <row r="86">
      <c r="A86" s="4" t="inlineStr">
        <is>
          <t>Delayed draw term loan A facility | Term loan</t>
        </is>
      </c>
    </row>
    <row r="87">
      <c r="A87" s="3" t="inlineStr">
        <is>
          <t>Line of Credit Facility [Line Items]</t>
        </is>
      </c>
    </row>
    <row r="88">
      <c r="A88" s="4" t="inlineStr">
        <is>
          <t>Effective interest rate</t>
        </is>
      </c>
      <c r="F88" s="4" t="inlineStr">
        <is>
          <t>1.10%</t>
        </is>
      </c>
      <c r="G88" s="4" t="inlineStr">
        <is>
          <t>2.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Other Short-Term Borrowings (Details) - USD ($) $ in Thousands</t>
        </is>
      </c>
      <c r="B1" s="2" t="inlineStr">
        <is>
          <t>Dec. 31, 2021</t>
        </is>
      </c>
      <c r="C1" s="2" t="inlineStr">
        <is>
          <t>Dec. 31, 2020</t>
        </is>
      </c>
    </row>
    <row r="2">
      <c r="A2" s="3" t="inlineStr">
        <is>
          <t>Short-term Debt [Line Items]</t>
        </is>
      </c>
    </row>
    <row r="3">
      <c r="A3" s="4" t="inlineStr">
        <is>
          <t>Available borrowings remaining</t>
        </is>
      </c>
      <c r="B3" s="7" t="n">
        <v>116</v>
      </c>
      <c r="C3" s="7" t="n">
        <v>2810</v>
      </c>
    </row>
    <row r="4">
      <c r="A4" s="4" t="inlineStr">
        <is>
          <t>Unsecured Facilities</t>
        </is>
      </c>
    </row>
    <row r="5">
      <c r="A5" s="3" t="inlineStr">
        <is>
          <t>Short-term Debt [Line Items]</t>
        </is>
      </c>
    </row>
    <row r="6">
      <c r="A6" s="4" t="inlineStr">
        <is>
          <t>Weighted average interest rate</t>
        </is>
      </c>
      <c r="B6" s="4" t="inlineStr">
        <is>
          <t>2.57%</t>
        </is>
      </c>
      <c r="C6" s="4" t="inlineStr">
        <is>
          <t>2.00%</t>
        </is>
      </c>
    </row>
    <row r="7">
      <c r="A7" s="4" t="inlineStr">
        <is>
          <t>Available borrowings remaining</t>
        </is>
      </c>
      <c r="B7" s="7" t="n">
        <v>5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Letters of Credit (Details) - Letters of Credit - USD ($)</t>
        </is>
      </c>
      <c r="B1" s="2" t="inlineStr">
        <is>
          <t>Dec. 31, 2021</t>
        </is>
      </c>
      <c r="C1" s="2" t="inlineStr">
        <is>
          <t>Dec. 31, 2020</t>
        </is>
      </c>
    </row>
    <row r="2">
      <c r="A2" s="4" t="inlineStr">
        <is>
          <t>Outstanding balance</t>
        </is>
      </c>
      <c r="B2" s="7" t="n">
        <v>17300000</v>
      </c>
      <c r="C2" s="7" t="n">
        <v>11700000</v>
      </c>
    </row>
    <row r="3">
      <c r="A3" s="4" t="inlineStr">
        <is>
          <t>Line of credit secured</t>
        </is>
      </c>
      <c r="B3" s="6" t="n">
        <v>14300000</v>
      </c>
      <c r="C3" s="6" t="n">
        <v>8300000</v>
      </c>
    </row>
    <row r="4">
      <c r="A4" s="4" t="inlineStr">
        <is>
          <t>Maximum borrowing capacity</t>
        </is>
      </c>
      <c r="B4" s="7" t="n">
        <v>57300000</v>
      </c>
      <c r="C4" s="7" t="n">
        <v>539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and Financing Arrangements - Payments of Debt Obligations due by Period (Details) $ in Thousands</t>
        </is>
      </c>
      <c r="B1" s="2" t="inlineStr">
        <is>
          <t>Dec. 31, 2021USD ($)</t>
        </is>
      </c>
    </row>
    <row r="2">
      <c r="A2" s="3" t="inlineStr">
        <is>
          <t>Payments of Debt Obligations due by Period</t>
        </is>
      </c>
    </row>
    <row r="3">
      <c r="A3" s="4" t="inlineStr">
        <is>
          <t>2022</t>
        </is>
      </c>
      <c r="B3" s="7" t="n">
        <v>17500</v>
      </c>
    </row>
    <row r="4">
      <c r="A4" s="4" t="inlineStr">
        <is>
          <t>2023</t>
        </is>
      </c>
      <c r="B4" s="6" t="n">
        <v>17500</v>
      </c>
    </row>
    <row r="5">
      <c r="A5" s="4" t="inlineStr">
        <is>
          <t>2024</t>
        </is>
      </c>
      <c r="B5" s="6" t="n">
        <v>280000</v>
      </c>
    </row>
    <row r="6">
      <c r="A6" s="4" t="inlineStr">
        <is>
          <t>Total</t>
        </is>
      </c>
      <c r="B6" s="7" t="n">
        <v>31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Narrative (Details)</t>
        </is>
      </c>
      <c r="B1" s="2" t="inlineStr">
        <is>
          <t>12 Months Ended</t>
        </is>
      </c>
    </row>
    <row r="2">
      <c r="B2" s="2" t="inlineStr">
        <is>
          <t>Dec. 31, 2021USD ($)derivative</t>
        </is>
      </c>
      <c r="C2" s="2" t="inlineStr">
        <is>
          <t>Dec. 31, 2020USD ($)derivative</t>
        </is>
      </c>
    </row>
    <row r="3">
      <c r="A3" s="3" t="inlineStr">
        <is>
          <t>Derivatives, Fair Value [Line Items]</t>
        </is>
      </c>
    </row>
    <row r="4">
      <c r="A4" s="4" t="inlineStr">
        <is>
          <t>Expected reclassification of gain (loss) recorded in accumulated other comprehensive loss into cost of goods sold during next twelve months</t>
        </is>
      </c>
      <c r="B4" s="7" t="n">
        <v>5500000</v>
      </c>
    </row>
    <row r="5">
      <c r="A5" s="4" t="inlineStr">
        <is>
          <t>Foreign exchange forward | Derivative designated as hedging</t>
        </is>
      </c>
    </row>
    <row r="6">
      <c r="A6" s="3" t="inlineStr">
        <is>
          <t>Derivatives, Fair Value [Line Items]</t>
        </is>
      </c>
    </row>
    <row r="7">
      <c r="A7" s="4" t="inlineStr">
        <is>
          <t>Notional amount</t>
        </is>
      </c>
      <c r="B7" s="6" t="n">
        <v>228800000</v>
      </c>
      <c r="C7" s="7" t="n">
        <v>248100000</v>
      </c>
    </row>
    <row r="8">
      <c r="A8" s="4" t="inlineStr">
        <is>
          <t>Foreign exchange forward | Derivative not designated as hedging</t>
        </is>
      </c>
    </row>
    <row r="9">
      <c r="A9" s="3" t="inlineStr">
        <is>
          <t>Derivatives, Fair Value [Line Items]</t>
        </is>
      </c>
    </row>
    <row r="10">
      <c r="A10" s="4" t="inlineStr">
        <is>
          <t>Notional amount of hedges deemed ineffective</t>
        </is>
      </c>
      <c r="B10" s="7" t="n">
        <v>0</v>
      </c>
      <c r="C10" s="7" t="n">
        <v>0</v>
      </c>
    </row>
    <row r="11">
      <c r="A11" s="4" t="inlineStr">
        <is>
          <t>Number of outstanding contracts | derivative</t>
        </is>
      </c>
      <c r="B11" s="6" t="n">
        <v>0</v>
      </c>
      <c r="C11" s="6" t="n">
        <v>0</v>
      </c>
    </row>
    <row r="12">
      <c r="A12" s="4" t="inlineStr">
        <is>
          <t>Foreign exchange forward | Maximum</t>
        </is>
      </c>
    </row>
    <row r="13">
      <c r="A13" s="3" t="inlineStr">
        <is>
          <t>Derivatives, Fair Value [Line Items]</t>
        </is>
      </c>
    </row>
    <row r="14">
      <c r="A14" s="4" t="inlineStr">
        <is>
          <t>Term of derivative contract</t>
        </is>
      </c>
      <c r="B14" s="4" t="inlineStr">
        <is>
          <t>24 months</t>
        </is>
      </c>
    </row>
    <row r="15">
      <c r="A15" s="4" t="inlineStr">
        <is>
          <t>Interest rate swap | Derivative designated as hedging</t>
        </is>
      </c>
    </row>
    <row r="16">
      <c r="A16" s="3" t="inlineStr">
        <is>
          <t>Derivatives, Fair Value [Line Items]</t>
        </is>
      </c>
    </row>
    <row r="17">
      <c r="A17" s="4" t="inlineStr">
        <is>
          <t>Notional amount</t>
        </is>
      </c>
      <c r="B17" s="7" t="n">
        <v>0</v>
      </c>
      <c r="C17" s="7" t="n">
        <v>140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Hedge Instruments in Condensed Consolidated Balance Sheets (Details) - Derivative designated as hedging - USD ($) $ in Thousands</t>
        </is>
      </c>
      <c r="B1" s="2" t="inlineStr">
        <is>
          <t>Dec. 31, 2021</t>
        </is>
      </c>
      <c r="C1" s="2" t="inlineStr">
        <is>
          <t>Dec. 31, 2020</t>
        </is>
      </c>
    </row>
    <row r="2">
      <c r="A2" s="4" t="inlineStr">
        <is>
          <t>Prepaid and other assets | Foreign exchange forward</t>
        </is>
      </c>
    </row>
    <row r="3">
      <c r="A3" s="3" t="inlineStr">
        <is>
          <t>Derivative Instruments, Gain (Loss) [Line Items]</t>
        </is>
      </c>
    </row>
    <row r="4">
      <c r="A4" s="4" t="inlineStr">
        <is>
          <t>Asset derivatives</t>
        </is>
      </c>
      <c r="B4" s="7" t="n">
        <v>6320</v>
      </c>
      <c r="C4" s="7" t="n">
        <v>1166</v>
      </c>
    </row>
    <row r="5">
      <c r="A5" s="4" t="inlineStr">
        <is>
          <t>Other assets | Foreign exchange forward</t>
        </is>
      </c>
    </row>
    <row r="6">
      <c r="A6" s="3" t="inlineStr">
        <is>
          <t>Derivative Instruments, Gain (Loss) [Line Items]</t>
        </is>
      </c>
    </row>
    <row r="7">
      <c r="A7" s="4" t="inlineStr">
        <is>
          <t>Asset derivatives</t>
        </is>
      </c>
      <c r="B7" s="6" t="n">
        <v>1491</v>
      </c>
      <c r="C7" s="6" t="n">
        <v>30</v>
      </c>
    </row>
    <row r="8">
      <c r="A8" s="4" t="inlineStr">
        <is>
          <t>Accrued expenses and other liabilities | Foreign exchange forward</t>
        </is>
      </c>
    </row>
    <row r="9">
      <c r="A9" s="3" t="inlineStr">
        <is>
          <t>Derivative Instruments, Gain (Loss) [Line Items]</t>
        </is>
      </c>
    </row>
    <row r="10">
      <c r="A10" s="4" t="inlineStr">
        <is>
          <t>Liability derivatives</t>
        </is>
      </c>
      <c r="B10" s="6" t="n">
        <v>488</v>
      </c>
      <c r="C10" s="6" t="n">
        <v>6400</v>
      </c>
    </row>
    <row r="11">
      <c r="A11" s="4" t="inlineStr">
        <is>
          <t>Accrued expenses and other liabilities | Interest rate swap</t>
        </is>
      </c>
    </row>
    <row r="12">
      <c r="A12" s="3" t="inlineStr">
        <is>
          <t>Derivative Instruments, Gain (Loss) [Line Items]</t>
        </is>
      </c>
    </row>
    <row r="13">
      <c r="A13" s="4" t="inlineStr">
        <is>
          <t>Liability derivatives</t>
        </is>
      </c>
      <c r="B13" s="6" t="n">
        <v>0</v>
      </c>
      <c r="C13" s="6" t="n">
        <v>1571</v>
      </c>
    </row>
    <row r="14">
      <c r="A14" s="4" t="inlineStr">
        <is>
          <t>Other noncurrent liabilities | Foreign exchange forward</t>
        </is>
      </c>
    </row>
    <row r="15">
      <c r="A15" s="3" t="inlineStr">
        <is>
          <t>Derivative Instruments, Gain (Loss) [Line Items]</t>
        </is>
      </c>
    </row>
    <row r="16">
      <c r="A16" s="4" t="inlineStr">
        <is>
          <t>Liability derivatives</t>
        </is>
      </c>
      <c r="B16" s="7" t="n">
        <v>0</v>
      </c>
      <c r="C16" s="7" t="n">
        <v>9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Hedge Instruments in Condensed Comprehensive Income (Los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Unrealized holding gain (loss) arising during period</t>
        </is>
      </c>
      <c r="B4" s="7" t="n">
        <v>10049</v>
      </c>
      <c r="C4" s="7" t="n">
        <v>-6823</v>
      </c>
      <c r="D4" s="7" t="n">
        <v>3305</v>
      </c>
    </row>
    <row r="5">
      <c r="A5" s="4" t="inlineStr">
        <is>
          <t>Cash flow hedge | Derivative designated as hedging</t>
        </is>
      </c>
    </row>
    <row r="6">
      <c r="A6" s="3" t="inlineStr">
        <is>
          <t>Derivative Instruments, Gain (Loss) [Line Items]</t>
        </is>
      </c>
    </row>
    <row r="7">
      <c r="A7" s="4" t="inlineStr">
        <is>
          <t>Unrealized holding gain (loss) arising during period</t>
        </is>
      </c>
      <c r="B7" s="6" t="n">
        <v>10049</v>
      </c>
      <c r="C7" s="6" t="n">
        <v>-6823</v>
      </c>
      <c r="D7" s="6" t="n">
        <v>3305</v>
      </c>
    </row>
    <row r="8">
      <c r="A8" s="4" t="inlineStr">
        <is>
          <t>Foreign exchange forward | Cash flow hedge | Derivative designated as hedging</t>
        </is>
      </c>
    </row>
    <row r="9">
      <c r="A9" s="3" t="inlineStr">
        <is>
          <t>Derivative Instruments, Gain (Loss) [Line Items]</t>
        </is>
      </c>
    </row>
    <row r="10">
      <c r="A10" s="4" t="inlineStr">
        <is>
          <t>Unrealized holding gain (loss) arising during period</t>
        </is>
      </c>
      <c r="B10" s="6" t="n">
        <v>10057</v>
      </c>
      <c r="C10" s="6" t="n">
        <v>-4591</v>
      </c>
      <c r="D10" s="6" t="n">
        <v>5490</v>
      </c>
    </row>
    <row r="11">
      <c r="A11" s="4" t="inlineStr">
        <is>
          <t>Interest rate swap | Cash flow hedge | Derivative designated as hedging</t>
        </is>
      </c>
    </row>
    <row r="12">
      <c r="A12" s="3" t="inlineStr">
        <is>
          <t>Derivative Instruments, Gain (Loss) [Line Items]</t>
        </is>
      </c>
    </row>
    <row r="13">
      <c r="A13" s="4" t="inlineStr">
        <is>
          <t>Unrealized holding gain (loss) arising during period</t>
        </is>
      </c>
      <c r="B13" s="7" t="n">
        <v>-8</v>
      </c>
      <c r="C13" s="7" t="n">
        <v>-2232</v>
      </c>
      <c r="D13" s="7" t="n">
        <v>-218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Foreign Exchange Derivative Instruments in Comprehensive Loss and Statement of Operation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Net gain reclassified out of accumulated other comprehensive loss, net of tax related to hedges deemed ineffective</t>
        </is>
      </c>
      <c r="B4" s="7" t="n">
        <v>-4991</v>
      </c>
      <c r="C4" s="7" t="n">
        <v>2220</v>
      </c>
      <c r="D4" s="7" t="n">
        <v>7476</v>
      </c>
    </row>
    <row r="5">
      <c r="A5" s="4" t="inlineStr">
        <is>
          <t>Foreign exchange forward | Derivative designated as hedging</t>
        </is>
      </c>
    </row>
    <row r="6">
      <c r="A6" s="3" t="inlineStr">
        <is>
          <t>Derivative Instruments, Gain (Loss) [Line Items]</t>
        </is>
      </c>
    </row>
    <row r="7">
      <c r="A7" s="4" t="inlineStr">
        <is>
          <t>Gain (loss) recognized on unaudited condensed consolidated statements of operations</t>
        </is>
      </c>
      <c r="B7" s="6" t="n">
        <v>-1736</v>
      </c>
      <c r="C7" s="6" t="n">
        <v>2839</v>
      </c>
      <c r="D7" s="6" t="n">
        <v>8669</v>
      </c>
    </row>
    <row r="8">
      <c r="A8" s="4" t="inlineStr">
        <is>
          <t>Foreign exchange forward | Derivative designated as hedging | Cost of goods sold</t>
        </is>
      </c>
    </row>
    <row r="9">
      <c r="A9" s="3" t="inlineStr">
        <is>
          <t>Derivative Instruments, Gain (Loss) [Line Items]</t>
        </is>
      </c>
    </row>
    <row r="10">
      <c r="A10" s="4" t="inlineStr">
        <is>
          <t>Gain (loss) recognized on unaudited condensed consolidated statements of operations</t>
        </is>
      </c>
      <c r="B10" s="6" t="n">
        <v>-3422</v>
      </c>
      <c r="C10" s="6" t="n">
        <v>5044</v>
      </c>
      <c r="D10" s="6" t="n">
        <v>8465</v>
      </c>
    </row>
    <row r="11">
      <c r="A11" s="4" t="inlineStr">
        <is>
          <t>Foreign exchange forward | Derivative designated as hedging | Selling, general and administrative</t>
        </is>
      </c>
    </row>
    <row r="12">
      <c r="A12" s="3" t="inlineStr">
        <is>
          <t>Derivative Instruments, Gain (Loss) [Line Items]</t>
        </is>
      </c>
    </row>
    <row r="13">
      <c r="A13" s="4" t="inlineStr">
        <is>
          <t>Gain (loss) recognized on unaudited condensed consolidated statements of operations</t>
        </is>
      </c>
      <c r="B13" s="6" t="n">
        <v>1686</v>
      </c>
      <c r="C13" s="6" t="n">
        <v>-2205</v>
      </c>
      <c r="D13" s="6" t="n">
        <v>204</v>
      </c>
    </row>
    <row r="14">
      <c r="A14" s="4" t="inlineStr">
        <is>
          <t>Net gain reclassified out of accumulated other comprehensive loss, net of tax related to hedges deemed ineffective</t>
        </is>
      </c>
      <c r="C14" s="6" t="n">
        <v>500</v>
      </c>
    </row>
    <row r="15">
      <c r="A15" s="4" t="inlineStr">
        <is>
          <t>Interest rate swap | Derivative designated as hedging</t>
        </is>
      </c>
    </row>
    <row r="16">
      <c r="A16" s="3" t="inlineStr">
        <is>
          <t>Derivative Instruments, Gain (Loss) [Line Items]</t>
        </is>
      </c>
    </row>
    <row r="17">
      <c r="A17" s="4" t="inlineStr">
        <is>
          <t>Gain (loss) recognized on unaudited condensed consolidated statements of operations</t>
        </is>
      </c>
      <c r="B17" s="6" t="n">
        <v>-1569</v>
      </c>
      <c r="C17" s="6" t="n">
        <v>-3318</v>
      </c>
      <c r="D17" s="6" t="n">
        <v>-989</v>
      </c>
    </row>
    <row r="18">
      <c r="A18" s="4" t="inlineStr">
        <is>
          <t>Interest rate swap | Derivative designated as hedging | Interest expense, net</t>
        </is>
      </c>
    </row>
    <row r="19">
      <c r="A19" s="3" t="inlineStr">
        <is>
          <t>Derivative Instruments, Gain (Loss) [Line Items]</t>
        </is>
      </c>
    </row>
    <row r="20">
      <c r="A20" s="4" t="inlineStr">
        <is>
          <t>Gain (loss) recognized on unaudited condensed consolidated statements of operations</t>
        </is>
      </c>
      <c r="B20" s="7" t="n">
        <v>-1569</v>
      </c>
      <c r="C20" s="7" t="n">
        <v>-3318</v>
      </c>
      <c r="D20" s="7" t="n">
        <v>-98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Dec. 31, 2021</t>
        </is>
      </c>
      <c r="C1" s="2" t="inlineStr">
        <is>
          <t>Dec. 31, 2020</t>
        </is>
      </c>
    </row>
    <row r="2">
      <c r="A2" s="4" t="inlineStr">
        <is>
          <t>Level 1</t>
        </is>
      </c>
    </row>
    <row r="3">
      <c r="A3" s="3" t="inlineStr">
        <is>
          <t>Assets</t>
        </is>
      </c>
    </row>
    <row r="4">
      <c r="A4" s="4" t="inlineStr">
        <is>
          <t>Total assets</t>
        </is>
      </c>
      <c r="B4" s="7" t="n">
        <v>6206</v>
      </c>
      <c r="C4" s="7" t="n">
        <v>5962</v>
      </c>
    </row>
    <row r="5">
      <c r="A5" s="3" t="inlineStr">
        <is>
          <t>Liabilities</t>
        </is>
      </c>
    </row>
    <row r="6">
      <c r="A6" s="4" t="inlineStr">
        <is>
          <t>Liabilities</t>
        </is>
      </c>
      <c r="B6" s="6" t="n">
        <v>842</v>
      </c>
      <c r="C6" s="6" t="n">
        <v>802</v>
      </c>
    </row>
    <row r="7">
      <c r="A7" s="4" t="inlineStr">
        <is>
          <t>Level 1 | Prepaid and other assets</t>
        </is>
      </c>
    </row>
    <row r="8">
      <c r="A8" s="3" t="inlineStr">
        <is>
          <t>Assets</t>
        </is>
      </c>
    </row>
    <row r="9">
      <c r="A9" s="4" t="inlineStr">
        <is>
          <t>Rabbi trust</t>
        </is>
      </c>
      <c r="B9" s="6" t="n">
        <v>5364</v>
      </c>
      <c r="C9" s="6" t="n">
        <v>5160</v>
      </c>
    </row>
    <row r="10">
      <c r="A10" s="4" t="inlineStr">
        <is>
          <t>Level 1 | Prepaid and other assets | Foreign exchange derivative instruments</t>
        </is>
      </c>
    </row>
    <row r="11">
      <c r="A11" s="3" t="inlineStr">
        <is>
          <t>Assets</t>
        </is>
      </c>
    </row>
    <row r="12">
      <c r="A12" s="4" t="inlineStr">
        <is>
          <t>Derivative asset</t>
        </is>
      </c>
      <c r="B12" s="6" t="n">
        <v>0</v>
      </c>
      <c r="C12" s="6" t="n">
        <v>0</v>
      </c>
    </row>
    <row r="13">
      <c r="A13" s="4" t="inlineStr">
        <is>
          <t>Level 1 | Other assets</t>
        </is>
      </c>
    </row>
    <row r="14">
      <c r="A14" s="3" t="inlineStr">
        <is>
          <t>Assets</t>
        </is>
      </c>
    </row>
    <row r="15">
      <c r="A15" s="4" t="inlineStr">
        <is>
          <t>Deferred compensation program assets</t>
        </is>
      </c>
      <c r="B15" s="6" t="n">
        <v>842</v>
      </c>
      <c r="C15" s="6" t="n">
        <v>802</v>
      </c>
    </row>
    <row r="16">
      <c r="A16" s="4" t="inlineStr">
        <is>
          <t>Level 1 | Other assets | Foreign exchange derivative instruments</t>
        </is>
      </c>
    </row>
    <row r="17">
      <c r="A17" s="3" t="inlineStr">
        <is>
          <t>Assets</t>
        </is>
      </c>
    </row>
    <row r="18">
      <c r="A18" s="4" t="inlineStr">
        <is>
          <t>Derivative asset</t>
        </is>
      </c>
      <c r="B18" s="6" t="n">
        <v>0</v>
      </c>
      <c r="C18" s="6" t="n">
        <v>0</v>
      </c>
    </row>
    <row r="19">
      <c r="A19" s="4" t="inlineStr">
        <is>
          <t>Level 1 | Accrued expenses and other liabilities | Foreign exchange derivative instruments</t>
        </is>
      </c>
    </row>
    <row r="20">
      <c r="A20" s="3" t="inlineStr">
        <is>
          <t>Liabilities</t>
        </is>
      </c>
    </row>
    <row r="21">
      <c r="A21" s="4" t="inlineStr">
        <is>
          <t>Derivative liability</t>
        </is>
      </c>
      <c r="B21" s="6" t="n">
        <v>0</v>
      </c>
      <c r="C21" s="6" t="n">
        <v>0</v>
      </c>
    </row>
    <row r="22">
      <c r="A22" s="4" t="inlineStr">
        <is>
          <t>Level 1 | Accrued expenses and other liabilities | Interest rate derivative instrument</t>
        </is>
      </c>
    </row>
    <row r="23">
      <c r="A23" s="3" t="inlineStr">
        <is>
          <t>Liabilities</t>
        </is>
      </c>
    </row>
    <row r="24">
      <c r="A24" s="4" t="inlineStr">
        <is>
          <t>Derivative liability</t>
        </is>
      </c>
      <c r="C24" s="6" t="n">
        <v>0</v>
      </c>
    </row>
    <row r="25">
      <c r="A25" s="4" t="inlineStr">
        <is>
          <t>Level 1 | Other noncurrent liabilities</t>
        </is>
      </c>
    </row>
    <row r="26">
      <c r="A26" s="3" t="inlineStr">
        <is>
          <t>Liabilities</t>
        </is>
      </c>
    </row>
    <row r="27">
      <c r="A27" s="4" t="inlineStr">
        <is>
          <t>Deferred compensation program liabilities</t>
        </is>
      </c>
      <c r="B27" s="6" t="n">
        <v>842</v>
      </c>
      <c r="C27" s="6" t="n">
        <v>802</v>
      </c>
    </row>
    <row r="28">
      <c r="A28" s="4" t="inlineStr">
        <is>
          <t>Level 1 | Other noncurrent liabilities | Foreign exchange derivative instruments</t>
        </is>
      </c>
    </row>
    <row r="29">
      <c r="A29" s="3" t="inlineStr">
        <is>
          <t>Liabilities</t>
        </is>
      </c>
    </row>
    <row r="30">
      <c r="A30" s="4" t="inlineStr">
        <is>
          <t>Derivative liability</t>
        </is>
      </c>
      <c r="C30" s="6" t="n">
        <v>0</v>
      </c>
    </row>
    <row r="31">
      <c r="A31" s="4" t="inlineStr">
        <is>
          <t>Level 2</t>
        </is>
      </c>
    </row>
    <row r="32">
      <c r="A32" s="3" t="inlineStr">
        <is>
          <t>Assets</t>
        </is>
      </c>
    </row>
    <row r="33">
      <c r="A33" s="4" t="inlineStr">
        <is>
          <t>Total assets</t>
        </is>
      </c>
      <c r="B33" s="6" t="n">
        <v>7811</v>
      </c>
      <c r="C33" s="6" t="n">
        <v>1196</v>
      </c>
    </row>
    <row r="34">
      <c r="A34" s="3" t="inlineStr">
        <is>
          <t>Liabilities</t>
        </is>
      </c>
    </row>
    <row r="35">
      <c r="A35" s="4" t="inlineStr">
        <is>
          <t>Liabilities</t>
        </is>
      </c>
      <c r="B35" s="6" t="n">
        <v>488</v>
      </c>
      <c r="C35" s="6" t="n">
        <v>8956</v>
      </c>
    </row>
    <row r="36">
      <c r="A36" s="4" t="inlineStr">
        <is>
          <t>Level 2 | Prepaid and other assets</t>
        </is>
      </c>
    </row>
    <row r="37">
      <c r="A37" s="3" t="inlineStr">
        <is>
          <t>Assets</t>
        </is>
      </c>
    </row>
    <row r="38">
      <c r="A38" s="4" t="inlineStr">
        <is>
          <t>Rabbi trust</t>
        </is>
      </c>
      <c r="B38" s="6" t="n">
        <v>0</v>
      </c>
      <c r="C38" s="6" t="n">
        <v>0</v>
      </c>
    </row>
    <row r="39">
      <c r="A39" s="4" t="inlineStr">
        <is>
          <t>Level 2 | Prepaid and other assets | Foreign exchange derivative instruments</t>
        </is>
      </c>
    </row>
    <row r="40">
      <c r="A40" s="3" t="inlineStr">
        <is>
          <t>Assets</t>
        </is>
      </c>
    </row>
    <row r="41">
      <c r="A41" s="4" t="inlineStr">
        <is>
          <t>Derivative asset</t>
        </is>
      </c>
      <c r="B41" s="6" t="n">
        <v>6320</v>
      </c>
      <c r="C41" s="6" t="n">
        <v>1166</v>
      </c>
    </row>
    <row r="42">
      <c r="A42" s="4" t="inlineStr">
        <is>
          <t>Level 2 | Other assets</t>
        </is>
      </c>
    </row>
    <row r="43">
      <c r="A43" s="3" t="inlineStr">
        <is>
          <t>Assets</t>
        </is>
      </c>
    </row>
    <row r="44">
      <c r="A44" s="4" t="inlineStr">
        <is>
          <t>Deferred compensation program assets</t>
        </is>
      </c>
      <c r="B44" s="6" t="n">
        <v>0</v>
      </c>
      <c r="C44" s="6" t="n">
        <v>0</v>
      </c>
    </row>
    <row r="45">
      <c r="A45" s="4" t="inlineStr">
        <is>
          <t>Level 2 | Other assets | Foreign exchange derivative instruments</t>
        </is>
      </c>
    </row>
    <row r="46">
      <c r="A46" s="3" t="inlineStr">
        <is>
          <t>Assets</t>
        </is>
      </c>
    </row>
    <row r="47">
      <c r="A47" s="4" t="inlineStr">
        <is>
          <t>Derivative asset</t>
        </is>
      </c>
      <c r="B47" s="6" t="n">
        <v>1491</v>
      </c>
      <c r="C47" s="6" t="n">
        <v>30</v>
      </c>
    </row>
    <row r="48">
      <c r="A48" s="4" t="inlineStr">
        <is>
          <t>Level 2 | Accrued expenses and other liabilities | Foreign exchange derivative instruments</t>
        </is>
      </c>
    </row>
    <row r="49">
      <c r="A49" s="3" t="inlineStr">
        <is>
          <t>Liabilities</t>
        </is>
      </c>
    </row>
    <row r="50">
      <c r="A50" s="4" t="inlineStr">
        <is>
          <t>Derivative liability</t>
        </is>
      </c>
      <c r="B50" s="6" t="n">
        <v>488</v>
      </c>
      <c r="C50" s="6" t="n">
        <v>6400</v>
      </c>
    </row>
    <row r="51">
      <c r="A51" s="4" t="inlineStr">
        <is>
          <t>Level 2 | Accrued expenses and other liabilities | Interest rate derivative instrument</t>
        </is>
      </c>
    </row>
    <row r="52">
      <c r="A52" s="3" t="inlineStr">
        <is>
          <t>Liabilities</t>
        </is>
      </c>
    </row>
    <row r="53">
      <c r="A53" s="4" t="inlineStr">
        <is>
          <t>Derivative liability</t>
        </is>
      </c>
      <c r="C53" s="6" t="n">
        <v>1571</v>
      </c>
    </row>
    <row r="54">
      <c r="A54" s="4" t="inlineStr">
        <is>
          <t>Level 2 | Other noncurrent liabilities</t>
        </is>
      </c>
    </row>
    <row r="55">
      <c r="A55" s="3" t="inlineStr">
        <is>
          <t>Liabilities</t>
        </is>
      </c>
    </row>
    <row r="56">
      <c r="A56" s="4" t="inlineStr">
        <is>
          <t>Deferred compensation program liabilities</t>
        </is>
      </c>
      <c r="B56" s="6" t="n">
        <v>0</v>
      </c>
      <c r="C56" s="6" t="n">
        <v>0</v>
      </c>
    </row>
    <row r="57">
      <c r="A57" s="4" t="inlineStr">
        <is>
          <t>Level 2 | Other noncurrent liabilities | Foreign exchange derivative instruments</t>
        </is>
      </c>
    </row>
    <row r="58">
      <c r="A58" s="3" t="inlineStr">
        <is>
          <t>Liabilities</t>
        </is>
      </c>
    </row>
    <row r="59">
      <c r="A59" s="4" t="inlineStr">
        <is>
          <t>Derivative liability</t>
        </is>
      </c>
      <c r="C59" s="6" t="n">
        <v>985</v>
      </c>
    </row>
    <row r="60">
      <c r="A60" s="4" t="inlineStr">
        <is>
          <t>Level 3</t>
        </is>
      </c>
    </row>
    <row r="61">
      <c r="A61" s="3" t="inlineStr">
        <is>
          <t>Assets</t>
        </is>
      </c>
    </row>
    <row r="62">
      <c r="A62" s="4" t="inlineStr">
        <is>
          <t>Total assets</t>
        </is>
      </c>
      <c r="B62" s="6" t="n">
        <v>0</v>
      </c>
      <c r="C62" s="6" t="n">
        <v>0</v>
      </c>
    </row>
    <row r="63">
      <c r="A63" s="3" t="inlineStr">
        <is>
          <t>Liabilities</t>
        </is>
      </c>
    </row>
    <row r="64">
      <c r="A64" s="4" t="inlineStr">
        <is>
          <t>Liabilities</t>
        </is>
      </c>
      <c r="B64" s="6" t="n">
        <v>0</v>
      </c>
      <c r="C64" s="6" t="n">
        <v>0</v>
      </c>
    </row>
    <row r="65">
      <c r="A65" s="4" t="inlineStr">
        <is>
          <t>Level 3 | Prepaid and other assets</t>
        </is>
      </c>
    </row>
    <row r="66">
      <c r="A66" s="3" t="inlineStr">
        <is>
          <t>Assets</t>
        </is>
      </c>
    </row>
    <row r="67">
      <c r="A67" s="4" t="inlineStr">
        <is>
          <t>Rabbi trust</t>
        </is>
      </c>
      <c r="B67" s="6" t="n">
        <v>0</v>
      </c>
      <c r="C67" s="6" t="n">
        <v>0</v>
      </c>
    </row>
    <row r="68">
      <c r="A68" s="4" t="inlineStr">
        <is>
          <t>Level 3 | Prepaid and other assets | Foreign exchange derivative instruments</t>
        </is>
      </c>
    </row>
    <row r="69">
      <c r="A69" s="3" t="inlineStr">
        <is>
          <t>Assets</t>
        </is>
      </c>
    </row>
    <row r="70">
      <c r="A70" s="4" t="inlineStr">
        <is>
          <t>Derivative asset</t>
        </is>
      </c>
      <c r="B70" s="6" t="n">
        <v>0</v>
      </c>
      <c r="C70" s="6" t="n">
        <v>0</v>
      </c>
    </row>
    <row r="71">
      <c r="A71" s="4" t="inlineStr">
        <is>
          <t>Level 3 | Other assets</t>
        </is>
      </c>
    </row>
    <row r="72">
      <c r="A72" s="3" t="inlineStr">
        <is>
          <t>Assets</t>
        </is>
      </c>
    </row>
    <row r="73">
      <c r="A73" s="4" t="inlineStr">
        <is>
          <t>Deferred compensation program assets</t>
        </is>
      </c>
      <c r="B73" s="6" t="n">
        <v>0</v>
      </c>
      <c r="C73" s="6" t="n">
        <v>0</v>
      </c>
    </row>
    <row r="74">
      <c r="A74" s="4" t="inlineStr">
        <is>
          <t>Level 3 | Other assets | Foreign exchange derivative instruments</t>
        </is>
      </c>
    </row>
    <row r="75">
      <c r="A75" s="3" t="inlineStr">
        <is>
          <t>Assets</t>
        </is>
      </c>
    </row>
    <row r="76">
      <c r="A76" s="4" t="inlineStr">
        <is>
          <t>Derivative asset</t>
        </is>
      </c>
      <c r="B76" s="6" t="n">
        <v>0</v>
      </c>
      <c r="C76" s="6" t="n">
        <v>0</v>
      </c>
    </row>
    <row r="77">
      <c r="A77" s="4" t="inlineStr">
        <is>
          <t>Level 3 | Accrued expenses and other liabilities | Foreign exchange derivative instruments</t>
        </is>
      </c>
    </row>
    <row r="78">
      <c r="A78" s="3" t="inlineStr">
        <is>
          <t>Liabilities</t>
        </is>
      </c>
    </row>
    <row r="79">
      <c r="A79" s="4" t="inlineStr">
        <is>
          <t>Derivative liability</t>
        </is>
      </c>
      <c r="B79" s="6" t="n">
        <v>0</v>
      </c>
      <c r="C79" s="6" t="n">
        <v>0</v>
      </c>
    </row>
    <row r="80">
      <c r="A80" s="4" t="inlineStr">
        <is>
          <t>Level 3 | Accrued expenses and other liabilities | Interest rate derivative instrument</t>
        </is>
      </c>
    </row>
    <row r="81">
      <c r="A81" s="3" t="inlineStr">
        <is>
          <t>Liabilities</t>
        </is>
      </c>
    </row>
    <row r="82">
      <c r="A82" s="4" t="inlineStr">
        <is>
          <t>Derivative liability</t>
        </is>
      </c>
      <c r="C82" s="6" t="n">
        <v>0</v>
      </c>
    </row>
    <row r="83">
      <c r="A83" s="4" t="inlineStr">
        <is>
          <t>Level 3 | Other noncurrent liabilities</t>
        </is>
      </c>
    </row>
    <row r="84">
      <c r="A84" s="3" t="inlineStr">
        <is>
          <t>Liabilities</t>
        </is>
      </c>
    </row>
    <row r="85">
      <c r="A85" s="4" t="inlineStr">
        <is>
          <t>Deferred compensation program liabilities</t>
        </is>
      </c>
      <c r="B85" s="7" t="n">
        <v>0</v>
      </c>
      <c r="C85" s="6" t="n">
        <v>0</v>
      </c>
    </row>
    <row r="86">
      <c r="A86" s="4" t="inlineStr">
        <is>
          <t>Level 3 | Other noncurrent liabilities | Foreign exchange derivative instruments</t>
        </is>
      </c>
    </row>
    <row r="87">
      <c r="A87" s="3" t="inlineStr">
        <is>
          <t>Liabilities</t>
        </is>
      </c>
    </row>
    <row r="88">
      <c r="A88" s="4" t="inlineStr">
        <is>
          <t>Derivative liability</t>
        </is>
      </c>
      <c r="C88"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Pension and Other Postretirement Benefits - Narrative (Details) $ in Millions</t>
        </is>
      </c>
      <c r="B1" s="2" t="inlineStr">
        <is>
          <t>12 Months Ended</t>
        </is>
      </c>
    </row>
    <row r="2">
      <c r="B2" s="2" t="inlineStr">
        <is>
          <t>Dec. 31, 2021USD ($)plan</t>
        </is>
      </c>
      <c r="C2" s="2" t="inlineStr">
        <is>
          <t>Dec. 31, 2020USD ($)plan</t>
        </is>
      </c>
    </row>
    <row r="3">
      <c r="A3" s="4" t="inlineStr">
        <is>
          <t>Underfunded</t>
        </is>
      </c>
    </row>
    <row r="4">
      <c r="A4" s="3" t="inlineStr">
        <is>
          <t>Pension and Other Postretirement Benefits</t>
        </is>
      </c>
    </row>
    <row r="5">
      <c r="A5" s="4" t="inlineStr">
        <is>
          <t>Actuarial gain (loss) due to change in discount rates</t>
        </is>
      </c>
      <c r="B5" s="5" t="n">
        <v>10.6</v>
      </c>
      <c r="C5" s="5" t="n">
        <v>-22.9</v>
      </c>
    </row>
    <row r="6">
      <c r="A6" s="4" t="inlineStr">
        <is>
          <t>Actuarial (loss) gain due to change in lump sum interest rates</t>
        </is>
      </c>
      <c r="B6" s="12" t="n">
        <v>-5.1</v>
      </c>
      <c r="C6" s="6" t="n">
        <v>-14</v>
      </c>
    </row>
    <row r="7">
      <c r="A7" s="4" t="inlineStr">
        <is>
          <t>Actuarial gain attributable to reduction in salary scale</t>
        </is>
      </c>
      <c r="C7" s="12" t="n">
        <v>3.3</v>
      </c>
    </row>
    <row r="8">
      <c r="A8" s="4" t="inlineStr">
        <is>
          <t>Overfunded</t>
        </is>
      </c>
    </row>
    <row r="9">
      <c r="A9" s="3" t="inlineStr">
        <is>
          <t>Pension and Other Postretirement Benefits</t>
        </is>
      </c>
    </row>
    <row r="10">
      <c r="A10" s="4" t="inlineStr">
        <is>
          <t>Actuarial gain (loss) due to change in discount rates</t>
        </is>
      </c>
      <c r="B10" s="12" t="n">
        <v>2.4</v>
      </c>
      <c r="C10" s="5" t="n">
        <v>-3.6</v>
      </c>
    </row>
    <row r="11">
      <c r="A11" s="4" t="inlineStr">
        <is>
          <t>Actuarial (loss) gain due to change in lump sum interest rates</t>
        </is>
      </c>
      <c r="B11" s="5" t="n">
        <v>-1.2</v>
      </c>
    </row>
    <row r="12">
      <c r="A12" s="4" t="inlineStr">
        <is>
          <t>Number of defined benefit plans | plan</t>
        </is>
      </c>
      <c r="B12" s="6" t="n">
        <v>1</v>
      </c>
      <c r="C12" s="6" t="n">
        <v>1</v>
      </c>
    </row>
    <row r="13">
      <c r="A13" s="4" t="inlineStr">
        <is>
          <t>Actuarial loss due to decrease in inflation assumption</t>
        </is>
      </c>
      <c r="C13" s="5" t="n">
        <v>1.7</v>
      </c>
    </row>
    <row r="14">
      <c r="A14" s="4" t="inlineStr">
        <is>
          <t>Postemployment Retirement Benefits</t>
        </is>
      </c>
    </row>
    <row r="15">
      <c r="A15" s="3" t="inlineStr">
        <is>
          <t>Pension and Other Postretirement Benefits</t>
        </is>
      </c>
    </row>
    <row r="16">
      <c r="A16" s="4" t="inlineStr">
        <is>
          <t>Actuarial gain (loss) due to change in discount rates</t>
        </is>
      </c>
      <c r="B16" s="5" t="n">
        <v>1.3</v>
      </c>
      <c r="C16" s="12" t="n">
        <v>-1.4</v>
      </c>
    </row>
    <row r="17">
      <c r="A17" s="4" t="inlineStr">
        <is>
          <t>Actuarial (loss) gain due to change in lump sum interest rates</t>
        </is>
      </c>
      <c r="B17" s="5" t="n">
        <v>0.7</v>
      </c>
    </row>
    <row r="18">
      <c r="A18" s="4" t="inlineStr">
        <is>
          <t>Loss due to plan experience different than anticipated</t>
        </is>
      </c>
      <c r="C18" s="7" t="n">
        <v>1</v>
      </c>
    </row>
    <row r="19">
      <c r="A19" s="4" t="inlineStr">
        <is>
          <t>Minimum</t>
        </is>
      </c>
    </row>
    <row r="20">
      <c r="A20" s="3" t="inlineStr">
        <is>
          <t>Pension and Other Postretirement Benefits</t>
        </is>
      </c>
    </row>
    <row r="21">
      <c r="A21" s="4" t="inlineStr">
        <is>
          <t>Age limit</t>
        </is>
      </c>
      <c r="B21" s="4" t="inlineStr">
        <is>
          <t>50 years</t>
        </is>
      </c>
    </row>
    <row r="22">
      <c r="A22" s="4" t="inlineStr">
        <is>
          <t>Maximum</t>
        </is>
      </c>
    </row>
    <row r="23">
      <c r="A23" s="3" t="inlineStr">
        <is>
          <t>Pension and Other Postretirement Benefits</t>
        </is>
      </c>
    </row>
    <row r="24">
      <c r="A24" s="4" t="inlineStr">
        <is>
          <t>Age limit</t>
        </is>
      </c>
      <c r="B24" s="4" t="inlineStr">
        <is>
          <t>65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67" customWidth="1" min="3" max="3"/>
    <col width="13" customWidth="1" min="4" max="4"/>
    <col width="27" customWidth="1" min="5" max="5"/>
    <col width="49" customWidth="1" min="6" max="6"/>
    <col width="18" customWidth="1" min="7" max="7"/>
    <col width="15" customWidth="1" min="8" max="8"/>
    <col width="25" customWidth="1" min="9" max="9"/>
  </cols>
  <sheetData>
    <row r="1">
      <c r="A1" s="1" t="inlineStr">
        <is>
          <t>CONSOLIDATED STATEMENTS OF SHAREHOLDERS' EQUITY - USD ($) shares in Thousands, $ in Thousands</t>
        </is>
      </c>
      <c r="B1" s="2" t="inlineStr">
        <is>
          <t>Total</t>
        </is>
      </c>
      <c r="C1" s="2" t="inlineStr">
        <is>
          <t>Total Shareholders' Equity Attributable to Acushnet Holdings Corp.</t>
        </is>
      </c>
      <c r="D1" s="2" t="inlineStr">
        <is>
          <t>Common Stock</t>
        </is>
      </c>
      <c r="E1" s="2" t="inlineStr">
        <is>
          <t>Additional Paid-in Capital</t>
        </is>
      </c>
      <c r="F1" s="2" t="inlineStr">
        <is>
          <t>Accumulated Other Comprehensive Loss, net of tax</t>
        </is>
      </c>
      <c r="G1" s="2" t="inlineStr">
        <is>
          <t>Retained Earnings</t>
        </is>
      </c>
      <c r="H1" s="2" t="inlineStr">
        <is>
          <t>Treasury Stock</t>
        </is>
      </c>
      <c r="I1" s="2" t="inlineStr">
        <is>
          <t>Noncontrolling Interests</t>
        </is>
      </c>
    </row>
    <row r="2">
      <c r="A2" s="4" t="inlineStr">
        <is>
          <t>Beginning balance (in shares) at Dec. 31, 2018</t>
        </is>
      </c>
      <c r="D2" s="6" t="n">
        <v>74760</v>
      </c>
    </row>
    <row r="3">
      <c r="A3" s="4" t="inlineStr">
        <is>
          <t>Beginning balance at Dec. 31, 2018</t>
        </is>
      </c>
      <c r="B3" s="7" t="n">
        <v>926984</v>
      </c>
      <c r="C3" s="7" t="n">
        <v>894872</v>
      </c>
      <c r="D3" s="7" t="n">
        <v>75</v>
      </c>
      <c r="E3" s="7" t="n">
        <v>910890</v>
      </c>
      <c r="F3" s="7" t="n">
        <v>-89039</v>
      </c>
      <c r="G3" s="7" t="n">
        <v>72946</v>
      </c>
      <c r="H3" s="7" t="n">
        <v>0</v>
      </c>
      <c r="I3" s="7" t="n">
        <v>32112</v>
      </c>
    </row>
    <row r="4">
      <c r="A4" s="3" t="inlineStr">
        <is>
          <t>Changes in stockholders' equity</t>
        </is>
      </c>
    </row>
    <row r="5">
      <c r="A5" s="4" t="inlineStr">
        <is>
          <t>Net income</t>
        </is>
      </c>
      <c r="B5" s="6" t="n">
        <v>124698</v>
      </c>
      <c r="C5" s="6" t="n">
        <v>121070</v>
      </c>
      <c r="G5" s="6" t="n">
        <v>121070</v>
      </c>
      <c r="I5" s="6" t="n">
        <v>3628</v>
      </c>
    </row>
    <row r="6">
      <c r="A6" s="4" t="inlineStr">
        <is>
          <t>Other comprehensive (loss) income</t>
        </is>
      </c>
      <c r="B6" s="6" t="n">
        <v>-22989</v>
      </c>
      <c r="C6" s="6" t="n">
        <v>-22989</v>
      </c>
      <c r="F6" s="6" t="n">
        <v>-22989</v>
      </c>
    </row>
    <row r="7">
      <c r="A7" s="4" t="inlineStr">
        <is>
          <t>Share-based compensation</t>
        </is>
      </c>
      <c r="B7" s="6" t="n">
        <v>10647</v>
      </c>
      <c r="C7" s="6" t="n">
        <v>10647</v>
      </c>
      <c r="E7" s="6" t="n">
        <v>10647</v>
      </c>
    </row>
    <row r="8">
      <c r="A8" s="4" t="inlineStr">
        <is>
          <t>Vesting of restricted common stock, including impact of DERs, net of shares withheld for employee taxes (Note 16) (in shares)</t>
        </is>
      </c>
      <c r="D8" s="6" t="n">
        <v>860</v>
      </c>
    </row>
    <row r="9">
      <c r="A9" s="4" t="inlineStr">
        <is>
          <t>Vesting of restricted common stock, including impact of DERs, net of shares withheld for employee taxes (Note16)</t>
        </is>
      </c>
      <c r="B9" s="6" t="n">
        <v>-11029</v>
      </c>
      <c r="C9" s="6" t="n">
        <v>-11029</v>
      </c>
      <c r="D9" s="7" t="n">
        <v>1</v>
      </c>
      <c r="E9" s="6" t="n">
        <v>-11030</v>
      </c>
    </row>
    <row r="10">
      <c r="A10" s="4" t="inlineStr">
        <is>
          <t>Purchases of common stock (Note 15)</t>
        </is>
      </c>
      <c r="B10" s="6" t="n">
        <v>-29352</v>
      </c>
      <c r="C10" s="6" t="n">
        <v>-29352</v>
      </c>
      <c r="H10" s="6" t="n">
        <v>-29352</v>
      </c>
    </row>
    <row r="11">
      <c r="A11" s="4" t="inlineStr">
        <is>
          <t>Share repurchase liability (Note 15)</t>
        </is>
      </c>
      <c r="B11" s="6" t="n">
        <v>-1802</v>
      </c>
      <c r="C11" s="6" t="n">
        <v>-1802</v>
      </c>
      <c r="H11" s="6" t="n">
        <v>-1802</v>
      </c>
    </row>
    <row r="12">
      <c r="A12" s="4" t="inlineStr">
        <is>
          <t>Dividends and dividend equivalents declared</t>
        </is>
      </c>
      <c r="B12" s="6" t="n">
        <v>-42977</v>
      </c>
      <c r="C12" s="6" t="n">
        <v>-42977</v>
      </c>
      <c r="G12" s="6" t="n">
        <v>-42977</v>
      </c>
    </row>
    <row r="13">
      <c r="A13" s="4" t="inlineStr">
        <is>
          <t>Dividends declared to noncontrolling interests</t>
        </is>
      </c>
      <c r="B13" s="6" t="n">
        <v>-3354</v>
      </c>
      <c r="I13" s="6" t="n">
        <v>-3354</v>
      </c>
    </row>
    <row r="14">
      <c r="A14" s="4" t="inlineStr">
        <is>
          <t>Ending balance (in shares) at Dec. 31, 2019</t>
        </is>
      </c>
      <c r="D14" s="6" t="n">
        <v>75620</v>
      </c>
    </row>
    <row r="15">
      <c r="A15" s="4" t="inlineStr">
        <is>
          <t>Ending balance at Dec. 31, 2019</t>
        </is>
      </c>
      <c r="B15" s="6" t="n">
        <v>950826</v>
      </c>
      <c r="C15" s="6" t="n">
        <v>918440</v>
      </c>
      <c r="D15" s="7" t="n">
        <v>76</v>
      </c>
      <c r="E15" s="6" t="n">
        <v>910507</v>
      </c>
      <c r="F15" s="6" t="n">
        <v>-112028</v>
      </c>
      <c r="G15" s="6" t="n">
        <v>151039</v>
      </c>
      <c r="H15" s="6" t="n">
        <v>-31154</v>
      </c>
      <c r="I15" s="6" t="n">
        <v>32386</v>
      </c>
    </row>
    <row r="16">
      <c r="A16" s="3" t="inlineStr">
        <is>
          <t>Changes in stockholders' equity</t>
        </is>
      </c>
    </row>
    <row r="17">
      <c r="A17" s="4" t="inlineStr">
        <is>
          <t>Net income</t>
        </is>
      </c>
      <c r="B17" s="6" t="n">
        <v>101350</v>
      </c>
      <c r="C17" s="6" t="n">
        <v>96006</v>
      </c>
      <c r="G17" s="6" t="n">
        <v>96006</v>
      </c>
      <c r="I17" s="6" t="n">
        <v>5344</v>
      </c>
    </row>
    <row r="18">
      <c r="A18" s="4" t="inlineStr">
        <is>
          <t>Other comprehensive (loss) income</t>
        </is>
      </c>
      <c r="B18" s="6" t="n">
        <v>15846</v>
      </c>
      <c r="C18" s="6" t="n">
        <v>15846</v>
      </c>
      <c r="F18" s="6" t="n">
        <v>15846</v>
      </c>
    </row>
    <row r="19">
      <c r="A19" s="4" t="inlineStr">
        <is>
          <t>Share-based compensation</t>
        </is>
      </c>
      <c r="B19" s="6" t="n">
        <v>15363</v>
      </c>
      <c r="C19" s="6" t="n">
        <v>15363</v>
      </c>
      <c r="E19" s="6" t="n">
        <v>15363</v>
      </c>
    </row>
    <row r="20">
      <c r="A20" s="4" t="inlineStr">
        <is>
          <t>Vesting of restricted common stock, including impact of DERs, net of shares withheld for employee taxes (Note 16) (in shares)</t>
        </is>
      </c>
      <c r="D20" s="6" t="n">
        <v>46</v>
      </c>
    </row>
    <row r="21">
      <c r="A21" s="4" t="inlineStr">
        <is>
          <t>Vesting of restricted common stock, including impact of DERs, net of shares withheld for employee taxes (Note16)</t>
        </is>
      </c>
      <c r="B21" s="6" t="n">
        <v>-485</v>
      </c>
      <c r="C21" s="6" t="n">
        <v>-485</v>
      </c>
      <c r="E21" s="6" t="n">
        <v>-485</v>
      </c>
    </row>
    <row r="22">
      <c r="A22" s="4" t="inlineStr">
        <is>
          <t>Purchases of common stock (Note 15)</t>
        </is>
      </c>
      <c r="B22" s="6" t="n">
        <v>-6976</v>
      </c>
      <c r="C22" s="6" t="n">
        <v>-6976</v>
      </c>
      <c r="H22" s="6" t="n">
        <v>-6976</v>
      </c>
    </row>
    <row r="23">
      <c r="A23" s="4" t="inlineStr">
        <is>
          <t>Share repurchase liability (Note 15)</t>
        </is>
      </c>
      <c r="B23" s="6" t="n">
        <v>-6976</v>
      </c>
      <c r="C23" s="6" t="n">
        <v>-6976</v>
      </c>
      <c r="H23" s="6" t="n">
        <v>-6976</v>
      </c>
    </row>
    <row r="24">
      <c r="A24" s="4" t="inlineStr">
        <is>
          <t>Dividends and dividend equivalents declared</t>
        </is>
      </c>
      <c r="B24" s="6" t="n">
        <v>-47269</v>
      </c>
      <c r="C24" s="6" t="n">
        <v>-47269</v>
      </c>
      <c r="G24" s="6" t="n">
        <v>-47269</v>
      </c>
    </row>
    <row r="25">
      <c r="A25" s="4" t="inlineStr">
        <is>
          <t>Dividends declared to noncontrolling interests</t>
        </is>
      </c>
      <c r="B25" s="6" t="n">
        <v>-4426</v>
      </c>
      <c r="I25" s="6" t="n">
        <v>-4426</v>
      </c>
    </row>
    <row r="26">
      <c r="A26" s="4" t="inlineStr">
        <is>
          <t>Ending balance (in shares) at Dec. 31, 2020</t>
        </is>
      </c>
      <c r="D26" s="6" t="n">
        <v>75666</v>
      </c>
    </row>
    <row r="27">
      <c r="A27" s="4" t="inlineStr">
        <is>
          <t>Ending balance at Dec. 31, 2020</t>
        </is>
      </c>
      <c r="B27" s="6" t="n">
        <v>1017253</v>
      </c>
      <c r="C27" s="6" t="n">
        <v>983949</v>
      </c>
      <c r="D27" s="7" t="n">
        <v>76</v>
      </c>
      <c r="E27" s="6" t="n">
        <v>925385</v>
      </c>
      <c r="F27" s="6" t="n">
        <v>-96182</v>
      </c>
      <c r="G27" s="6" t="n">
        <v>199776</v>
      </c>
      <c r="H27" s="6" t="n">
        <v>-45106</v>
      </c>
      <c r="I27" s="6" t="n">
        <v>33304</v>
      </c>
    </row>
    <row r="28">
      <c r="A28" s="3" t="inlineStr">
        <is>
          <t>Changes in stockholders' equity</t>
        </is>
      </c>
    </row>
    <row r="29">
      <c r="A29" s="4" t="inlineStr">
        <is>
          <t>Net income</t>
        </is>
      </c>
      <c r="B29" s="6" t="n">
        <v>184464</v>
      </c>
      <c r="C29" s="6" t="n">
        <v>178873</v>
      </c>
      <c r="G29" s="6" t="n">
        <v>178873</v>
      </c>
      <c r="I29" s="6" t="n">
        <v>5591</v>
      </c>
    </row>
    <row r="30">
      <c r="A30" s="4" t="inlineStr">
        <is>
          <t>Other comprehensive (loss) income</t>
        </is>
      </c>
      <c r="B30" s="6" t="n">
        <v>-3360</v>
      </c>
      <c r="C30" s="6" t="n">
        <v>-3400</v>
      </c>
      <c r="F30" s="6" t="n">
        <v>-3400</v>
      </c>
      <c r="I30" s="6" t="n">
        <v>40</v>
      </c>
    </row>
    <row r="31">
      <c r="A31" s="4" t="inlineStr">
        <is>
          <t>Share-based compensation</t>
        </is>
      </c>
      <c r="B31" s="6" t="n">
        <v>26984</v>
      </c>
      <c r="C31" s="6" t="n">
        <v>26984</v>
      </c>
      <c r="E31" s="6" t="n">
        <v>26984</v>
      </c>
    </row>
    <row r="32">
      <c r="A32" s="4" t="inlineStr">
        <is>
          <t>Vesting of restricted common stock, including impact of DERs, net of shares withheld for employee taxes (Note 16) (in shares)</t>
        </is>
      </c>
      <c r="D32" s="6" t="n">
        <v>189</v>
      </c>
    </row>
    <row r="33">
      <c r="A33" s="4" t="inlineStr">
        <is>
          <t>Vesting of restricted common stock, including impact of DERs, net of shares withheld for employee taxes (Note16)</t>
        </is>
      </c>
      <c r="B33" s="6" t="n">
        <v>-3946</v>
      </c>
      <c r="C33" s="6" t="n">
        <v>-3946</v>
      </c>
      <c r="E33" s="6" t="n">
        <v>-3946</v>
      </c>
    </row>
    <row r="34">
      <c r="A34" s="4" t="inlineStr">
        <is>
          <t>Purchases of common stock (Note 15)</t>
        </is>
      </c>
      <c r="B34" s="6" t="n">
        <v>-56719</v>
      </c>
      <c r="C34" s="6" t="n">
        <v>-56719</v>
      </c>
      <c r="H34" s="6" t="n">
        <v>-56719</v>
      </c>
    </row>
    <row r="35">
      <c r="A35" s="4" t="inlineStr">
        <is>
          <t>Share repurchase liability (Note 15)</t>
        </is>
      </c>
      <c r="B35" s="6" t="n">
        <v>-29214</v>
      </c>
      <c r="C35" s="6" t="n">
        <v>-29214</v>
      </c>
      <c r="H35" s="6" t="n">
        <v>-29214</v>
      </c>
    </row>
    <row r="36">
      <c r="A36" s="4" t="inlineStr">
        <is>
          <t>Dividends and dividend equivalents declared</t>
        </is>
      </c>
      <c r="B36" s="6" t="n">
        <v>-50846</v>
      </c>
      <c r="C36" s="6" t="n">
        <v>-50846</v>
      </c>
      <c r="G36" s="6" t="n">
        <v>-50846</v>
      </c>
    </row>
    <row r="37">
      <c r="A37" s="4" t="inlineStr">
        <is>
          <t>Dividends declared to noncontrolling interests</t>
        </is>
      </c>
      <c r="B37" s="6" t="n">
        <v>-1512</v>
      </c>
      <c r="I37" s="6" t="n">
        <v>-1512</v>
      </c>
    </row>
    <row r="38">
      <c r="A38" s="4" t="inlineStr">
        <is>
          <t>Redemption value adjustment (Note 2)</t>
        </is>
      </c>
      <c r="B38" s="6" t="n">
        <v>-2837</v>
      </c>
      <c r="C38" s="6" t="n">
        <v>-2837</v>
      </c>
      <c r="G38" s="6" t="n">
        <v>-2837</v>
      </c>
    </row>
    <row r="39">
      <c r="A39" s="4" t="inlineStr">
        <is>
          <t>Ending balance (in shares) at Dec. 31, 2021</t>
        </is>
      </c>
      <c r="D39" s="6" t="n">
        <v>75855</v>
      </c>
    </row>
    <row r="40">
      <c r="A40" s="4" t="inlineStr">
        <is>
          <t>Ending balance at Dec. 31, 2021</t>
        </is>
      </c>
      <c r="B40" s="7" t="n">
        <v>1080267</v>
      </c>
      <c r="C40" s="7" t="n">
        <v>1042844</v>
      </c>
      <c r="D40" s="7" t="n">
        <v>76</v>
      </c>
      <c r="E40" s="7" t="n">
        <v>948423</v>
      </c>
      <c r="F40" s="7" t="n">
        <v>-99582</v>
      </c>
      <c r="G40" s="7" t="n">
        <v>324966</v>
      </c>
      <c r="H40" s="7" t="n">
        <v>-131039</v>
      </c>
      <c r="I40" s="7" t="n">
        <v>3742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lan Assets and Funded Status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hange in projected benefit obligation ("PBO")</t>
        </is>
      </c>
    </row>
    <row r="5">
      <c r="A5" s="4" t="inlineStr">
        <is>
          <t>Service cost</t>
        </is>
      </c>
      <c r="B5" s="7" t="n">
        <v>8189</v>
      </c>
      <c r="C5" s="7" t="n">
        <v>9504</v>
      </c>
      <c r="D5" s="7" t="n">
        <v>8839</v>
      </c>
    </row>
    <row r="6">
      <c r="A6" s="4" t="inlineStr">
        <is>
          <t>Interest cost</t>
        </is>
      </c>
      <c r="B6" s="6" t="n">
        <v>8226</v>
      </c>
      <c r="C6" s="6" t="n">
        <v>9449</v>
      </c>
      <c r="D6" s="6" t="n">
        <v>10937</v>
      </c>
    </row>
    <row r="7">
      <c r="A7" s="3" t="inlineStr">
        <is>
          <t>Change in plan assets</t>
        </is>
      </c>
    </row>
    <row r="8">
      <c r="A8" s="4" t="inlineStr">
        <is>
          <t>Fair value of plan assets at beginning of year</t>
        </is>
      </c>
      <c r="B8" s="6" t="n">
        <v>268525</v>
      </c>
    </row>
    <row r="9">
      <c r="A9" s="4" t="inlineStr">
        <is>
          <t>Fair value of plan assets at end of year</t>
        </is>
      </c>
      <c r="B9" s="6" t="n">
        <v>273937</v>
      </c>
      <c r="C9" s="6" t="n">
        <v>268525</v>
      </c>
    </row>
    <row r="10">
      <c r="A10" s="4" t="inlineStr">
        <is>
          <t>Postretirement Benefits</t>
        </is>
      </c>
    </row>
    <row r="11">
      <c r="A11" s="3" t="inlineStr">
        <is>
          <t>Change in projected benefit obligation ("PBO")</t>
        </is>
      </c>
    </row>
    <row r="12">
      <c r="A12" s="4" t="inlineStr">
        <is>
          <t>Projected benefit obligation at beginning of year</t>
        </is>
      </c>
      <c r="B12" s="6" t="n">
        <v>19277</v>
      </c>
      <c r="C12" s="6" t="n">
        <v>16825</v>
      </c>
    </row>
    <row r="13">
      <c r="A13" s="4" t="inlineStr">
        <is>
          <t>Service cost</t>
        </is>
      </c>
      <c r="B13" s="6" t="n">
        <v>670</v>
      </c>
      <c r="C13" s="6" t="n">
        <v>600</v>
      </c>
      <c r="D13" s="6" t="n">
        <v>574</v>
      </c>
    </row>
    <row r="14">
      <c r="A14" s="4" t="inlineStr">
        <is>
          <t>Interest cost</t>
        </is>
      </c>
      <c r="B14" s="6" t="n">
        <v>302</v>
      </c>
      <c r="C14" s="6" t="n">
        <v>432</v>
      </c>
      <c r="D14" s="6" t="n">
        <v>557</v>
      </c>
    </row>
    <row r="15">
      <c r="A15" s="4" t="inlineStr">
        <is>
          <t>Actuarial gain</t>
        </is>
      </c>
      <c r="B15" s="6" t="n">
        <v>-2179</v>
      </c>
      <c r="C15" s="6" t="n">
        <v>2710</v>
      </c>
    </row>
    <row r="16">
      <c r="A16" s="4" t="inlineStr">
        <is>
          <t>Settlements</t>
        </is>
      </c>
      <c r="B16" s="6" t="n">
        <v>0</v>
      </c>
      <c r="C16" s="6" t="n">
        <v>0</v>
      </c>
    </row>
    <row r="17">
      <c r="A17" s="4" t="inlineStr">
        <is>
          <t>Participants’ contributions</t>
        </is>
      </c>
      <c r="B17" s="6" t="n">
        <v>632</v>
      </c>
      <c r="C17" s="6" t="n">
        <v>499</v>
      </c>
    </row>
    <row r="18">
      <c r="A18" s="4" t="inlineStr">
        <is>
          <t>Benefit payments</t>
        </is>
      </c>
      <c r="B18" s="6" t="n">
        <v>-2249</v>
      </c>
      <c r="C18" s="6" t="n">
        <v>-1789</v>
      </c>
    </row>
    <row r="19">
      <c r="A19" s="4" t="inlineStr">
        <is>
          <t>Foreign currency translation</t>
        </is>
      </c>
      <c r="B19" s="6" t="n">
        <v>0</v>
      </c>
      <c r="C19" s="6" t="n">
        <v>0</v>
      </c>
    </row>
    <row r="20">
      <c r="A20" s="4" t="inlineStr">
        <is>
          <t>Projected benefit obligation at end of year</t>
        </is>
      </c>
      <c r="B20" s="6" t="n">
        <v>16453</v>
      </c>
      <c r="C20" s="6" t="n">
        <v>19277</v>
      </c>
      <c r="D20" s="6" t="n">
        <v>16825</v>
      </c>
    </row>
    <row r="21">
      <c r="A21" s="4" t="inlineStr">
        <is>
          <t>Accumulated benefit obligation at end of year</t>
        </is>
      </c>
      <c r="B21" s="6" t="n">
        <v>16453</v>
      </c>
      <c r="C21" s="6" t="n">
        <v>19277</v>
      </c>
    </row>
    <row r="22">
      <c r="A22" s="3" t="inlineStr">
        <is>
          <t>Change in plan assets</t>
        </is>
      </c>
    </row>
    <row r="23">
      <c r="A23" s="4" t="inlineStr">
        <is>
          <t>Fair value of plan assets at beginning of year</t>
        </is>
      </c>
      <c r="B23" s="6" t="n">
        <v>0</v>
      </c>
      <c r="C23" s="6" t="n">
        <v>0</v>
      </c>
    </row>
    <row r="24">
      <c r="A24" s="4" t="inlineStr">
        <is>
          <t>Return on plan assets</t>
        </is>
      </c>
      <c r="B24" s="6" t="n">
        <v>0</v>
      </c>
      <c r="C24" s="6" t="n">
        <v>0</v>
      </c>
    </row>
    <row r="25">
      <c r="A25" s="4" t="inlineStr">
        <is>
          <t>Employer contributions</t>
        </is>
      </c>
      <c r="B25" s="6" t="n">
        <v>1617</v>
      </c>
      <c r="C25" s="6" t="n">
        <v>1290</v>
      </c>
    </row>
    <row r="26">
      <c r="A26" s="4" t="inlineStr">
        <is>
          <t>Participants’ contributions</t>
        </is>
      </c>
      <c r="B26" s="6" t="n">
        <v>632</v>
      </c>
      <c r="C26" s="6" t="n">
        <v>499</v>
      </c>
    </row>
    <row r="27">
      <c r="A27" s="4" t="inlineStr">
        <is>
          <t>Settlements</t>
        </is>
      </c>
      <c r="B27" s="6" t="n">
        <v>0</v>
      </c>
      <c r="C27" s="6" t="n">
        <v>0</v>
      </c>
    </row>
    <row r="28">
      <c r="A28" s="4" t="inlineStr">
        <is>
          <t>Benefit payments</t>
        </is>
      </c>
      <c r="B28" s="6" t="n">
        <v>-2249</v>
      </c>
      <c r="C28" s="6" t="n">
        <v>-1789</v>
      </c>
    </row>
    <row r="29">
      <c r="A29" s="4" t="inlineStr">
        <is>
          <t>Foreign currency translation</t>
        </is>
      </c>
      <c r="B29" s="6" t="n">
        <v>0</v>
      </c>
      <c r="C29" s="6" t="n">
        <v>0</v>
      </c>
    </row>
    <row r="30">
      <c r="A30" s="4" t="inlineStr">
        <is>
          <t>Fair value of plan assets at end of year</t>
        </is>
      </c>
      <c r="B30" s="6" t="n">
        <v>0</v>
      </c>
      <c r="C30" s="6" t="n">
        <v>0</v>
      </c>
      <c r="D30" s="6" t="n">
        <v>0</v>
      </c>
    </row>
    <row r="31">
      <c r="A31" s="4" t="inlineStr">
        <is>
          <t>Funded status (fair value of plan assets less PBO)</t>
        </is>
      </c>
      <c r="B31" s="6" t="n">
        <v>-16453</v>
      </c>
      <c r="C31" s="6" t="n">
        <v>-19277</v>
      </c>
    </row>
    <row r="32">
      <c r="A32" s="4" t="inlineStr">
        <is>
          <t>Underfunded | Pension Benefits</t>
        </is>
      </c>
    </row>
    <row r="33">
      <c r="A33" s="3" t="inlineStr">
        <is>
          <t>Change in projected benefit obligation ("PBO")</t>
        </is>
      </c>
    </row>
    <row r="34">
      <c r="A34" s="4" t="inlineStr">
        <is>
          <t>Projected benefit obligation at beginning of year</t>
        </is>
      </c>
      <c r="B34" s="6" t="n">
        <v>327212</v>
      </c>
      <c r="C34" s="6" t="n">
        <v>312540</v>
      </c>
    </row>
    <row r="35">
      <c r="A35" s="4" t="inlineStr">
        <is>
          <t>Service cost</t>
        </is>
      </c>
      <c r="B35" s="6" t="n">
        <v>8189</v>
      </c>
      <c r="C35" s="6" t="n">
        <v>9504</v>
      </c>
    </row>
    <row r="36">
      <c r="A36" s="4" t="inlineStr">
        <is>
          <t>Interest cost</t>
        </is>
      </c>
      <c r="B36" s="6" t="n">
        <v>7721</v>
      </c>
      <c r="C36" s="6" t="n">
        <v>8866</v>
      </c>
    </row>
    <row r="37">
      <c r="A37" s="4" t="inlineStr">
        <is>
          <t>Actuarial gain</t>
        </is>
      </c>
      <c r="B37" s="6" t="n">
        <v>-4594</v>
      </c>
      <c r="C37" s="6" t="n">
        <v>33074</v>
      </c>
    </row>
    <row r="38">
      <c r="A38" s="4" t="inlineStr">
        <is>
          <t>Settlements</t>
        </is>
      </c>
      <c r="B38" s="6" t="n">
        <v>-22125</v>
      </c>
      <c r="C38" s="6" t="n">
        <v>-34005</v>
      </c>
    </row>
    <row r="39">
      <c r="A39" s="4" t="inlineStr">
        <is>
          <t>Participants’ contributions</t>
        </is>
      </c>
      <c r="B39" s="6" t="n">
        <v>0</v>
      </c>
      <c r="C39" s="6" t="n">
        <v>0</v>
      </c>
    </row>
    <row r="40">
      <c r="A40" s="4" t="inlineStr">
        <is>
          <t>Benefit payments</t>
        </is>
      </c>
      <c r="B40" s="6" t="n">
        <v>-3405</v>
      </c>
      <c r="C40" s="6" t="n">
        <v>-3560</v>
      </c>
    </row>
    <row r="41">
      <c r="A41" s="4" t="inlineStr">
        <is>
          <t>Foreign currency translation</t>
        </is>
      </c>
      <c r="B41" s="6" t="n">
        <v>-1843</v>
      </c>
      <c r="C41" s="6" t="n">
        <v>793</v>
      </c>
    </row>
    <row r="42">
      <c r="A42" s="4" t="inlineStr">
        <is>
          <t>Projected benefit obligation at end of year</t>
        </is>
      </c>
      <c r="B42" s="6" t="n">
        <v>311155</v>
      </c>
      <c r="C42" s="6" t="n">
        <v>327212</v>
      </c>
      <c r="D42" s="6" t="n">
        <v>312540</v>
      </c>
    </row>
    <row r="43">
      <c r="A43" s="4" t="inlineStr">
        <is>
          <t>Accumulated benefit obligation at end of year</t>
        </is>
      </c>
      <c r="B43" s="6" t="n">
        <v>279535</v>
      </c>
      <c r="C43" s="6" t="n">
        <v>293070</v>
      </c>
    </row>
    <row r="44">
      <c r="A44" s="3" t="inlineStr">
        <is>
          <t>Change in plan assets</t>
        </is>
      </c>
    </row>
    <row r="45">
      <c r="A45" s="4" t="inlineStr">
        <is>
          <t>Fair value of plan assets at beginning of year</t>
        </is>
      </c>
      <c r="B45" s="6" t="n">
        <v>220270</v>
      </c>
      <c r="C45" s="6" t="n">
        <v>204349</v>
      </c>
    </row>
    <row r="46">
      <c r="A46" s="4" t="inlineStr">
        <is>
          <t>Return on plan assets</t>
        </is>
      </c>
      <c r="B46" s="6" t="n">
        <v>9167</v>
      </c>
      <c r="C46" s="6" t="n">
        <v>30541</v>
      </c>
    </row>
    <row r="47">
      <c r="A47" s="4" t="inlineStr">
        <is>
          <t>Employer contributions</t>
        </is>
      </c>
      <c r="B47" s="6" t="n">
        <v>24499</v>
      </c>
      <c r="C47" s="6" t="n">
        <v>22816</v>
      </c>
    </row>
    <row r="48">
      <c r="A48" s="4" t="inlineStr">
        <is>
          <t>Participants’ contributions</t>
        </is>
      </c>
      <c r="B48" s="6" t="n">
        <v>0</v>
      </c>
      <c r="C48" s="6" t="n">
        <v>0</v>
      </c>
    </row>
    <row r="49">
      <c r="A49" s="4" t="inlineStr">
        <is>
          <t>Settlements</t>
        </is>
      </c>
      <c r="B49" s="6" t="n">
        <v>-22125</v>
      </c>
      <c r="C49" s="6" t="n">
        <v>-34005</v>
      </c>
    </row>
    <row r="50">
      <c r="A50" s="4" t="inlineStr">
        <is>
          <t>Benefit payments</t>
        </is>
      </c>
      <c r="B50" s="6" t="n">
        <v>-3405</v>
      </c>
      <c r="C50" s="6" t="n">
        <v>-3560</v>
      </c>
    </row>
    <row r="51">
      <c r="A51" s="4" t="inlineStr">
        <is>
          <t>Foreign currency translation</t>
        </is>
      </c>
      <c r="B51" s="6" t="n">
        <v>-174</v>
      </c>
      <c r="C51" s="6" t="n">
        <v>129</v>
      </c>
    </row>
    <row r="52">
      <c r="A52" s="4" t="inlineStr">
        <is>
          <t>Fair value of plan assets at end of year</t>
        </is>
      </c>
      <c r="B52" s="6" t="n">
        <v>228232</v>
      </c>
      <c r="C52" s="6" t="n">
        <v>220270</v>
      </c>
      <c r="D52" s="6" t="n">
        <v>204349</v>
      </c>
    </row>
    <row r="53">
      <c r="A53" s="4" t="inlineStr">
        <is>
          <t>Funded status (fair value of plan assets less PBO)</t>
        </is>
      </c>
      <c r="B53" s="6" t="n">
        <v>-82923</v>
      </c>
      <c r="C53" s="6" t="n">
        <v>-106942</v>
      </c>
    </row>
    <row r="54">
      <c r="A54" s="4" t="inlineStr">
        <is>
          <t>Overfunded | Pension Benefits</t>
        </is>
      </c>
    </row>
    <row r="55">
      <c r="A55" s="3" t="inlineStr">
        <is>
          <t>Change in projected benefit obligation ("PBO")</t>
        </is>
      </c>
    </row>
    <row r="56">
      <c r="A56" s="4" t="inlineStr">
        <is>
          <t>Projected benefit obligation at beginning of year</t>
        </is>
      </c>
      <c r="B56" s="6" t="n">
        <v>35826</v>
      </c>
      <c r="C56" s="6" t="n">
        <v>29089</v>
      </c>
    </row>
    <row r="57">
      <c r="A57" s="4" t="inlineStr">
        <is>
          <t>Service cost</t>
        </is>
      </c>
      <c r="B57" s="6" t="n">
        <v>0</v>
      </c>
      <c r="C57" s="6" t="n">
        <v>0</v>
      </c>
    </row>
    <row r="58">
      <c r="A58" s="4" t="inlineStr">
        <is>
          <t>Interest cost</t>
        </is>
      </c>
      <c r="B58" s="6" t="n">
        <v>505</v>
      </c>
      <c r="C58" s="6" t="n">
        <v>583</v>
      </c>
    </row>
    <row r="59">
      <c r="A59" s="4" t="inlineStr">
        <is>
          <t>Actuarial gain</t>
        </is>
      </c>
      <c r="B59" s="6" t="n">
        <v>-1506</v>
      </c>
      <c r="C59" s="6" t="n">
        <v>5436</v>
      </c>
    </row>
    <row r="60">
      <c r="A60" s="4" t="inlineStr">
        <is>
          <t>Settlements</t>
        </is>
      </c>
      <c r="B60" s="6" t="n">
        <v>0</v>
      </c>
      <c r="C60" s="6" t="n">
        <v>0</v>
      </c>
    </row>
    <row r="61">
      <c r="A61" s="4" t="inlineStr">
        <is>
          <t>Participants’ contributions</t>
        </is>
      </c>
      <c r="B61" s="6" t="n">
        <v>0</v>
      </c>
      <c r="C61" s="6" t="n">
        <v>0</v>
      </c>
    </row>
    <row r="62">
      <c r="A62" s="4" t="inlineStr">
        <is>
          <t>Benefit payments</t>
        </is>
      </c>
      <c r="B62" s="6" t="n">
        <v>-899</v>
      </c>
      <c r="C62" s="6" t="n">
        <v>-722</v>
      </c>
    </row>
    <row r="63">
      <c r="A63" s="4" t="inlineStr">
        <is>
          <t>Foreign currency translation</t>
        </is>
      </c>
      <c r="B63" s="6" t="n">
        <v>-144</v>
      </c>
      <c r="C63" s="6" t="n">
        <v>1440</v>
      </c>
    </row>
    <row r="64">
      <c r="A64" s="4" t="inlineStr">
        <is>
          <t>Projected benefit obligation at end of year</t>
        </is>
      </c>
      <c r="B64" s="6" t="n">
        <v>33782</v>
      </c>
      <c r="C64" s="6" t="n">
        <v>35826</v>
      </c>
      <c r="D64" s="6" t="n">
        <v>29089</v>
      </c>
    </row>
    <row r="65">
      <c r="A65" s="4" t="inlineStr">
        <is>
          <t>Accumulated benefit obligation at end of year</t>
        </is>
      </c>
      <c r="B65" s="6" t="n">
        <v>32725</v>
      </c>
      <c r="C65" s="6" t="n">
        <v>34299</v>
      </c>
    </row>
    <row r="66">
      <c r="A66" s="3" t="inlineStr">
        <is>
          <t>Change in plan assets</t>
        </is>
      </c>
    </row>
    <row r="67">
      <c r="A67" s="4" t="inlineStr">
        <is>
          <t>Fair value of plan assets at beginning of year</t>
        </is>
      </c>
      <c r="B67" s="6" t="n">
        <v>48255</v>
      </c>
      <c r="C67" s="6" t="n">
        <v>42955</v>
      </c>
    </row>
    <row r="68">
      <c r="A68" s="4" t="inlineStr">
        <is>
          <t>Return on plan assets</t>
        </is>
      </c>
      <c r="B68" s="6" t="n">
        <v>-1453</v>
      </c>
      <c r="C68" s="6" t="n">
        <v>4130</v>
      </c>
    </row>
    <row r="69">
      <c r="A69" s="4" t="inlineStr">
        <is>
          <t>Employer contributions</t>
        </is>
      </c>
      <c r="B69" s="6" t="n">
        <v>0</v>
      </c>
      <c r="C69" s="6" t="n">
        <v>0</v>
      </c>
    </row>
    <row r="70">
      <c r="A70" s="4" t="inlineStr">
        <is>
          <t>Participants’ contributions</t>
        </is>
      </c>
      <c r="B70" s="6" t="n">
        <v>0</v>
      </c>
      <c r="C70" s="6" t="n">
        <v>0</v>
      </c>
    </row>
    <row r="71">
      <c r="A71" s="4" t="inlineStr">
        <is>
          <t>Settlements</t>
        </is>
      </c>
      <c r="B71" s="6" t="n">
        <v>0</v>
      </c>
      <c r="C71" s="6" t="n">
        <v>0</v>
      </c>
    </row>
    <row r="72">
      <c r="A72" s="4" t="inlineStr">
        <is>
          <t>Benefit payments</t>
        </is>
      </c>
      <c r="B72" s="6" t="n">
        <v>-899</v>
      </c>
      <c r="C72" s="6" t="n">
        <v>-722</v>
      </c>
    </row>
    <row r="73">
      <c r="A73" s="4" t="inlineStr">
        <is>
          <t>Foreign currency translation</t>
        </is>
      </c>
      <c r="B73" s="6" t="n">
        <v>-198</v>
      </c>
      <c r="C73" s="6" t="n">
        <v>1892</v>
      </c>
    </row>
    <row r="74">
      <c r="A74" s="4" t="inlineStr">
        <is>
          <t>Fair value of plan assets at end of year</t>
        </is>
      </c>
      <c r="B74" s="6" t="n">
        <v>45705</v>
      </c>
      <c r="C74" s="6" t="n">
        <v>48255</v>
      </c>
      <c r="D74" s="7" t="n">
        <v>42955</v>
      </c>
    </row>
    <row r="75">
      <c r="A75" s="4" t="inlineStr">
        <is>
          <t>Funded status (fair value of plan assets less PBO)</t>
        </is>
      </c>
      <c r="B75" s="7" t="n">
        <v>11923</v>
      </c>
      <c r="C75" s="7" t="n">
        <v>124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Recognized on Consolidated Balance Sheets (Details) - USD ($) $ in Thousands</t>
        </is>
      </c>
      <c r="B1" s="2" t="inlineStr">
        <is>
          <t>12 Months Ended</t>
        </is>
      </c>
    </row>
    <row r="2">
      <c r="B2" s="2" t="inlineStr">
        <is>
          <t>Dec. 31, 2021</t>
        </is>
      </c>
      <c r="C2" s="2" t="inlineStr">
        <is>
          <t>Dec. 31, 2020</t>
        </is>
      </c>
      <c r="D2" s="2" t="inlineStr">
        <is>
          <t>Dec. 31, 2019</t>
        </is>
      </c>
    </row>
    <row r="3">
      <c r="A3" s="3" t="inlineStr">
        <is>
          <t>Assets and liabilities recognized on consolidated balance sheets:</t>
        </is>
      </c>
    </row>
    <row r="4">
      <c r="A4" s="4" t="inlineStr">
        <is>
          <t>Accrued pension and other postretirement benefits</t>
        </is>
      </c>
      <c r="B4" s="7" t="n">
        <v>-93705</v>
      </c>
      <c r="C4" s="7" t="n">
        <v>-121929</v>
      </c>
    </row>
    <row r="5">
      <c r="A5" s="4" t="inlineStr">
        <is>
          <t>Pension Benefits</t>
        </is>
      </c>
    </row>
    <row r="6">
      <c r="A6" s="3" t="inlineStr">
        <is>
          <t>Assets and liabilities recognized on consolidated balance sheets:</t>
        </is>
      </c>
    </row>
    <row r="7">
      <c r="A7" s="4" t="inlineStr">
        <is>
          <t>Other assets</t>
        </is>
      </c>
      <c r="B7" s="6" t="n">
        <v>11923</v>
      </c>
      <c r="C7" s="6" t="n">
        <v>12429</v>
      </c>
    </row>
    <row r="8">
      <c r="A8" s="4" t="inlineStr">
        <is>
          <t>Accrued compensation and benefits</t>
        </is>
      </c>
      <c r="B8" s="6" t="n">
        <v>-4469</v>
      </c>
      <c r="C8" s="6" t="n">
        <v>-3024</v>
      </c>
    </row>
    <row r="9">
      <c r="A9" s="4" t="inlineStr">
        <is>
          <t>Accrued pension and other postretirement benefits</t>
        </is>
      </c>
      <c r="B9" s="6" t="n">
        <v>-78454</v>
      </c>
      <c r="C9" s="6" t="n">
        <v>-103918</v>
      </c>
    </row>
    <row r="10">
      <c r="A10" s="4" t="inlineStr">
        <is>
          <t>Net liability recognized</t>
        </is>
      </c>
      <c r="B10" s="6" t="n">
        <v>-71000</v>
      </c>
      <c r="C10" s="6" t="n">
        <v>-94513</v>
      </c>
    </row>
    <row r="11">
      <c r="A11" s="3" t="inlineStr">
        <is>
          <t>Accumulated other comprehensive income (loss) on consolidated balance sheets that have not yet been recognized as components of net periodic benefit cost:</t>
        </is>
      </c>
    </row>
    <row r="12">
      <c r="A12" s="4" t="inlineStr">
        <is>
          <t>Net actuarial (loss) gain at beginning of year</t>
        </is>
      </c>
      <c r="B12" s="6" t="n">
        <v>-64349</v>
      </c>
      <c r="C12" s="6" t="n">
        <v>-61801</v>
      </c>
      <c r="D12" s="7" t="n">
        <v>-39125</v>
      </c>
    </row>
    <row r="13">
      <c r="A13" s="4" t="inlineStr">
        <is>
          <t>Actuarial gain (loss)</t>
        </is>
      </c>
      <c r="B13" s="6" t="n">
        <v>4131</v>
      </c>
      <c r="C13" s="6" t="n">
        <v>-14835</v>
      </c>
      <c r="D13" s="6" t="n">
        <v>-27123</v>
      </c>
    </row>
    <row r="14">
      <c r="A14" s="4" t="inlineStr">
        <is>
          <t>Prior service cost</t>
        </is>
      </c>
      <c r="B14" s="6" t="n">
        <v>0</v>
      </c>
      <c r="C14" s="6" t="n">
        <v>0</v>
      </c>
      <c r="D14" s="6" t="n">
        <v>-1464</v>
      </c>
    </row>
    <row r="15">
      <c r="A15" s="4" t="inlineStr">
        <is>
          <t>Settlement impact</t>
        </is>
      </c>
      <c r="B15" s="6" t="n">
        <v>3087</v>
      </c>
      <c r="C15" s="6" t="n">
        <v>7157</v>
      </c>
      <c r="D15" s="6" t="n">
        <v>4324</v>
      </c>
    </row>
    <row r="16">
      <c r="A16" s="4" t="inlineStr">
        <is>
          <t>Amortization of actuarial loss (gain)</t>
        </is>
      </c>
      <c r="B16" s="6" t="n">
        <v>3943</v>
      </c>
      <c r="C16" s="6" t="n">
        <v>5221</v>
      </c>
      <c r="D16" s="6" t="n">
        <v>1530</v>
      </c>
    </row>
    <row r="17">
      <c r="A17" s="4" t="inlineStr">
        <is>
          <t>Amortization of prior service cost (credit)</t>
        </is>
      </c>
      <c r="B17" s="6" t="n">
        <v>279</v>
      </c>
      <c r="C17" s="6" t="n">
        <v>280</v>
      </c>
      <c r="D17" s="6" t="n">
        <v>247</v>
      </c>
    </row>
    <row r="18">
      <c r="A18" s="4" t="inlineStr">
        <is>
          <t>Foreign currency translation</t>
        </is>
      </c>
      <c r="B18" s="6" t="n">
        <v>170</v>
      </c>
      <c r="C18" s="6" t="n">
        <v>-371</v>
      </c>
      <c r="D18" s="6" t="n">
        <v>-190</v>
      </c>
    </row>
    <row r="19">
      <c r="A19" s="4" t="inlineStr">
        <is>
          <t>Net actuarial (loss) gain at end of year</t>
        </is>
      </c>
      <c r="B19" s="6" t="n">
        <v>-52739</v>
      </c>
      <c r="C19" s="6" t="n">
        <v>-64349</v>
      </c>
      <c r="D19" s="6" t="n">
        <v>-61801</v>
      </c>
    </row>
    <row r="20">
      <c r="A20" s="4" t="inlineStr">
        <is>
          <t>Postretirement Benefits</t>
        </is>
      </c>
    </row>
    <row r="21">
      <c r="A21" s="3" t="inlineStr">
        <is>
          <t>Assets and liabilities recognized on consolidated balance sheets:</t>
        </is>
      </c>
    </row>
    <row r="22">
      <c r="A22" s="4" t="inlineStr">
        <is>
          <t>Other assets</t>
        </is>
      </c>
      <c r="B22" s="6" t="n">
        <v>0</v>
      </c>
      <c r="C22" s="6" t="n">
        <v>0</v>
      </c>
    </row>
    <row r="23">
      <c r="A23" s="4" t="inlineStr">
        <is>
          <t>Accrued compensation and benefits</t>
        </is>
      </c>
      <c r="B23" s="6" t="n">
        <v>-1202</v>
      </c>
      <c r="C23" s="6" t="n">
        <v>-1266</v>
      </c>
    </row>
    <row r="24">
      <c r="A24" s="4" t="inlineStr">
        <is>
          <t>Accrued pension and other postretirement benefits</t>
        </is>
      </c>
      <c r="B24" s="6" t="n">
        <v>-15251</v>
      </c>
      <c r="C24" s="6" t="n">
        <v>-18011</v>
      </c>
    </row>
    <row r="25">
      <c r="A25" s="4" t="inlineStr">
        <is>
          <t>Net liability recognized</t>
        </is>
      </c>
      <c r="B25" s="6" t="n">
        <v>-16453</v>
      </c>
      <c r="C25" s="6" t="n">
        <v>-19277</v>
      </c>
    </row>
    <row r="26">
      <c r="A26" s="3" t="inlineStr">
        <is>
          <t>Accumulated other comprehensive income (loss) on consolidated balance sheets that have not yet been recognized as components of net periodic benefit cost:</t>
        </is>
      </c>
    </row>
    <row r="27">
      <c r="A27" s="4" t="inlineStr">
        <is>
          <t>Net actuarial (loss) gain at beginning of year</t>
        </is>
      </c>
      <c r="B27" s="6" t="n">
        <v>4640</v>
      </c>
      <c r="C27" s="6" t="n">
        <v>8454</v>
      </c>
      <c r="D27" s="6" t="n">
        <v>12315</v>
      </c>
    </row>
    <row r="28">
      <c r="A28" s="4" t="inlineStr">
        <is>
          <t>Actuarial gain (loss)</t>
        </is>
      </c>
      <c r="B28" s="6" t="n">
        <v>2179</v>
      </c>
      <c r="C28" s="6" t="n">
        <v>-2710</v>
      </c>
      <c r="D28" s="6" t="n">
        <v>-2288</v>
      </c>
    </row>
    <row r="29">
      <c r="A29" s="4" t="inlineStr">
        <is>
          <t>Prior service cost</t>
        </is>
      </c>
      <c r="B29" s="6" t="n">
        <v>0</v>
      </c>
      <c r="C29" s="6" t="n">
        <v>0</v>
      </c>
      <c r="D29" s="6" t="n">
        <v>0</v>
      </c>
    </row>
    <row r="30">
      <c r="A30" s="4" t="inlineStr">
        <is>
          <t>Settlement impact</t>
        </is>
      </c>
      <c r="B30" s="6" t="n">
        <v>0</v>
      </c>
      <c r="C30" s="6" t="n">
        <v>0</v>
      </c>
      <c r="D30" s="6" t="n">
        <v>0</v>
      </c>
    </row>
    <row r="31">
      <c r="A31" s="4" t="inlineStr">
        <is>
          <t>Amortization of actuarial loss (gain)</t>
        </is>
      </c>
      <c r="B31" s="6" t="n">
        <v>-320</v>
      </c>
      <c r="C31" s="6" t="n">
        <v>-967</v>
      </c>
      <c r="D31" s="6" t="n">
        <v>-1436</v>
      </c>
    </row>
    <row r="32">
      <c r="A32" s="4" t="inlineStr">
        <is>
          <t>Amortization of prior service cost (credit)</t>
        </is>
      </c>
      <c r="B32" s="6" t="n">
        <v>-137</v>
      </c>
      <c r="C32" s="6" t="n">
        <v>-137</v>
      </c>
      <c r="D32" s="6" t="n">
        <v>-137</v>
      </c>
    </row>
    <row r="33">
      <c r="A33" s="4" t="inlineStr">
        <is>
          <t>Foreign currency translation</t>
        </is>
      </c>
      <c r="B33" s="6" t="n">
        <v>0</v>
      </c>
      <c r="C33" s="6" t="n">
        <v>0</v>
      </c>
      <c r="D33" s="6" t="n">
        <v>0</v>
      </c>
    </row>
    <row r="34">
      <c r="A34" s="4" t="inlineStr">
        <is>
          <t>Net actuarial (loss) gain at end of year</t>
        </is>
      </c>
      <c r="B34" s="7" t="n">
        <v>6362</v>
      </c>
      <c r="C34" s="7" t="n">
        <v>4640</v>
      </c>
      <c r="D34" s="7" t="n">
        <v>845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riodic Benefit Cost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omponents of net periodic benefit cost (credit)</t>
        </is>
      </c>
    </row>
    <row r="5">
      <c r="A5" s="4" t="inlineStr">
        <is>
          <t>Service cost</t>
        </is>
      </c>
      <c r="B5" s="7" t="n">
        <v>8189</v>
      </c>
      <c r="C5" s="7" t="n">
        <v>9504</v>
      </c>
      <c r="D5" s="7" t="n">
        <v>8839</v>
      </c>
    </row>
    <row r="6">
      <c r="A6" s="4" t="inlineStr">
        <is>
          <t>Interest cost</t>
        </is>
      </c>
      <c r="B6" s="6" t="n">
        <v>8226</v>
      </c>
      <c r="C6" s="6" t="n">
        <v>9449</v>
      </c>
      <c r="D6" s="6" t="n">
        <v>10937</v>
      </c>
    </row>
    <row r="7">
      <c r="A7" s="4" t="inlineStr">
        <is>
          <t>Expected return on plan assets</t>
        </is>
      </c>
      <c r="B7" s="6" t="n">
        <v>-9683</v>
      </c>
      <c r="C7" s="6" t="n">
        <v>-10996</v>
      </c>
      <c r="D7" s="6" t="n">
        <v>-12987</v>
      </c>
    </row>
    <row r="8">
      <c r="A8" s="4" t="inlineStr">
        <is>
          <t>Curtailment income</t>
        </is>
      </c>
      <c r="B8" s="6" t="n">
        <v>0</v>
      </c>
      <c r="C8" s="6" t="n">
        <v>0</v>
      </c>
      <c r="D8" s="6" t="n">
        <v>-118</v>
      </c>
    </row>
    <row r="9">
      <c r="A9" s="4" t="inlineStr">
        <is>
          <t>Settlement expense</t>
        </is>
      </c>
      <c r="B9" s="6" t="n">
        <v>3087</v>
      </c>
      <c r="C9" s="6" t="n">
        <v>7157</v>
      </c>
      <c r="D9" s="6" t="n">
        <v>4324</v>
      </c>
    </row>
    <row r="10">
      <c r="A10" s="4" t="inlineStr">
        <is>
          <t>Amortization of net loss (gain)</t>
        </is>
      </c>
      <c r="B10" s="6" t="n">
        <v>3943</v>
      </c>
      <c r="C10" s="6" t="n">
        <v>5221</v>
      </c>
      <c r="D10" s="6" t="n">
        <v>1530</v>
      </c>
    </row>
    <row r="11">
      <c r="A11" s="4" t="inlineStr">
        <is>
          <t>Amortization of prior service cost (credit)</t>
        </is>
      </c>
      <c r="B11" s="6" t="n">
        <v>279</v>
      </c>
      <c r="C11" s="6" t="n">
        <v>280</v>
      </c>
      <c r="D11" s="6" t="n">
        <v>247</v>
      </c>
    </row>
    <row r="12">
      <c r="A12" s="4" t="inlineStr">
        <is>
          <t>Net periodic benefit cost (credit)</t>
        </is>
      </c>
      <c r="B12" s="6" t="n">
        <v>14041</v>
      </c>
      <c r="C12" s="6" t="n">
        <v>20615</v>
      </c>
      <c r="D12" s="6" t="n">
        <v>12772</v>
      </c>
    </row>
    <row r="13">
      <c r="A13" s="4" t="inlineStr">
        <is>
          <t>Postretirement Benefits</t>
        </is>
      </c>
    </row>
    <row r="14">
      <c r="A14" s="3" t="inlineStr">
        <is>
          <t>Components of net periodic benefit cost (credit)</t>
        </is>
      </c>
    </row>
    <row r="15">
      <c r="A15" s="4" t="inlineStr">
        <is>
          <t>Service cost</t>
        </is>
      </c>
      <c r="B15" s="6" t="n">
        <v>670</v>
      </c>
      <c r="C15" s="6" t="n">
        <v>600</v>
      </c>
      <c r="D15" s="6" t="n">
        <v>574</v>
      </c>
    </row>
    <row r="16">
      <c r="A16" s="4" t="inlineStr">
        <is>
          <t>Interest cost</t>
        </is>
      </c>
      <c r="B16" s="6" t="n">
        <v>302</v>
      </c>
      <c r="C16" s="6" t="n">
        <v>432</v>
      </c>
      <c r="D16" s="6" t="n">
        <v>557</v>
      </c>
    </row>
    <row r="17">
      <c r="A17" s="4" t="inlineStr">
        <is>
          <t>Expected return on plan assets</t>
        </is>
      </c>
      <c r="B17" s="6" t="n">
        <v>0</v>
      </c>
      <c r="C17" s="6" t="n">
        <v>0</v>
      </c>
      <c r="D17" s="6" t="n">
        <v>0</v>
      </c>
    </row>
    <row r="18">
      <c r="A18" s="4" t="inlineStr">
        <is>
          <t>Curtailment income</t>
        </is>
      </c>
      <c r="B18" s="6" t="n">
        <v>0</v>
      </c>
      <c r="C18" s="6" t="n">
        <v>0</v>
      </c>
      <c r="D18" s="6" t="n">
        <v>0</v>
      </c>
    </row>
    <row r="19">
      <c r="A19" s="4" t="inlineStr">
        <is>
          <t>Settlement expense</t>
        </is>
      </c>
      <c r="B19" s="6" t="n">
        <v>0</v>
      </c>
      <c r="C19" s="6" t="n">
        <v>0</v>
      </c>
      <c r="D19" s="6" t="n">
        <v>0</v>
      </c>
    </row>
    <row r="20">
      <c r="A20" s="4" t="inlineStr">
        <is>
          <t>Amortization of net loss (gain)</t>
        </is>
      </c>
      <c r="B20" s="6" t="n">
        <v>-320</v>
      </c>
      <c r="C20" s="6" t="n">
        <v>-967</v>
      </c>
      <c r="D20" s="6" t="n">
        <v>-1436</v>
      </c>
    </row>
    <row r="21">
      <c r="A21" s="4" t="inlineStr">
        <is>
          <t>Amortization of prior service cost (credit)</t>
        </is>
      </c>
      <c r="B21" s="6" t="n">
        <v>-137</v>
      </c>
      <c r="C21" s="6" t="n">
        <v>-137</v>
      </c>
      <c r="D21" s="6" t="n">
        <v>-137</v>
      </c>
    </row>
    <row r="22">
      <c r="A22" s="4" t="inlineStr">
        <is>
          <t>Net periodic benefit cost (credit)</t>
        </is>
      </c>
      <c r="B22" s="7" t="n">
        <v>515</v>
      </c>
      <c r="C22" s="7" t="n">
        <v>-72</v>
      </c>
      <c r="D22" s="7" t="n">
        <v>-4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 Average Assumptions (Details)</t>
        </is>
      </c>
      <c r="B1" s="2" t="inlineStr">
        <is>
          <t>12 Months Ended</t>
        </is>
      </c>
    </row>
    <row r="2">
      <c r="B2" s="2" t="inlineStr">
        <is>
          <t>Dec. 31, 2021</t>
        </is>
      </c>
      <c r="C2" s="2" t="inlineStr">
        <is>
          <t>Dec. 31, 2020</t>
        </is>
      </c>
      <c r="D2" s="2" t="inlineStr">
        <is>
          <t>Dec. 31, 2019</t>
        </is>
      </c>
    </row>
    <row r="3">
      <c r="A3" s="3" t="inlineStr">
        <is>
          <t>Weighted average assumptions used to determine net cost for years ended December 31</t>
        </is>
      </c>
    </row>
    <row r="4">
      <c r="A4" s="4" t="inlineStr">
        <is>
          <t>Expected long-term rate of return on plan assets</t>
        </is>
      </c>
      <c r="B4" s="4" t="inlineStr">
        <is>
          <t>3.44%</t>
        </is>
      </c>
    </row>
    <row r="5">
      <c r="A5" s="4" t="inlineStr">
        <is>
          <t>Pension Benefits</t>
        </is>
      </c>
    </row>
    <row r="6">
      <c r="A6" s="3" t="inlineStr">
        <is>
          <t>Weighted average assumptions used to determine benefit obligations at December 31</t>
        </is>
      </c>
    </row>
    <row r="7">
      <c r="A7" s="4" t="inlineStr">
        <is>
          <t>Discount rate</t>
        </is>
      </c>
      <c r="B7" s="4" t="inlineStr">
        <is>
          <t>2.93%</t>
        </is>
      </c>
      <c r="C7" s="4" t="inlineStr">
        <is>
          <t>2.66%</t>
        </is>
      </c>
    </row>
    <row r="8">
      <c r="A8" s="4" t="inlineStr">
        <is>
          <t>Rate of compensation increase</t>
        </is>
      </c>
      <c r="B8" s="4" t="inlineStr">
        <is>
          <t>3.81%</t>
        </is>
      </c>
      <c r="C8" s="4" t="inlineStr">
        <is>
          <t>3.56%</t>
        </is>
      </c>
    </row>
    <row r="9">
      <c r="A9" s="3" t="inlineStr">
        <is>
          <t>Weighted average assumptions used to determine net cost for years ended December 31</t>
        </is>
      </c>
    </row>
    <row r="10">
      <c r="A10" s="4" t="inlineStr">
        <is>
          <t>Discount rate</t>
        </is>
      </c>
      <c r="B10" s="4" t="inlineStr">
        <is>
          <t>2.66%</t>
        </is>
      </c>
      <c r="C10" s="4" t="inlineStr">
        <is>
          <t>3.24%</t>
        </is>
      </c>
      <c r="D10" s="4" t="inlineStr">
        <is>
          <t>4.25%</t>
        </is>
      </c>
    </row>
    <row r="11">
      <c r="A11" s="4" t="inlineStr">
        <is>
          <t>Expected long-term rate of return on plan assets</t>
        </is>
      </c>
      <c r="B11" s="4" t="inlineStr">
        <is>
          <t>4.28%</t>
        </is>
      </c>
      <c r="C11" s="4" t="inlineStr">
        <is>
          <t>5.01%</t>
        </is>
      </c>
      <c r="D11" s="4" t="inlineStr">
        <is>
          <t>5.84%</t>
        </is>
      </c>
    </row>
    <row r="12">
      <c r="A12" s="4" t="inlineStr">
        <is>
          <t>Rate of compensation increase</t>
        </is>
      </c>
      <c r="B12" s="4" t="inlineStr">
        <is>
          <t>3.56%</t>
        </is>
      </c>
      <c r="C12" s="4" t="inlineStr">
        <is>
          <t>3.97%</t>
        </is>
      </c>
      <c r="D12" s="4" t="inlineStr">
        <is>
          <t>4.00%</t>
        </is>
      </c>
    </row>
    <row r="13">
      <c r="A13" s="4" t="inlineStr">
        <is>
          <t>Postretirement Benefits</t>
        </is>
      </c>
    </row>
    <row r="14">
      <c r="A14" s="3" t="inlineStr">
        <is>
          <t>Weighted average assumptions used to determine benefit obligations at December 31</t>
        </is>
      </c>
    </row>
    <row r="15">
      <c r="A15" s="4" t="inlineStr">
        <is>
          <t>Discount rate</t>
        </is>
      </c>
      <c r="B15" s="4" t="inlineStr">
        <is>
          <t>2.71%</t>
        </is>
      </c>
      <c r="C15" s="4" t="inlineStr">
        <is>
          <t>2.34%</t>
        </is>
      </c>
    </row>
    <row r="16">
      <c r="A16" s="3" t="inlineStr">
        <is>
          <t>Weighted average assumptions used to determine net cost for years ended December 31</t>
        </is>
      </c>
    </row>
    <row r="17">
      <c r="A17" s="4" t="inlineStr">
        <is>
          <t>Discount rate</t>
        </is>
      </c>
      <c r="B17" s="4" t="inlineStr">
        <is>
          <t>2.34%</t>
        </is>
      </c>
      <c r="C17" s="4" t="inlineStr">
        <is>
          <t>3.12%</t>
        </is>
      </c>
      <c r="D17" s="4" t="inlineStr">
        <is>
          <t>4.27%</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Healthcare Cost Trend Rates (Details) - Postretirement Benefits Medical and Prescription Drug</t>
        </is>
      </c>
      <c r="B1" s="2" t="inlineStr">
        <is>
          <t>Dec. 31, 2021</t>
        </is>
      </c>
      <c r="C1" s="2" t="inlineStr">
        <is>
          <t>Dec. 31, 2020</t>
        </is>
      </c>
      <c r="D1" s="2" t="inlineStr">
        <is>
          <t>Dec. 31, 2019</t>
        </is>
      </c>
    </row>
    <row r="2">
      <c r="A2" s="3" t="inlineStr">
        <is>
          <t>Assumed healthcare cost trend rates used to determine benefit obligations and net cost:</t>
        </is>
      </c>
    </row>
    <row r="3">
      <c r="A3" s="4" t="inlineStr">
        <is>
          <t>Rate that the cost trend rate is assumed to decline (the ultimate trend rate)</t>
        </is>
      </c>
      <c r="B3" s="4" t="inlineStr">
        <is>
          <t>4.50%</t>
        </is>
      </c>
      <c r="C3" s="4" t="inlineStr">
        <is>
          <t>4.50%</t>
        </is>
      </c>
      <c r="D3" s="4" t="inlineStr">
        <is>
          <t>4.50%</t>
        </is>
      </c>
    </row>
    <row r="4">
      <c r="A4" s="4" t="inlineStr">
        <is>
          <t>Minimum</t>
        </is>
      </c>
    </row>
    <row r="5">
      <c r="A5" s="3" t="inlineStr">
        <is>
          <t>Assumed healthcare cost trend rates used to determine benefit obligations and net cost:</t>
        </is>
      </c>
    </row>
    <row r="6">
      <c r="A6" s="4" t="inlineStr">
        <is>
          <t>Healthcare cost trend rate assumed for next year</t>
        </is>
      </c>
      <c r="B6" s="4" t="inlineStr">
        <is>
          <t>5.80%</t>
        </is>
      </c>
      <c r="C6" s="4" t="inlineStr">
        <is>
          <t>5.81%</t>
        </is>
      </c>
      <c r="D6" s="4" t="inlineStr">
        <is>
          <t>6.03%</t>
        </is>
      </c>
    </row>
    <row r="7">
      <c r="A7" s="4" t="inlineStr">
        <is>
          <t>Maximum</t>
        </is>
      </c>
    </row>
    <row r="8">
      <c r="A8" s="3" t="inlineStr">
        <is>
          <t>Assumed healthcare cost trend rates used to determine benefit obligations and net cost:</t>
        </is>
      </c>
    </row>
    <row r="9">
      <c r="A9" s="4" t="inlineStr">
        <is>
          <t>Healthcare cost trend rate assumed for next year</t>
        </is>
      </c>
      <c r="B9" s="4" t="inlineStr">
        <is>
          <t>7.31%</t>
        </is>
      </c>
      <c r="C9" s="4" t="inlineStr">
        <is>
          <t>7.88%</t>
        </is>
      </c>
      <c r="D9" s="4" t="inlineStr">
        <is>
          <t>8.44%</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lan Assets and Type of Fair Value Measurement (Details) - Pension Benefits - USD ($) $ in Thousands</t>
        </is>
      </c>
      <c r="B1" s="2" t="inlineStr">
        <is>
          <t>Dec. 31, 2021</t>
        </is>
      </c>
      <c r="C1" s="2" t="inlineStr">
        <is>
          <t>Dec. 31, 2020</t>
        </is>
      </c>
    </row>
    <row r="2">
      <c r="A2" s="3" t="inlineStr">
        <is>
          <t>Pension and Other Postretirement Benefits</t>
        </is>
      </c>
    </row>
    <row r="3">
      <c r="A3" s="4" t="inlineStr">
        <is>
          <t>Fair value of plan assets</t>
        </is>
      </c>
      <c r="B3" s="7" t="n">
        <v>273937</v>
      </c>
      <c r="C3" s="7" t="n">
        <v>268525</v>
      </c>
    </row>
    <row r="4">
      <c r="A4" s="4" t="inlineStr">
        <is>
          <t>Level 1</t>
        </is>
      </c>
    </row>
    <row r="5">
      <c r="A5" s="3" t="inlineStr">
        <is>
          <t>Pension and Other Postretirement Benefits</t>
        </is>
      </c>
    </row>
    <row r="6">
      <c r="A6" s="4" t="inlineStr">
        <is>
          <t>Fair value of plan assets</t>
        </is>
      </c>
      <c r="B6" s="6" t="n">
        <v>462</v>
      </c>
      <c r="C6" s="6" t="n">
        <v>0</v>
      </c>
    </row>
    <row r="7">
      <c r="A7" s="4" t="inlineStr">
        <is>
          <t>Level 2</t>
        </is>
      </c>
    </row>
    <row r="8">
      <c r="A8" s="3" t="inlineStr">
        <is>
          <t>Pension and Other Postretirement Benefits</t>
        </is>
      </c>
    </row>
    <row r="9">
      <c r="A9" s="4" t="inlineStr">
        <is>
          <t>Fair value of plan assets</t>
        </is>
      </c>
      <c r="B9" s="6" t="n">
        <v>46670</v>
      </c>
      <c r="C9" s="6" t="n">
        <v>1668</v>
      </c>
    </row>
    <row r="10">
      <c r="A10" s="4" t="inlineStr">
        <is>
          <t>Level 3</t>
        </is>
      </c>
    </row>
    <row r="11">
      <c r="A11" s="3" t="inlineStr">
        <is>
          <t>Pension and Other Postretirement Benefits</t>
        </is>
      </c>
    </row>
    <row r="12">
      <c r="A12" s="4" t="inlineStr">
        <is>
          <t>Fair value of plan assets</t>
        </is>
      </c>
      <c r="B12" s="6" t="n">
        <v>0</v>
      </c>
      <c r="C12" s="6" t="n">
        <v>0</v>
      </c>
    </row>
    <row r="13">
      <c r="A13" s="4" t="inlineStr">
        <is>
          <t>Cash | Levels 1, 2 and 3</t>
        </is>
      </c>
    </row>
    <row r="14">
      <c r="A14" s="3" t="inlineStr">
        <is>
          <t>Pension and Other Postretirement Benefits</t>
        </is>
      </c>
    </row>
    <row r="15">
      <c r="A15" s="4" t="inlineStr">
        <is>
          <t>Fair value of plan assets</t>
        </is>
      </c>
      <c r="B15" s="6" t="n">
        <v>462</v>
      </c>
    </row>
    <row r="16">
      <c r="A16" s="4" t="inlineStr">
        <is>
          <t>Cash | Level 1</t>
        </is>
      </c>
    </row>
    <row r="17">
      <c r="A17" s="3" t="inlineStr">
        <is>
          <t>Pension and Other Postretirement Benefits</t>
        </is>
      </c>
    </row>
    <row r="18">
      <c r="A18" s="4" t="inlineStr">
        <is>
          <t>Fair value of plan assets</t>
        </is>
      </c>
      <c r="B18" s="6" t="n">
        <v>462</v>
      </c>
    </row>
    <row r="19">
      <c r="A19" s="4" t="inlineStr">
        <is>
          <t>Cash | Level 2</t>
        </is>
      </c>
    </row>
    <row r="20">
      <c r="A20" s="3" t="inlineStr">
        <is>
          <t>Pension and Other Postretirement Benefits</t>
        </is>
      </c>
    </row>
    <row r="21">
      <c r="A21" s="4" t="inlineStr">
        <is>
          <t>Fair value of plan assets</t>
        </is>
      </c>
      <c r="B21" s="6" t="n">
        <v>0</v>
      </c>
    </row>
    <row r="22">
      <c r="A22" s="4" t="inlineStr">
        <is>
          <t>Cash | Level 3</t>
        </is>
      </c>
    </row>
    <row r="23">
      <c r="A23" s="3" t="inlineStr">
        <is>
          <t>Pension and Other Postretirement Benefits</t>
        </is>
      </c>
    </row>
    <row r="24">
      <c r="A24" s="4" t="inlineStr">
        <is>
          <t>Fair value of plan assets</t>
        </is>
      </c>
      <c r="B24" s="6" t="n">
        <v>0</v>
      </c>
    </row>
    <row r="25">
      <c r="A25" s="4" t="inlineStr">
        <is>
          <t>Fixed income | Levels 1, 2 and 3</t>
        </is>
      </c>
    </row>
    <row r="26">
      <c r="A26" s="3" t="inlineStr">
        <is>
          <t>Pension and Other Postretirement Benefits</t>
        </is>
      </c>
    </row>
    <row r="27">
      <c r="A27" s="4" t="inlineStr">
        <is>
          <t>Fair value of plan assets</t>
        </is>
      </c>
      <c r="B27" s="6" t="n">
        <v>46670</v>
      </c>
      <c r="C27" s="6" t="n">
        <v>1668</v>
      </c>
    </row>
    <row r="28">
      <c r="A28" s="4" t="inlineStr">
        <is>
          <t>Fixed income | Level 1</t>
        </is>
      </c>
    </row>
    <row r="29">
      <c r="A29" s="3" t="inlineStr">
        <is>
          <t>Pension and Other Postretirement Benefits</t>
        </is>
      </c>
    </row>
    <row r="30">
      <c r="A30" s="4" t="inlineStr">
        <is>
          <t>Fair value of plan assets</t>
        </is>
      </c>
      <c r="B30" s="6" t="n">
        <v>0</v>
      </c>
      <c r="C30" s="6" t="n">
        <v>0</v>
      </c>
    </row>
    <row r="31">
      <c r="A31" s="4" t="inlineStr">
        <is>
          <t>Fixed income | Level 2</t>
        </is>
      </c>
    </row>
    <row r="32">
      <c r="A32" s="3" t="inlineStr">
        <is>
          <t>Pension and Other Postretirement Benefits</t>
        </is>
      </c>
    </row>
    <row r="33">
      <c r="A33" s="4" t="inlineStr">
        <is>
          <t>Fair value of plan assets</t>
        </is>
      </c>
      <c r="B33" s="6" t="n">
        <v>46670</v>
      </c>
      <c r="C33" s="6" t="n">
        <v>1668</v>
      </c>
    </row>
    <row r="34">
      <c r="A34" s="4" t="inlineStr">
        <is>
          <t>Fixed income | Level 3</t>
        </is>
      </c>
    </row>
    <row r="35">
      <c r="A35" s="3" t="inlineStr">
        <is>
          <t>Pension and Other Postretirement Benefits</t>
        </is>
      </c>
    </row>
    <row r="36">
      <c r="A36" s="4" t="inlineStr">
        <is>
          <t>Fair value of plan assets</t>
        </is>
      </c>
      <c r="B36" s="6" t="n">
        <v>0</v>
      </c>
      <c r="C36" s="6" t="n">
        <v>0</v>
      </c>
    </row>
    <row r="37">
      <c r="A37" s="4" t="inlineStr">
        <is>
          <t>Commingled funds | Measured at net asset value</t>
        </is>
      </c>
    </row>
    <row r="38">
      <c r="A38" s="3" t="inlineStr">
        <is>
          <t>Pension and Other Postretirement Benefits</t>
        </is>
      </c>
    </row>
    <row r="39">
      <c r="A39" s="4" t="inlineStr">
        <is>
          <t>Fair value of plan assets</t>
        </is>
      </c>
      <c r="B39" s="7" t="n">
        <v>226805</v>
      </c>
      <c r="C39" s="7" t="n">
        <v>2668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U.S. Defined Benefit Plan (Details)</t>
        </is>
      </c>
      <c r="B1" s="2" t="inlineStr">
        <is>
          <t>12 Months Ended</t>
        </is>
      </c>
    </row>
    <row r="2">
      <c r="B2" s="2" t="inlineStr">
        <is>
          <t>Dec. 31, 2021</t>
        </is>
      </c>
      <c r="C2" s="2" t="inlineStr">
        <is>
          <t>Dec. 31, 2020</t>
        </is>
      </c>
    </row>
    <row r="3">
      <c r="A3" s="3" t="inlineStr">
        <is>
          <t>Pension and Other Postretirement Benefits</t>
        </is>
      </c>
    </row>
    <row r="4">
      <c r="A4" s="4" t="inlineStr">
        <is>
          <t>Future expected blended long-term rate of return on plan assets (as a percent)</t>
        </is>
      </c>
      <c r="B4" s="4" t="inlineStr">
        <is>
          <t>3.44%</t>
        </is>
      </c>
    </row>
    <row r="5">
      <c r="A5" s="4" t="inlineStr">
        <is>
          <t>Minimum | United States | Return-seeking investment</t>
        </is>
      </c>
    </row>
    <row r="6">
      <c r="A6" s="3" t="inlineStr">
        <is>
          <t>Pension and Other Postretirement Benefits</t>
        </is>
      </c>
    </row>
    <row r="7">
      <c r="A7" s="4" t="inlineStr">
        <is>
          <t>Asset allocation (as a percent)</t>
        </is>
      </c>
      <c r="B7" s="4" t="inlineStr">
        <is>
          <t>30.00%</t>
        </is>
      </c>
      <c r="C7" s="4" t="inlineStr">
        <is>
          <t>55.00%</t>
        </is>
      </c>
    </row>
    <row r="8">
      <c r="A8" s="4" t="inlineStr">
        <is>
          <t>Minimum | United States | Liability-hedging investment</t>
        </is>
      </c>
    </row>
    <row r="9">
      <c r="A9" s="3" t="inlineStr">
        <is>
          <t>Pension and Other Postretirement Benefits</t>
        </is>
      </c>
    </row>
    <row r="10">
      <c r="A10" s="4" t="inlineStr">
        <is>
          <t>Asset allocation (as a percent)</t>
        </is>
      </c>
      <c r="B10" s="4" t="inlineStr">
        <is>
          <t>38.00%</t>
        </is>
      </c>
      <c r="C10" s="4" t="inlineStr">
        <is>
          <t>25.00%</t>
        </is>
      </c>
    </row>
    <row r="11">
      <c r="A11" s="4" t="inlineStr">
        <is>
          <t>Maximum | United States | Return-seeking investment</t>
        </is>
      </c>
    </row>
    <row r="12">
      <c r="A12" s="3" t="inlineStr">
        <is>
          <t>Pension and Other Postretirement Benefits</t>
        </is>
      </c>
    </row>
    <row r="13">
      <c r="A13" s="4" t="inlineStr">
        <is>
          <t>Asset allocation (as a percent)</t>
        </is>
      </c>
      <c r="B13" s="4" t="inlineStr">
        <is>
          <t>62.00%</t>
        </is>
      </c>
      <c r="C13" s="4" t="inlineStr">
        <is>
          <t>75.00%</t>
        </is>
      </c>
    </row>
    <row r="14">
      <c r="A14" s="4" t="inlineStr">
        <is>
          <t>Maximum | United States | Liability-hedging investment</t>
        </is>
      </c>
    </row>
    <row r="15">
      <c r="A15" s="3" t="inlineStr">
        <is>
          <t>Pension and Other Postretirement Benefits</t>
        </is>
      </c>
    </row>
    <row r="16">
      <c r="A16" s="4" t="inlineStr">
        <is>
          <t>Asset allocation (as a percent)</t>
        </is>
      </c>
      <c r="B16" s="4" t="inlineStr">
        <is>
          <t>70.00%</t>
        </is>
      </c>
      <c r="C16" s="4" t="inlineStr">
        <is>
          <t>45.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stimated Contributions and Estimated Future Retirement Benefit Payments (Details) $ in Thousands</t>
        </is>
      </c>
      <c r="B1" s="2" t="inlineStr">
        <is>
          <t>Dec. 31, 2021USD ($)</t>
        </is>
      </c>
    </row>
    <row r="2">
      <c r="A2" s="4" t="inlineStr">
        <is>
          <t>Pension Benefits</t>
        </is>
      </c>
    </row>
    <row r="3">
      <c r="A3" s="3" t="inlineStr">
        <is>
          <t>Pension and Other Postretirement Benefits</t>
        </is>
      </c>
    </row>
    <row r="4">
      <c r="A4" s="4" t="inlineStr">
        <is>
          <t>Estimated contribution</t>
        </is>
      </c>
      <c r="B4" s="7" t="n">
        <v>14700</v>
      </c>
    </row>
    <row r="5">
      <c r="A5" s="3" t="inlineStr">
        <is>
          <t>Estimated Future Retirement Benefit Payments, Year ending December 31,</t>
        </is>
      </c>
    </row>
    <row r="6">
      <c r="A6" s="4" t="inlineStr">
        <is>
          <t>2022</t>
        </is>
      </c>
      <c r="B6" s="6" t="n">
        <v>28398</v>
      </c>
    </row>
    <row r="7">
      <c r="A7" s="4" t="inlineStr">
        <is>
          <t>2023</t>
        </is>
      </c>
      <c r="B7" s="6" t="n">
        <v>24068</v>
      </c>
    </row>
    <row r="8">
      <c r="A8" s="4" t="inlineStr">
        <is>
          <t>2024</t>
        </is>
      </c>
      <c r="B8" s="6" t="n">
        <v>26303</v>
      </c>
    </row>
    <row r="9">
      <c r="A9" s="4" t="inlineStr">
        <is>
          <t>2025</t>
        </is>
      </c>
      <c r="B9" s="6" t="n">
        <v>27052</v>
      </c>
    </row>
    <row r="10">
      <c r="A10" s="4" t="inlineStr">
        <is>
          <t>2026</t>
        </is>
      </c>
      <c r="B10" s="6" t="n">
        <v>28007</v>
      </c>
    </row>
    <row r="11">
      <c r="A11" s="4" t="inlineStr">
        <is>
          <t>Thereafter</t>
        </is>
      </c>
      <c r="B11" s="6" t="n">
        <v>136930</v>
      </c>
    </row>
    <row r="12">
      <c r="A12" s="4" t="inlineStr">
        <is>
          <t>Total</t>
        </is>
      </c>
      <c r="B12" s="6" t="n">
        <v>270758</v>
      </c>
    </row>
    <row r="13">
      <c r="A13" s="4" t="inlineStr">
        <is>
          <t>Postretirement Benefits</t>
        </is>
      </c>
    </row>
    <row r="14">
      <c r="A14" s="3" t="inlineStr">
        <is>
          <t>Estimated Future Retirement Benefit Payments, Year ending December 31,</t>
        </is>
      </c>
    </row>
    <row r="15">
      <c r="A15" s="4" t="inlineStr">
        <is>
          <t>2022</t>
        </is>
      </c>
      <c r="B15" s="6" t="n">
        <v>1202</v>
      </c>
    </row>
    <row r="16">
      <c r="A16" s="4" t="inlineStr">
        <is>
          <t>2023</t>
        </is>
      </c>
      <c r="B16" s="6" t="n">
        <v>1230</v>
      </c>
    </row>
    <row r="17">
      <c r="A17" s="4" t="inlineStr">
        <is>
          <t>2024</t>
        </is>
      </c>
      <c r="B17" s="6" t="n">
        <v>1298</v>
      </c>
    </row>
    <row r="18">
      <c r="A18" s="4" t="inlineStr">
        <is>
          <t>2025</t>
        </is>
      </c>
      <c r="B18" s="6" t="n">
        <v>1356</v>
      </c>
    </row>
    <row r="19">
      <c r="A19" s="4" t="inlineStr">
        <is>
          <t>2026</t>
        </is>
      </c>
      <c r="B19" s="6" t="n">
        <v>1318</v>
      </c>
    </row>
    <row r="20">
      <c r="A20" s="4" t="inlineStr">
        <is>
          <t>Thereafter</t>
        </is>
      </c>
      <c r="B20" s="6" t="n">
        <v>6792</v>
      </c>
    </row>
    <row r="21">
      <c r="A21" s="4" t="inlineStr">
        <is>
          <t>Total</t>
        </is>
      </c>
      <c r="B21" s="7" t="n">
        <v>131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International Plans (Details) - Pension Benefits - USD ($) $ in Thousands</t>
        </is>
      </c>
      <c r="B1" s="2" t="inlineStr">
        <is>
          <t>12 Months Ended</t>
        </is>
      </c>
    </row>
    <row r="2">
      <c r="B2" s="2" t="inlineStr">
        <is>
          <t>Dec. 31, 2021</t>
        </is>
      </c>
      <c r="C2" s="2" t="inlineStr">
        <is>
          <t>Dec. 31, 2020</t>
        </is>
      </c>
      <c r="D2" s="2" t="inlineStr">
        <is>
          <t>Dec. 31, 2019</t>
        </is>
      </c>
    </row>
    <row r="3">
      <c r="A3" s="3" t="inlineStr">
        <is>
          <t>Pension and Other Postretirement Benefits</t>
        </is>
      </c>
    </row>
    <row r="4">
      <c r="A4" s="4" t="inlineStr">
        <is>
          <t>Fair value of plan assets</t>
        </is>
      </c>
      <c r="B4" s="7" t="n">
        <v>273937</v>
      </c>
      <c r="C4" s="7" t="n">
        <v>268525</v>
      </c>
    </row>
    <row r="5">
      <c r="A5" s="4" t="inlineStr">
        <is>
          <t>International Plans</t>
        </is>
      </c>
    </row>
    <row r="6">
      <c r="A6" s="3" t="inlineStr">
        <is>
          <t>Pension and Other Postretirement Benefits</t>
        </is>
      </c>
    </row>
    <row r="7">
      <c r="A7" s="4" t="inlineStr">
        <is>
          <t>Total projected benefit obligations</t>
        </is>
      </c>
      <c r="B7" s="6" t="n">
        <v>52300</v>
      </c>
      <c r="C7" s="6" t="n">
        <v>55900</v>
      </c>
    </row>
    <row r="8">
      <c r="A8" s="4" t="inlineStr">
        <is>
          <t>Fair value of plan assets</t>
        </is>
      </c>
      <c r="B8" s="6" t="n">
        <v>47600</v>
      </c>
      <c r="C8" s="6" t="n">
        <v>50400</v>
      </c>
    </row>
    <row r="9">
      <c r="A9" s="4" t="inlineStr">
        <is>
          <t>Pension expense</t>
        </is>
      </c>
      <c r="B9" s="7" t="n">
        <v>2100</v>
      </c>
      <c r="C9" s="7" t="n">
        <v>1800</v>
      </c>
      <c r="D9" s="7" t="n">
        <v>9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ash contributions</t>
        </is>
      </c>
      <c r="B4" s="5" t="n">
        <v>14.8</v>
      </c>
      <c r="C4" s="5" t="n">
        <v>13.7</v>
      </c>
      <c r="D4" s="5" t="n">
        <v>1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Acushnet Holdings Corp. (the “Company”), headquartered in Fairhaven, Massachusetts, is the global leader in the design, development, manufacture and distribution of performance-driven golf products. The Company has established positions across all major golf equipment and golf wear categories under its globally recognized brands of Titleist, FootJoy, Scotty Cameron and Vokey Design. Acushnet products are sold primarily to on-course golf pro shops and select off-course golf specialty stores, sporting goods stores and other qualified retailers. The Company sells products primarily in the United States, Europe (primarily the United Kingdom, Germany, France, Sweden and Switzerland), Asia (primarily Japan, Korea, China and Singapore), Canada and Australia. Acushnet manufactures and sources its products principally in the United States, China, Thailand, the United Kingdom and Japan. Acushnet Holdings Corp. was incorporated in Delaware on May 9, 2011 as Alexandria Holdings Corp., an entity owned by Fila Holdings Corp., formerly known as Fila Korea Co., Ltd., (“Fila”), a leading sport and leisure apparel and footwear company which is a public company listed on the Korea Exchange, and a consortium of investors (the “Financial Investors”). Acushnet Holdings Corp. acquired Acushnet Company, its operating subsidiary, from Beam Suntory, Inc. (at the time known as Fortune Brands, Inc.) (“Beam”) on July 29, 2011. On November 2, 2016, the Company completed an initial public offering at a public offering price of $17.00 per share. Following the pricing of the initial public offering, Magnus Holdings Co., Ltd. (“Magnus”), a wholly-owned subsidiary of Fila, purchased from the Financial Investors shares of the Company’s common stock, resulting in Magnus holding a controlling ownership interest in the Company’s outstanding common stoc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Components of income before income taxes:</t>
        </is>
      </c>
    </row>
    <row r="4">
      <c r="A4" s="4" t="inlineStr">
        <is>
          <t>Domestic operations</t>
        </is>
      </c>
      <c r="B4" s="7" t="n">
        <v>122724</v>
      </c>
      <c r="C4" s="7" t="n">
        <v>16711</v>
      </c>
      <c r="D4" s="7" t="n">
        <v>70632</v>
      </c>
    </row>
    <row r="5">
      <c r="A5" s="4" t="inlineStr">
        <is>
          <t>Foreign operations</t>
        </is>
      </c>
      <c r="B5" s="6" t="n">
        <v>125099</v>
      </c>
      <c r="C5" s="6" t="n">
        <v>96338</v>
      </c>
      <c r="D5" s="6" t="n">
        <v>94533</v>
      </c>
    </row>
    <row r="6">
      <c r="A6" s="4" t="inlineStr">
        <is>
          <t>Income before income taxes</t>
        </is>
      </c>
      <c r="B6" s="7" t="n">
        <v>247823</v>
      </c>
      <c r="C6" s="7" t="n">
        <v>113049</v>
      </c>
      <c r="D6" s="7" t="n">
        <v>16516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Expenses (Details) - USD ($) $ in Thousands</t>
        </is>
      </c>
      <c r="B1" s="2" t="inlineStr">
        <is>
          <t>12 Months Ended</t>
        </is>
      </c>
    </row>
    <row r="2">
      <c r="B2" s="2" t="inlineStr">
        <is>
          <t>Dec. 31, 2021</t>
        </is>
      </c>
      <c r="C2" s="2" t="inlineStr">
        <is>
          <t>Dec. 31, 2020</t>
        </is>
      </c>
      <c r="D2" s="2" t="inlineStr">
        <is>
          <t>Dec. 31, 2019</t>
        </is>
      </c>
    </row>
    <row r="3">
      <c r="A3" s="3" t="inlineStr">
        <is>
          <t>Current expense (benefit)</t>
        </is>
      </c>
    </row>
    <row r="4">
      <c r="A4" s="4" t="inlineStr">
        <is>
          <t>United States</t>
        </is>
      </c>
      <c r="B4" s="7" t="n">
        <v>2820</v>
      </c>
      <c r="C4" s="7" t="n">
        <v>-7456</v>
      </c>
      <c r="D4" s="7" t="n">
        <v>1121</v>
      </c>
    </row>
    <row r="5">
      <c r="A5" s="4" t="inlineStr">
        <is>
          <t>Foreign</t>
        </is>
      </c>
      <c r="B5" s="6" t="n">
        <v>48743</v>
      </c>
      <c r="C5" s="6" t="n">
        <v>24478</v>
      </c>
      <c r="D5" s="6" t="n">
        <v>31005</v>
      </c>
    </row>
    <row r="6">
      <c r="A6" s="4" t="inlineStr">
        <is>
          <t>Current income tax expense</t>
        </is>
      </c>
      <c r="B6" s="6" t="n">
        <v>51563</v>
      </c>
      <c r="C6" s="6" t="n">
        <v>17022</v>
      </c>
      <c r="D6" s="6" t="n">
        <v>32126</v>
      </c>
    </row>
    <row r="7">
      <c r="A7" s="3" t="inlineStr">
        <is>
          <t>Deferred expense (benefit)</t>
        </is>
      </c>
    </row>
    <row r="8">
      <c r="A8" s="4" t="inlineStr">
        <is>
          <t>United States</t>
        </is>
      </c>
      <c r="B8" s="6" t="n">
        <v>17297</v>
      </c>
      <c r="C8" s="6" t="n">
        <v>-3777</v>
      </c>
      <c r="D8" s="6" t="n">
        <v>9539</v>
      </c>
    </row>
    <row r="9">
      <c r="A9" s="4" t="inlineStr">
        <is>
          <t>Foreign</t>
        </is>
      </c>
      <c r="B9" s="6" t="n">
        <v>-5277</v>
      </c>
      <c r="C9" s="6" t="n">
        <v>-207</v>
      </c>
      <c r="D9" s="6" t="n">
        <v>-1065</v>
      </c>
    </row>
    <row r="10">
      <c r="A10" s="4" t="inlineStr">
        <is>
          <t>Deferred income tax expense (benefit)</t>
        </is>
      </c>
      <c r="B10" s="6" t="n">
        <v>12020</v>
      </c>
      <c r="C10" s="6" t="n">
        <v>-3984</v>
      </c>
      <c r="D10" s="6" t="n">
        <v>8474</v>
      </c>
    </row>
    <row r="11">
      <c r="A11" s="4" t="inlineStr">
        <is>
          <t>Total income tax expense</t>
        </is>
      </c>
      <c r="B11" s="7" t="n">
        <v>63583</v>
      </c>
      <c r="C11" s="7" t="n">
        <v>13038</v>
      </c>
      <c r="D11" s="7" t="n">
        <v>406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computed at federal statutory income tax rate</t>
        </is>
      </c>
      <c r="B4" s="7" t="n">
        <v>52043</v>
      </c>
      <c r="C4" s="7" t="n">
        <v>23740</v>
      </c>
      <c r="D4" s="7" t="n">
        <v>34685</v>
      </c>
    </row>
    <row r="5">
      <c r="A5" s="4" t="inlineStr">
        <is>
          <t>Foreign taxes, net of credits</t>
        </is>
      </c>
      <c r="B5" s="6" t="n">
        <v>-2029</v>
      </c>
      <c r="C5" s="6" t="n">
        <v>-6676</v>
      </c>
      <c r="D5" s="6" t="n">
        <v>714</v>
      </c>
    </row>
    <row r="6">
      <c r="A6" s="4" t="inlineStr">
        <is>
          <t>Net adjustments for uncertain tax positions</t>
        </is>
      </c>
      <c r="B6" s="6" t="n">
        <v>793</v>
      </c>
      <c r="C6" s="6" t="n">
        <v>-8123</v>
      </c>
      <c r="D6" s="6" t="n">
        <v>799</v>
      </c>
    </row>
    <row r="7">
      <c r="A7" s="4" t="inlineStr">
        <is>
          <t>State and local taxes</t>
        </is>
      </c>
      <c r="B7" s="6" t="n">
        <v>4184</v>
      </c>
      <c r="C7" s="6" t="n">
        <v>264</v>
      </c>
      <c r="D7" s="6" t="n">
        <v>1832</v>
      </c>
    </row>
    <row r="8">
      <c r="A8" s="4" t="inlineStr">
        <is>
          <t>Nondeductible expenses</t>
        </is>
      </c>
      <c r="B8" s="6" t="n">
        <v>2347</v>
      </c>
      <c r="C8" s="6" t="n">
        <v>4069</v>
      </c>
      <c r="D8" s="6" t="n">
        <v>1179</v>
      </c>
    </row>
    <row r="9">
      <c r="A9" s="4" t="inlineStr">
        <is>
          <t>Valuation allowance</t>
        </is>
      </c>
      <c r="B9" s="6" t="n">
        <v>9626</v>
      </c>
      <c r="C9" s="6" t="n">
        <v>1980</v>
      </c>
      <c r="D9" s="6" t="n">
        <v>2882</v>
      </c>
    </row>
    <row r="10">
      <c r="A10" s="4" t="inlineStr">
        <is>
          <t>Tax credits</t>
        </is>
      </c>
      <c r="B10" s="6" t="n">
        <v>-3322</v>
      </c>
      <c r="C10" s="6" t="n">
        <v>-2526</v>
      </c>
      <c r="D10" s="6" t="n">
        <v>-607</v>
      </c>
    </row>
    <row r="11">
      <c r="A11" s="4" t="inlineStr">
        <is>
          <t>Miscellaneous other, net</t>
        </is>
      </c>
      <c r="B11" s="6" t="n">
        <v>-59</v>
      </c>
      <c r="C11" s="6" t="n">
        <v>310</v>
      </c>
      <c r="D11" s="6" t="n">
        <v>-884</v>
      </c>
    </row>
    <row r="12">
      <c r="A12" s="4" t="inlineStr">
        <is>
          <t>Total income tax expense</t>
        </is>
      </c>
      <c r="B12" s="7" t="n">
        <v>63583</v>
      </c>
      <c r="C12" s="7" t="n">
        <v>13038</v>
      </c>
      <c r="D12" s="7" t="n">
        <v>40600</v>
      </c>
    </row>
    <row r="13">
      <c r="A13" s="4" t="inlineStr">
        <is>
          <t>Effective income tax rate</t>
        </is>
      </c>
      <c r="B13" s="4" t="inlineStr">
        <is>
          <t>25.70%</t>
        </is>
      </c>
      <c r="C13" s="4" t="inlineStr">
        <is>
          <t>11.50%</t>
        </is>
      </c>
      <c r="D13" s="4" t="inlineStr">
        <is>
          <t>24.6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ew Accounting Pronouncements or Change in Accounting Principle [Line Items]</t>
        </is>
      </c>
    </row>
    <row r="4">
      <c r="A4" s="4" t="inlineStr">
        <is>
          <t>Increase in valuation allowance</t>
        </is>
      </c>
      <c r="B4" s="7" t="n">
        <v>9626</v>
      </c>
      <c r="C4" s="7" t="n">
        <v>1980</v>
      </c>
      <c r="D4" s="7" t="n">
        <v>2882</v>
      </c>
    </row>
    <row r="5">
      <c r="A5" s="4" t="inlineStr">
        <is>
          <t>Unrecognized tax benefits</t>
        </is>
      </c>
      <c r="B5" s="6" t="n">
        <v>8658</v>
      </c>
      <c r="C5" s="6" t="n">
        <v>7822</v>
      </c>
      <c r="D5" s="6" t="n">
        <v>12367</v>
      </c>
      <c r="E5" s="7" t="n">
        <v>11646</v>
      </c>
    </row>
    <row r="6">
      <c r="A6" s="4" t="inlineStr">
        <is>
          <t>Unrecognized tax benefits, income tax penalties and interest accrued</t>
        </is>
      </c>
      <c r="B6" s="6" t="n">
        <v>200</v>
      </c>
      <c r="C6" s="6" t="n">
        <v>200</v>
      </c>
      <c r="D6" s="6" t="n">
        <v>3900</v>
      </c>
    </row>
    <row r="7">
      <c r="A7" s="4" t="inlineStr">
        <is>
          <t>Unrecognized tax benefits, income tax penalties and interest expense</t>
        </is>
      </c>
      <c r="C7" s="6" t="n">
        <v>3600</v>
      </c>
      <c r="D7" s="6" t="n">
        <v>500</v>
      </c>
    </row>
    <row r="8">
      <c r="A8" s="4" t="inlineStr">
        <is>
          <t>Income tax audit refund</t>
        </is>
      </c>
      <c r="C8" s="6" t="n">
        <v>1200</v>
      </c>
    </row>
    <row r="9">
      <c r="A9" s="4" t="inlineStr">
        <is>
          <t>Beam</t>
        </is>
      </c>
    </row>
    <row r="10">
      <c r="A10" s="3" t="inlineStr">
        <is>
          <t>New Accounting Pronouncements or Change in Accounting Principle [Line Items]</t>
        </is>
      </c>
    </row>
    <row r="11">
      <c r="A11" s="4" t="inlineStr">
        <is>
          <t>Unrecognized tax benefits, would affect the company's future effective tax rate if recognized next 12 months</t>
        </is>
      </c>
      <c r="D11" s="6" t="n">
        <v>5000</v>
      </c>
    </row>
    <row r="12">
      <c r="A12" s="4" t="inlineStr">
        <is>
          <t>Unrecognized tax benefits, income tax penalties and interest accrued</t>
        </is>
      </c>
      <c r="D12" s="6" t="n">
        <v>3400</v>
      </c>
    </row>
    <row r="13">
      <c r="A13" s="4" t="inlineStr">
        <is>
          <t>Unrecognized tax benefits, income tax penalties and interest expense</t>
        </is>
      </c>
      <c r="C13" s="6" t="n">
        <v>3700</v>
      </c>
      <c r="D13" s="7" t="n">
        <v>500</v>
      </c>
    </row>
    <row r="14">
      <c r="A14" s="4" t="inlineStr">
        <is>
          <t>State</t>
        </is>
      </c>
    </row>
    <row r="15">
      <c r="A15" s="3" t="inlineStr">
        <is>
          <t>New Accounting Pronouncements or Change in Accounting Principle [Line Items]</t>
        </is>
      </c>
    </row>
    <row r="16">
      <c r="A16" s="4" t="inlineStr">
        <is>
          <t>Net operating loss carryforwards</t>
        </is>
      </c>
      <c r="B16" s="6" t="n">
        <v>90800</v>
      </c>
      <c r="C16" s="6" t="n">
        <v>120500</v>
      </c>
    </row>
    <row r="17">
      <c r="A17" s="4" t="inlineStr">
        <is>
          <t>State | Research Tax Credit Carryforward</t>
        </is>
      </c>
    </row>
    <row r="18">
      <c r="A18" s="3" t="inlineStr">
        <is>
          <t>New Accounting Pronouncements or Change in Accounting Principle [Line Items]</t>
        </is>
      </c>
    </row>
    <row r="19">
      <c r="A19" s="4" t="inlineStr">
        <is>
          <t>Tax credit carryforwards</t>
        </is>
      </c>
      <c r="B19" s="6" t="n">
        <v>8300</v>
      </c>
      <c r="C19" s="6" t="n">
        <v>8400</v>
      </c>
    </row>
    <row r="20">
      <c r="A20" s="4" t="inlineStr">
        <is>
          <t>Foreign</t>
        </is>
      </c>
    </row>
    <row r="21">
      <c r="A21" s="3" t="inlineStr">
        <is>
          <t>New Accounting Pronouncements or Change in Accounting Principle [Line Items]</t>
        </is>
      </c>
    </row>
    <row r="22">
      <c r="A22" s="4" t="inlineStr">
        <is>
          <t>Tax credit carryforwards</t>
        </is>
      </c>
      <c r="B22" s="6" t="n">
        <v>47500</v>
      </c>
      <c r="C22" s="6" t="n">
        <v>55200</v>
      </c>
    </row>
    <row r="23">
      <c r="A23" s="4" t="inlineStr">
        <is>
          <t>Domestic | General Business Tax Credit Carryforward</t>
        </is>
      </c>
    </row>
    <row r="24">
      <c r="A24" s="3" t="inlineStr">
        <is>
          <t>New Accounting Pronouncements or Change in Accounting Principle [Line Items]</t>
        </is>
      </c>
    </row>
    <row r="25">
      <c r="A25" s="4" t="inlineStr">
        <is>
          <t>Tax credit carryforwards</t>
        </is>
      </c>
      <c r="B25" s="7" t="n">
        <v>21900</v>
      </c>
      <c r="C25" s="7" t="n">
        <v>193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et Deferred Tax Assets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Compensation and benefits</t>
        </is>
      </c>
      <c r="B3" s="7" t="n">
        <v>20089</v>
      </c>
      <c r="C3" s="7" t="n">
        <v>16418</v>
      </c>
    </row>
    <row r="4">
      <c r="A4" s="4" t="inlineStr">
        <is>
          <t>Share-based compensation</t>
        </is>
      </c>
      <c r="B4" s="6" t="n">
        <v>8757</v>
      </c>
      <c r="C4" s="6" t="n">
        <v>5576</v>
      </c>
    </row>
    <row r="5">
      <c r="A5" s="4" t="inlineStr">
        <is>
          <t>Pension and other postretirement benefits</t>
        </is>
      </c>
      <c r="B5" s="6" t="n">
        <v>15365</v>
      </c>
      <c r="C5" s="6" t="n">
        <v>23234</v>
      </c>
    </row>
    <row r="6">
      <c r="A6" s="4" t="inlineStr">
        <is>
          <t>Inventories</t>
        </is>
      </c>
      <c r="B6" s="6" t="n">
        <v>19054</v>
      </c>
      <c r="C6" s="6" t="n">
        <v>19021</v>
      </c>
    </row>
    <row r="7">
      <c r="A7" s="4" t="inlineStr">
        <is>
          <t>R&amp;D capitalization</t>
        </is>
      </c>
      <c r="B7" s="6" t="n">
        <v>23988</v>
      </c>
      <c r="C7" s="6" t="n">
        <v>18945</v>
      </c>
    </row>
    <row r="8">
      <c r="A8" s="4" t="inlineStr">
        <is>
          <t>Lease liability</t>
        </is>
      </c>
      <c r="B8" s="6" t="n">
        <v>12686</v>
      </c>
      <c r="C8" s="6" t="n">
        <v>14113</v>
      </c>
    </row>
    <row r="9">
      <c r="A9" s="4" t="inlineStr">
        <is>
          <t>Partnership investment</t>
        </is>
      </c>
      <c r="B9" s="6" t="n">
        <v>361</v>
      </c>
      <c r="C9" s="6" t="n">
        <v>282</v>
      </c>
    </row>
    <row r="10">
      <c r="A10" s="4" t="inlineStr">
        <is>
          <t>Transaction costs</t>
        </is>
      </c>
      <c r="B10" s="6" t="n">
        <v>953</v>
      </c>
      <c r="C10" s="6" t="n">
        <v>1159</v>
      </c>
    </row>
    <row r="11">
      <c r="A11" s="4" t="inlineStr">
        <is>
          <t>Nondeductible accruals and reserves</t>
        </is>
      </c>
      <c r="B11" s="6" t="n">
        <v>11979</v>
      </c>
      <c r="C11" s="6" t="n">
        <v>9238</v>
      </c>
    </row>
    <row r="12">
      <c r="A12" s="4" t="inlineStr">
        <is>
          <t>Miscellaneous</t>
        </is>
      </c>
      <c r="B12" s="6" t="n">
        <v>1212</v>
      </c>
      <c r="C12" s="6" t="n">
        <v>929</v>
      </c>
    </row>
    <row r="13">
      <c r="A13" s="4" t="inlineStr">
        <is>
          <t>Foreign exchange derivative instruments</t>
        </is>
      </c>
      <c r="B13" s="6" t="n">
        <v>0</v>
      </c>
      <c r="C13" s="6" t="n">
        <v>1701</v>
      </c>
    </row>
    <row r="14">
      <c r="A14" s="4" t="inlineStr">
        <is>
          <t>Net operating loss and other tax carryforwards</t>
        </is>
      </c>
      <c r="B14" s="6" t="n">
        <v>71920</v>
      </c>
      <c r="C14" s="6" t="n">
        <v>80564</v>
      </c>
    </row>
    <row r="15">
      <c r="A15" s="4" t="inlineStr">
        <is>
          <t>Gross deferred tax assets</t>
        </is>
      </c>
      <c r="B15" s="6" t="n">
        <v>186364</v>
      </c>
      <c r="C15" s="6" t="n">
        <v>191180</v>
      </c>
    </row>
    <row r="16">
      <c r="A16" s="4" t="inlineStr">
        <is>
          <t>Valuation allowance</t>
        </is>
      </c>
      <c r="B16" s="6" t="n">
        <v>-30030</v>
      </c>
      <c r="C16" s="6" t="n">
        <v>-20404</v>
      </c>
      <c r="D16" s="7" t="n">
        <v>-18424</v>
      </c>
      <c r="E16" s="7" t="n">
        <v>-15542</v>
      </c>
    </row>
    <row r="17">
      <c r="A17" s="4" t="inlineStr">
        <is>
          <t>Total deferred tax assets</t>
        </is>
      </c>
      <c r="B17" s="6" t="n">
        <v>156334</v>
      </c>
      <c r="C17" s="6" t="n">
        <v>170776</v>
      </c>
    </row>
    <row r="18">
      <c r="A18" s="3" t="inlineStr">
        <is>
          <t>Deferred tax liabilities</t>
        </is>
      </c>
    </row>
    <row r="19">
      <c r="A19" s="4" t="inlineStr">
        <is>
          <t>Property, plant and equipment</t>
        </is>
      </c>
      <c r="B19" s="6" t="n">
        <v>-5380</v>
      </c>
      <c r="C19" s="6" t="n">
        <v>-6068</v>
      </c>
    </row>
    <row r="20">
      <c r="A20" s="4" t="inlineStr">
        <is>
          <t>Identifiable intangible assets</t>
        </is>
      </c>
      <c r="B20" s="6" t="n">
        <v>-74147</v>
      </c>
      <c r="C20" s="6" t="n">
        <v>-67505</v>
      </c>
    </row>
    <row r="21">
      <c r="A21" s="4" t="inlineStr">
        <is>
          <t>Right-of-use assets</t>
        </is>
      </c>
      <c r="B21" s="6" t="n">
        <v>-11908</v>
      </c>
      <c r="C21" s="6" t="n">
        <v>-13646</v>
      </c>
    </row>
    <row r="22">
      <c r="A22" s="4" t="inlineStr">
        <is>
          <t>Tax on unremitted earnings</t>
        </is>
      </c>
      <c r="B22" s="6" t="n">
        <v>-6065</v>
      </c>
      <c r="C22" s="6" t="n">
        <v>-5812</v>
      </c>
    </row>
    <row r="23">
      <c r="A23" s="4" t="inlineStr">
        <is>
          <t>Foreign exchange derivative instruments</t>
        </is>
      </c>
      <c r="B23" s="6" t="n">
        <v>-1359</v>
      </c>
      <c r="C23" s="6" t="n">
        <v>0</v>
      </c>
    </row>
    <row r="24">
      <c r="A24" s="4" t="inlineStr">
        <is>
          <t>Miscellaneous</t>
        </is>
      </c>
      <c r="B24" s="6" t="n">
        <v>-1611</v>
      </c>
      <c r="C24" s="6" t="n">
        <v>-1506</v>
      </c>
    </row>
    <row r="25">
      <c r="A25" s="4" t="inlineStr">
        <is>
          <t>Total deferred tax liabilities</t>
        </is>
      </c>
      <c r="B25" s="6" t="n">
        <v>-100470</v>
      </c>
      <c r="C25" s="6" t="n">
        <v>-94537</v>
      </c>
    </row>
    <row r="26">
      <c r="A26" s="4" t="inlineStr">
        <is>
          <t>Net deferred tax asset</t>
        </is>
      </c>
      <c r="B26" s="7" t="n">
        <v>55864</v>
      </c>
      <c r="C26" s="7" t="n">
        <v>7623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1</t>
        </is>
      </c>
      <c r="C2" s="2" t="inlineStr">
        <is>
          <t>Dec. 31, 2020</t>
        </is>
      </c>
      <c r="D2" s="2" t="inlineStr">
        <is>
          <t>Dec. 31, 2019</t>
        </is>
      </c>
    </row>
    <row r="3">
      <c r="A3" s="3" t="inlineStr">
        <is>
          <t>Changes in valuation allowance for deferred tax assets:</t>
        </is>
      </c>
    </row>
    <row r="4">
      <c r="A4" s="4" t="inlineStr">
        <is>
          <t>Valuation allowance at beginning of year</t>
        </is>
      </c>
      <c r="B4" s="7" t="n">
        <v>20404</v>
      </c>
      <c r="C4" s="7" t="n">
        <v>18424</v>
      </c>
      <c r="D4" s="7" t="n">
        <v>15542</v>
      </c>
    </row>
    <row r="5">
      <c r="A5" s="4" t="inlineStr">
        <is>
          <t>Increases recorded to income tax provision</t>
        </is>
      </c>
      <c r="B5" s="6" t="n">
        <v>9626</v>
      </c>
      <c r="C5" s="6" t="n">
        <v>1980</v>
      </c>
      <c r="D5" s="6" t="n">
        <v>2882</v>
      </c>
    </row>
    <row r="6">
      <c r="A6" s="4" t="inlineStr">
        <is>
          <t>Valuation allowance at end of year</t>
        </is>
      </c>
      <c r="B6" s="7" t="n">
        <v>30030</v>
      </c>
      <c r="C6" s="7" t="n">
        <v>20404</v>
      </c>
      <c r="D6" s="7" t="n">
        <v>1842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1</t>
        </is>
      </c>
      <c r="C2" s="2" t="inlineStr">
        <is>
          <t>Dec. 31, 2020</t>
        </is>
      </c>
      <c r="D2" s="2" t="inlineStr">
        <is>
          <t>Dec. 31, 2019</t>
        </is>
      </c>
    </row>
    <row r="3">
      <c r="A3" s="3" t="inlineStr">
        <is>
          <t>Reconciliation of activity related to unrecognized tax benefits, excluding interest and penalties:</t>
        </is>
      </c>
    </row>
    <row r="4">
      <c r="A4" s="4" t="inlineStr">
        <is>
          <t>Unrecognized tax benefits at beginning of year</t>
        </is>
      </c>
      <c r="B4" s="7" t="n">
        <v>7822</v>
      </c>
      <c r="C4" s="7" t="n">
        <v>12367</v>
      </c>
      <c r="D4" s="7" t="n">
        <v>11646</v>
      </c>
    </row>
    <row r="5">
      <c r="A5" s="4" t="inlineStr">
        <is>
          <t>Gross additions - prior year tax positions</t>
        </is>
      </c>
      <c r="B5" s="6" t="n">
        <v>0</v>
      </c>
      <c r="C5" s="6" t="n">
        <v>53</v>
      </c>
      <c r="D5" s="6" t="n">
        <v>0</v>
      </c>
    </row>
    <row r="6">
      <c r="A6" s="4" t="inlineStr">
        <is>
          <t>Gross additions - current year tax positions</t>
        </is>
      </c>
      <c r="B6" s="6" t="n">
        <v>1004</v>
      </c>
      <c r="C6" s="6" t="n">
        <v>720</v>
      </c>
      <c r="D6" s="6" t="n">
        <v>787</v>
      </c>
    </row>
    <row r="7">
      <c r="A7" s="4" t="inlineStr">
        <is>
          <t>Gross additions - acquired tax positions</t>
        </is>
      </c>
      <c r="B7" s="6" t="n">
        <v>0</v>
      </c>
      <c r="C7" s="6" t="n">
        <v>0</v>
      </c>
      <c r="D7" s="6" t="n">
        <v>659</v>
      </c>
    </row>
    <row r="8">
      <c r="A8" s="4" t="inlineStr">
        <is>
          <t>Gross reductions - prior year tax positions</t>
        </is>
      </c>
      <c r="B8" s="6" t="n">
        <v>-168</v>
      </c>
      <c r="C8" s="6" t="n">
        <v>-671</v>
      </c>
      <c r="D8" s="6" t="n">
        <v>-248</v>
      </c>
    </row>
    <row r="9">
      <c r="A9" s="4" t="inlineStr">
        <is>
          <t>Gross reductions - acquired tax positions settled with tax authorities</t>
        </is>
      </c>
      <c r="B9" s="6" t="n">
        <v>0</v>
      </c>
      <c r="C9" s="6" t="n">
        <v>-4647</v>
      </c>
      <c r="D9" s="6" t="n">
        <v>-461</v>
      </c>
    </row>
    <row r="10">
      <c r="A10" s="4" t="inlineStr">
        <is>
          <t>Impact of change in foreign exchange rates</t>
        </is>
      </c>
      <c r="B10" s="6" t="n">
        <v>0</v>
      </c>
      <c r="C10" s="6" t="n">
        <v>0</v>
      </c>
      <c r="D10" s="6" t="n">
        <v>-16</v>
      </c>
    </row>
    <row r="11">
      <c r="A11" s="4" t="inlineStr">
        <is>
          <t>Unrecognized tax benefits at end of year</t>
        </is>
      </c>
      <c r="B11" s="7" t="n">
        <v>8658</v>
      </c>
      <c r="C11" s="7" t="n">
        <v>7822</v>
      </c>
      <c r="D11" s="7" t="n">
        <v>1236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7" customWidth="1" min="1" max="1"/>
    <col width="27" customWidth="1" min="2" max="2"/>
    <col width="27" customWidth="1" min="3" max="3"/>
    <col width="27" customWidth="1" min="4" max="4"/>
    <col width="41" customWidth="1" min="5" max="5"/>
    <col width="37" customWidth="1" min="6" max="6"/>
    <col width="27" customWidth="1" min="7" max="7"/>
    <col width="24" customWidth="1" min="8" max="8"/>
    <col width="21" customWidth="1" min="9" max="9"/>
    <col width="21" customWidth="1" min="10" max="10"/>
  </cols>
  <sheetData>
    <row r="1">
      <c r="A1" s="1" t="inlineStr">
        <is>
          <t>Common Stock - Narrative (Details)</t>
        </is>
      </c>
      <c r="B1" s="2" t="inlineStr">
        <is>
          <t>Jan. 24, 2022USD ($)shares</t>
        </is>
      </c>
      <c r="C1" s="2" t="inlineStr">
        <is>
          <t>Jan. 14, 2022USD ($)shares</t>
        </is>
      </c>
      <c r="D1" s="2" t="inlineStr">
        <is>
          <t>Apr. 02, 2021USD ($)shares</t>
        </is>
      </c>
      <c r="E1" s="2" t="inlineStr">
        <is>
          <t>Dec. 31, 2021USD ($)vote$ / sharesshares</t>
        </is>
      </c>
      <c r="F1" s="2" t="inlineStr">
        <is>
          <t>Dec. 31, 2020USD ($)$ / sharesshares</t>
        </is>
      </c>
      <c r="G1" s="2" t="inlineStr">
        <is>
          <t>Dec. 31, 2019USD ($)shares</t>
        </is>
      </c>
      <c r="H1" s="2" t="inlineStr">
        <is>
          <t>Mar. 31, 2022$ / shares</t>
        </is>
      </c>
      <c r="I1" s="2" t="inlineStr">
        <is>
          <t>Nov. 08, 2021USD ($)</t>
        </is>
      </c>
      <c r="J1" s="2" t="inlineStr">
        <is>
          <t>Oct. 20, 2021USD ($)</t>
        </is>
      </c>
    </row>
    <row r="2">
      <c r="A2" s="3" t="inlineStr">
        <is>
          <t>Dividends Payable [Line Items]</t>
        </is>
      </c>
    </row>
    <row r="3">
      <c r="A3" s="4" t="inlineStr">
        <is>
          <t>Common stock, shares authorized (in shares) | shares</t>
        </is>
      </c>
      <c r="E3" s="6" t="n">
        <v>500000000</v>
      </c>
      <c r="F3" s="6" t="n">
        <v>500000000</v>
      </c>
    </row>
    <row r="4">
      <c r="A4" s="4" t="inlineStr">
        <is>
          <t>Common stock, par value (in dollars per share) | $ / shares</t>
        </is>
      </c>
      <c r="E4" s="8" t="n">
        <v>0.001</v>
      </c>
      <c r="F4" s="8" t="n">
        <v>0.001</v>
      </c>
    </row>
    <row r="5">
      <c r="A5" s="4" t="inlineStr">
        <is>
          <t>Number of votes entitled | vote</t>
        </is>
      </c>
      <c r="E5" s="6" t="n">
        <v>1</v>
      </c>
    </row>
    <row r="6">
      <c r="A6" s="4" t="inlineStr">
        <is>
          <t>Stock repurchase program, additional authorized amount</t>
        </is>
      </c>
      <c r="J6" s="7" t="n">
        <v>100000000</v>
      </c>
    </row>
    <row r="7">
      <c r="A7" s="4" t="inlineStr">
        <is>
          <t>Issued and outstanding common stock authorized to repurchase</t>
        </is>
      </c>
      <c r="E7" s="7" t="n">
        <v>200000000</v>
      </c>
    </row>
    <row r="8">
      <c r="A8" s="4" t="inlineStr">
        <is>
          <t>Accrued share repurchase (in shares) | shares</t>
        </is>
      </c>
      <c r="E8" s="6" t="n">
        <v>537839</v>
      </c>
      <c r="F8" s="6" t="n">
        <v>299894</v>
      </c>
    </row>
    <row r="9">
      <c r="A9" s="4" t="inlineStr">
        <is>
          <t>Shares repurchased (in shares) | shares</t>
        </is>
      </c>
      <c r="E9" s="6" t="n">
        <v>1404863</v>
      </c>
      <c r="F9" s="6" t="n">
        <v>243894</v>
      </c>
      <c r="G9" s="6" t="n">
        <v>1127966</v>
      </c>
    </row>
    <row r="10">
      <c r="A10" s="4" t="inlineStr">
        <is>
          <t>Aggregate value</t>
        </is>
      </c>
      <c r="E10" s="7" t="n">
        <v>65497000</v>
      </c>
      <c r="F10" s="7" t="n">
        <v>6976000</v>
      </c>
      <c r="G10" s="7" t="n">
        <v>29352000</v>
      </c>
    </row>
    <row r="11">
      <c r="A11" s="4" t="inlineStr">
        <is>
          <t>Amount remaining under current authorizations</t>
        </is>
      </c>
      <c r="E11" s="6" t="n">
        <v>98200000</v>
      </c>
    </row>
    <row r="12">
      <c r="A12" s="4" t="inlineStr">
        <is>
          <t>Magnus</t>
        </is>
      </c>
    </row>
    <row r="13">
      <c r="A13" s="3" t="inlineStr">
        <is>
          <t>Dividends Payable [Line Items]</t>
        </is>
      </c>
    </row>
    <row r="14">
      <c r="A14" s="4" t="inlineStr">
        <is>
          <t>Stock repurchase program, authorized amount</t>
        </is>
      </c>
      <c r="G14" s="7" t="n">
        <v>24900000</v>
      </c>
      <c r="I14" s="7" t="n">
        <v>37500000</v>
      </c>
    </row>
    <row r="15">
      <c r="A15" s="4" t="inlineStr">
        <is>
          <t>Share repurchase liability</t>
        </is>
      </c>
      <c r="E15" s="7" t="n">
        <v>29200000</v>
      </c>
      <c r="F15" s="7" t="n">
        <v>8800000</v>
      </c>
    </row>
    <row r="16">
      <c r="A16" s="4" t="inlineStr">
        <is>
          <t>Accrued share repurchase (in shares) | shares</t>
        </is>
      </c>
      <c r="E16" s="6" t="n">
        <v>537839</v>
      </c>
      <c r="F16" s="6" t="n">
        <v>299894</v>
      </c>
    </row>
    <row r="17">
      <c r="A17" s="4" t="inlineStr">
        <is>
          <t>Shares repurchased (in shares) | shares</t>
        </is>
      </c>
      <c r="D17" s="6" t="n">
        <v>355341</v>
      </c>
      <c r="F17" s="6" t="n">
        <v>0</v>
      </c>
      <c r="G17" s="6" t="n">
        <v>535983</v>
      </c>
    </row>
    <row r="18">
      <c r="A18" s="4" t="inlineStr">
        <is>
          <t>Aggregate value</t>
        </is>
      </c>
      <c r="D18" s="7" t="n">
        <v>11125000</v>
      </c>
      <c r="F18" s="7" t="n">
        <v>0</v>
      </c>
      <c r="G18" s="7" t="n">
        <v>13775000</v>
      </c>
    </row>
    <row r="19">
      <c r="A19" s="4" t="inlineStr">
        <is>
          <t>Amount remaining under current authorizations</t>
        </is>
      </c>
      <c r="E19" s="7" t="n">
        <v>37500000</v>
      </c>
    </row>
    <row r="20">
      <c r="A20" s="4" t="inlineStr">
        <is>
          <t>Magnus | Subsequent Event</t>
        </is>
      </c>
    </row>
    <row r="21">
      <c r="A21" s="3" t="inlineStr">
        <is>
          <t>Dividends Payable [Line Items]</t>
        </is>
      </c>
    </row>
    <row r="22">
      <c r="A22" s="4" t="inlineStr">
        <is>
          <t>Stock repurchase program, authorized amount</t>
        </is>
      </c>
      <c r="C22" s="7" t="n">
        <v>37500000</v>
      </c>
    </row>
    <row r="23">
      <c r="A23" s="4" t="inlineStr">
        <is>
          <t>Shares repurchased (in shares) | shares</t>
        </is>
      </c>
      <c r="B23" s="6" t="n">
        <v>699819</v>
      </c>
    </row>
    <row r="24">
      <c r="A24" s="4" t="inlineStr">
        <is>
          <t>Aggregate value</t>
        </is>
      </c>
      <c r="B24" s="7" t="n">
        <v>37500000</v>
      </c>
    </row>
    <row r="25">
      <c r="A25" s="4" t="inlineStr">
        <is>
          <t>Open Market</t>
        </is>
      </c>
    </row>
    <row r="26">
      <c r="A26" s="3" t="inlineStr">
        <is>
          <t>Dividends Payable [Line Items]</t>
        </is>
      </c>
    </row>
    <row r="27">
      <c r="A27" s="4" t="inlineStr">
        <is>
          <t>Shares repurchased (in shares) | shares</t>
        </is>
      </c>
      <c r="E27" s="6" t="n">
        <v>1049522</v>
      </c>
      <c r="F27" s="6" t="n">
        <v>243894</v>
      </c>
      <c r="G27" s="6" t="n">
        <v>591983</v>
      </c>
    </row>
    <row r="28">
      <c r="A28" s="4" t="inlineStr">
        <is>
          <t>Aggregate value</t>
        </is>
      </c>
      <c r="E28" s="7" t="n">
        <v>54372000</v>
      </c>
      <c r="F28" s="7" t="n">
        <v>6976000</v>
      </c>
      <c r="G28" s="7" t="n">
        <v>15577000</v>
      </c>
    </row>
    <row r="29">
      <c r="A29" s="4" t="inlineStr">
        <is>
          <t>Open Market | Subsequent Event</t>
        </is>
      </c>
    </row>
    <row r="30">
      <c r="A30" s="3" t="inlineStr">
        <is>
          <t>Dividends Payable [Line Items]</t>
        </is>
      </c>
    </row>
    <row r="31">
      <c r="A31" s="4" t="inlineStr">
        <is>
          <t>Shares repurchased (in shares) | shares</t>
        </is>
      </c>
      <c r="C31" s="6" t="n">
        <v>161980</v>
      </c>
    </row>
    <row r="32">
      <c r="A32" s="4" t="inlineStr">
        <is>
          <t>Aggregate value</t>
        </is>
      </c>
      <c r="C32" s="7" t="n">
        <v>8300000</v>
      </c>
    </row>
    <row r="33">
      <c r="A33" s="4" t="inlineStr">
        <is>
          <t>Forecast</t>
        </is>
      </c>
    </row>
    <row r="34">
      <c r="A34" s="3" t="inlineStr">
        <is>
          <t>Dividends Payable [Line Items]</t>
        </is>
      </c>
    </row>
    <row r="35">
      <c r="A35" s="4" t="inlineStr">
        <is>
          <t>Dividends declared and payable (in dollars per share) | $ / shares</t>
        </is>
      </c>
      <c r="H35" s="9" t="n">
        <v>0.1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mmon Stock - Dividends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Equity [Abstract]</t>
        </is>
      </c>
    </row>
    <row r="4">
      <c r="A4" s="4" t="inlineStr">
        <is>
          <t>Dividends per common share (in dollars per share)</t>
        </is>
      </c>
      <c r="B4" s="8" t="n">
        <v>0.165</v>
      </c>
      <c r="C4" s="8" t="n">
        <v>0.165</v>
      </c>
      <c r="D4" s="8" t="n">
        <v>0.165</v>
      </c>
      <c r="E4" s="8" t="n">
        <v>0.165</v>
      </c>
      <c r="F4" s="8" t="n">
        <v>0.155</v>
      </c>
      <c r="G4" s="8" t="n">
        <v>0.155</v>
      </c>
      <c r="H4" s="8" t="n">
        <v>0.155</v>
      </c>
      <c r="I4" s="8" t="n">
        <v>0.155</v>
      </c>
      <c r="J4" s="8" t="n">
        <v>0.14</v>
      </c>
      <c r="K4" s="8" t="n">
        <v>0.14</v>
      </c>
      <c r="L4" s="8" t="n">
        <v>0.14</v>
      </c>
      <c r="M4" s="8" t="n">
        <v>0.14</v>
      </c>
      <c r="N4" s="8" t="n">
        <v>0.66</v>
      </c>
      <c r="O4" s="8" t="n">
        <v>0.62</v>
      </c>
      <c r="P4" s="8" t="n">
        <v>0.5600000000000001</v>
      </c>
    </row>
    <row r="5">
      <c r="A5" s="4" t="inlineStr">
        <is>
          <t>Amount</t>
        </is>
      </c>
      <c r="B5" s="7" t="n">
        <v>12619</v>
      </c>
      <c r="C5" s="7" t="n">
        <v>12692</v>
      </c>
      <c r="D5" s="7" t="n">
        <v>12768</v>
      </c>
      <c r="E5" s="7" t="n">
        <v>12767</v>
      </c>
      <c r="F5" s="7" t="n">
        <v>11983</v>
      </c>
      <c r="G5" s="7" t="n">
        <v>11790</v>
      </c>
      <c r="H5" s="7" t="n">
        <v>11761</v>
      </c>
      <c r="I5" s="7" t="n">
        <v>11735</v>
      </c>
      <c r="J5" s="7" t="n">
        <v>10718</v>
      </c>
      <c r="K5" s="7" t="n">
        <v>10726</v>
      </c>
      <c r="L5" s="7" t="n">
        <v>10751</v>
      </c>
      <c r="M5" s="7" t="n">
        <v>10782</v>
      </c>
      <c r="N5" s="7" t="n">
        <v>50846</v>
      </c>
      <c r="O5" s="7" t="n">
        <v>47269</v>
      </c>
      <c r="P5" s="7" t="n">
        <v>42977</v>
      </c>
    </row>
  </sheetData>
  <mergeCells count="3">
    <mergeCell ref="A1:A2"/>
    <mergeCell ref="B1:M1"/>
    <mergeCell ref="N1:P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 Schedule of Share Repurchase Activity (Details) - USD ($) $ / shares in Units, $ in Thousands</t>
        </is>
      </c>
      <c r="B1" s="2" t="inlineStr">
        <is>
          <t>Apr. 02, 2021</t>
        </is>
      </c>
      <c r="C1" s="2" t="inlineStr">
        <is>
          <t>Dec. 31, 2021</t>
        </is>
      </c>
      <c r="D1" s="2" t="inlineStr">
        <is>
          <t>Dec. 31, 2020</t>
        </is>
      </c>
      <c r="E1" s="2" t="inlineStr">
        <is>
          <t>Dec. 31, 2019</t>
        </is>
      </c>
    </row>
    <row r="2">
      <c r="A2" s="3" t="inlineStr">
        <is>
          <t>Debt Instrument [Line Items]</t>
        </is>
      </c>
    </row>
    <row r="3">
      <c r="A3" s="4" t="inlineStr">
        <is>
          <t>Shares repurchased (in shares)</t>
        </is>
      </c>
      <c r="C3" s="6" t="n">
        <v>1404863</v>
      </c>
      <c r="D3" s="6" t="n">
        <v>243894</v>
      </c>
      <c r="E3" s="6" t="n">
        <v>1127966</v>
      </c>
    </row>
    <row r="4">
      <c r="A4" s="4" t="inlineStr">
        <is>
          <t>Average price (in dollars per share)</t>
        </is>
      </c>
      <c r="C4" s="9" t="n">
        <v>46.62</v>
      </c>
      <c r="D4" s="9" t="n">
        <v>28.6</v>
      </c>
      <c r="E4" s="9" t="n">
        <v>26.02</v>
      </c>
    </row>
    <row r="5">
      <c r="A5" s="4" t="inlineStr">
        <is>
          <t>Aggregate value</t>
        </is>
      </c>
      <c r="C5" s="7" t="n">
        <v>65497</v>
      </c>
      <c r="D5" s="7" t="n">
        <v>6976</v>
      </c>
      <c r="E5" s="7" t="n">
        <v>29352</v>
      </c>
    </row>
    <row r="6">
      <c r="A6" s="4" t="inlineStr">
        <is>
          <t>Open Market</t>
        </is>
      </c>
    </row>
    <row r="7">
      <c r="A7" s="3" t="inlineStr">
        <is>
          <t>Debt Instrument [Line Items]</t>
        </is>
      </c>
    </row>
    <row r="8">
      <c r="A8" s="4" t="inlineStr">
        <is>
          <t>Shares repurchased (in shares)</t>
        </is>
      </c>
      <c r="C8" s="6" t="n">
        <v>1049522</v>
      </c>
      <c r="D8" s="6" t="n">
        <v>243894</v>
      </c>
      <c r="E8" s="6" t="n">
        <v>591983</v>
      </c>
    </row>
    <row r="9">
      <c r="A9" s="4" t="inlineStr">
        <is>
          <t>Average price (in dollars per share)</t>
        </is>
      </c>
      <c r="C9" s="9" t="n">
        <v>51.81</v>
      </c>
      <c r="D9" s="9" t="n">
        <v>28.6</v>
      </c>
      <c r="E9" s="9" t="n">
        <v>26.31</v>
      </c>
    </row>
    <row r="10">
      <c r="A10" s="4" t="inlineStr">
        <is>
          <t>Aggregate value</t>
        </is>
      </c>
      <c r="C10" s="7" t="n">
        <v>54372</v>
      </c>
      <c r="D10" s="7" t="n">
        <v>6976</v>
      </c>
      <c r="E10" s="7" t="n">
        <v>15577</v>
      </c>
    </row>
    <row r="11">
      <c r="A11" s="4" t="inlineStr">
        <is>
          <t>Magnus</t>
        </is>
      </c>
    </row>
    <row r="12">
      <c r="A12" s="3" t="inlineStr">
        <is>
          <t>Debt Instrument [Line Items]</t>
        </is>
      </c>
    </row>
    <row r="13">
      <c r="A13" s="4" t="inlineStr">
        <is>
          <t>Shares repurchased (in shares)</t>
        </is>
      </c>
      <c r="B13" s="6" t="n">
        <v>355341</v>
      </c>
      <c r="D13" s="6" t="n">
        <v>0</v>
      </c>
      <c r="E13" s="6" t="n">
        <v>535983</v>
      </c>
    </row>
    <row r="14">
      <c r="A14" s="4" t="inlineStr">
        <is>
          <t>Average price (in dollars per share)</t>
        </is>
      </c>
      <c r="C14" s="9" t="n">
        <v>31.31</v>
      </c>
      <c r="D14" s="7" t="n">
        <v>0</v>
      </c>
      <c r="E14" s="9" t="n">
        <v>25.7</v>
      </c>
    </row>
    <row r="15">
      <c r="A15" s="4" t="inlineStr">
        <is>
          <t>Aggregate value</t>
        </is>
      </c>
      <c r="B15" s="7" t="n">
        <v>11125</v>
      </c>
      <c r="D15" s="7" t="n">
        <v>0</v>
      </c>
      <c r="E15" s="7" t="n">
        <v>13775</v>
      </c>
    </row>
    <row r="16">
      <c r="A16" s="4" t="inlineStr">
        <is>
          <t>Average price including repurchase liability (in dollars per share)</t>
        </is>
      </c>
      <c r="C16" s="9" t="n">
        <v>45.16</v>
      </c>
      <c r="D16" s="9" t="n">
        <v>28.6</v>
      </c>
      <c r="E16" s="9" t="n">
        <v>26.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34:00Z</dcterms:created>
  <dcterms:modified xmlns:dcterms="http://purl.org/dc/terms/" xmlns:xsi="http://www.w3.org/2001/XMLSchema-instance" xsi:type="dcterms:W3CDTF">2022-03-01T21:34:00Z</dcterms:modified>
</cp:coreProperties>
</file>